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Organization and Presentation"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Financial Instruments and Hedgi" sheetId="11" state="visible" r:id="rId11"/>
    <sheet xmlns:r="http://schemas.openxmlformats.org/officeDocument/2006/relationships" name="Fair Value Measures"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Restructuring and Other Charges" sheetId="15" state="visible" r:id="rId15"/>
    <sheet xmlns:r="http://schemas.openxmlformats.org/officeDocument/2006/relationships" name="Debt and Credit Facilities" sheetId="16" state="visible" r:id="rId16"/>
    <sheet xmlns:r="http://schemas.openxmlformats.org/officeDocument/2006/relationships" name="Stockholders' Equity Stockholde"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Supplemental Cash Flow (Notes)" sheetId="23" state="visible" r:id="rId23"/>
    <sheet xmlns:r="http://schemas.openxmlformats.org/officeDocument/2006/relationships" name="Related Party Transaction (Note" sheetId="24" state="visible" r:id="rId24"/>
    <sheet xmlns:r="http://schemas.openxmlformats.org/officeDocument/2006/relationships" name="Summary of Significant Accoun25" sheetId="25" state="visible" r:id="rId25"/>
    <sheet xmlns:r="http://schemas.openxmlformats.org/officeDocument/2006/relationships" name="Goodwill and Intangible Assets " sheetId="26" state="visible" r:id="rId26"/>
    <sheet xmlns:r="http://schemas.openxmlformats.org/officeDocument/2006/relationships" name="Financial Instruments and Hed27" sheetId="27" state="visible" r:id="rId27"/>
    <sheet xmlns:r="http://schemas.openxmlformats.org/officeDocument/2006/relationships" name="Fair Value Measures (Tables)" sheetId="28" state="visible" r:id="rId28"/>
    <sheet xmlns:r="http://schemas.openxmlformats.org/officeDocument/2006/relationships" name="Accrued Expenses and Other Cu29" sheetId="29" state="visible" r:id="rId29"/>
    <sheet xmlns:r="http://schemas.openxmlformats.org/officeDocument/2006/relationships" name="Deferred Revenue (Tables)" sheetId="30" state="visible" r:id="rId30"/>
    <sheet xmlns:r="http://schemas.openxmlformats.org/officeDocument/2006/relationships" name="Restructuring and Other Charg31" sheetId="31" state="visible" r:id="rId31"/>
    <sheet xmlns:r="http://schemas.openxmlformats.org/officeDocument/2006/relationships" name="Debt and Credit Facilities (Tab" sheetId="32" state="visible" r:id="rId32"/>
    <sheet xmlns:r="http://schemas.openxmlformats.org/officeDocument/2006/relationships" name="Net Income (Loss) Per Share (Ta"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and Geographic Inform36" sheetId="36" state="visible" r:id="rId36"/>
    <sheet xmlns:r="http://schemas.openxmlformats.org/officeDocument/2006/relationships" name="Supplemental Cash Flow (Tables)" sheetId="37" state="visible" r:id="rId37"/>
    <sheet xmlns:r="http://schemas.openxmlformats.org/officeDocument/2006/relationships" name="Summary of Significant Accoun38" sheetId="38" state="visible" r:id="rId38"/>
    <sheet xmlns:r="http://schemas.openxmlformats.org/officeDocument/2006/relationships" name="Business Acquisitions (Summary " sheetId="39" state="visible" r:id="rId39"/>
    <sheet xmlns:r="http://schemas.openxmlformats.org/officeDocument/2006/relationships" name="Business Acquisitions (Componen" sheetId="40" state="visible" r:id="rId40"/>
    <sheet xmlns:r="http://schemas.openxmlformats.org/officeDocument/2006/relationships" name="Changes in Carrying Amount of G" sheetId="41" state="visible" r:id="rId41"/>
    <sheet xmlns:r="http://schemas.openxmlformats.org/officeDocument/2006/relationships" name="Goodwill and Intangible Asset42" sheetId="42" state="visible" r:id="rId42"/>
    <sheet xmlns:r="http://schemas.openxmlformats.org/officeDocument/2006/relationships" name="Financial Instruments and Hed43" sheetId="43" state="visible" r:id="rId43"/>
    <sheet xmlns:r="http://schemas.openxmlformats.org/officeDocument/2006/relationships" name="Financial Instruments and Hed44" sheetId="44" state="visible" r:id="rId44"/>
    <sheet xmlns:r="http://schemas.openxmlformats.org/officeDocument/2006/relationships" name="Financial Instruments and Hed45" sheetId="45" state="visible" r:id="rId45"/>
    <sheet xmlns:r="http://schemas.openxmlformats.org/officeDocument/2006/relationships" name="Fair Value Measures (Assets and" sheetId="46" state="visible" r:id="rId46"/>
    <sheet xmlns:r="http://schemas.openxmlformats.org/officeDocument/2006/relationships" name="Fair Value Measures (Changes in" sheetId="47" state="visible" r:id="rId47"/>
    <sheet xmlns:r="http://schemas.openxmlformats.org/officeDocument/2006/relationships" name="Fair Value Measures Fair Value " sheetId="48" state="visible" r:id="rId48"/>
    <sheet xmlns:r="http://schemas.openxmlformats.org/officeDocument/2006/relationships" name="Accrued Expenses and Other Cu49" sheetId="49" state="visible" r:id="rId49"/>
    <sheet xmlns:r="http://schemas.openxmlformats.org/officeDocument/2006/relationships" name="Deferred Revenue (Detail)" sheetId="50" state="visible" r:id="rId50"/>
    <sheet xmlns:r="http://schemas.openxmlformats.org/officeDocument/2006/relationships" name="Restructuring and Other Charg51" sheetId="51" state="visible" r:id="rId51"/>
    <sheet xmlns:r="http://schemas.openxmlformats.org/officeDocument/2006/relationships" name="Restructuring and Other Charg52" sheetId="52" state="visible" r:id="rId52"/>
    <sheet xmlns:r="http://schemas.openxmlformats.org/officeDocument/2006/relationships" name="Restructuring and Other Charg53" sheetId="53" state="visible" r:id="rId53"/>
    <sheet xmlns:r="http://schemas.openxmlformats.org/officeDocument/2006/relationships" name="Debt and Credit Facilities (Bor" sheetId="54" state="visible" r:id="rId54"/>
    <sheet xmlns:r="http://schemas.openxmlformats.org/officeDocument/2006/relationships" name="Debt and Credit Facilities Borr" sheetId="55" state="visible" r:id="rId55"/>
    <sheet xmlns:r="http://schemas.openxmlformats.org/officeDocument/2006/relationships" name="Debt and Credit Facilities 5.37" sheetId="56" state="visible" r:id="rId56"/>
    <sheet xmlns:r="http://schemas.openxmlformats.org/officeDocument/2006/relationships" name="Debt and Credit Facilities 6.0%" sheetId="57" state="visible" r:id="rId57"/>
    <sheet xmlns:r="http://schemas.openxmlformats.org/officeDocument/2006/relationships" name="Debt and Credit Facilities 1.0%" sheetId="58" state="visible" r:id="rId58"/>
    <sheet xmlns:r="http://schemas.openxmlformats.org/officeDocument/2006/relationships" name="Debt and Credit Facilities 2.75" sheetId="59" state="visible" r:id="rId59"/>
    <sheet xmlns:r="http://schemas.openxmlformats.org/officeDocument/2006/relationships" name="Debt and Credit Facilities 1.5%" sheetId="60" state="visible" r:id="rId60"/>
    <sheet xmlns:r="http://schemas.openxmlformats.org/officeDocument/2006/relationships" name="Debt and Credit Facilities Cred" sheetId="61" state="visible" r:id="rId61"/>
    <sheet xmlns:r="http://schemas.openxmlformats.org/officeDocument/2006/relationships" name="Debt and Credit Facilities Appl" sheetId="62" state="visible" r:id="rId62"/>
    <sheet xmlns:r="http://schemas.openxmlformats.org/officeDocument/2006/relationships" name="Debt and Credit Facilities 5.62" sheetId="63" state="visible" r:id="rId63"/>
    <sheet xmlns:r="http://schemas.openxmlformats.org/officeDocument/2006/relationships" name="Debt and Credit Facilities 1.25" sheetId="64" state="visible" r:id="rId64"/>
    <sheet xmlns:r="http://schemas.openxmlformats.org/officeDocument/2006/relationships" name="Stockholders' Equity Stockhol65" sheetId="65" state="visible" r:id="rId65"/>
    <sheet xmlns:r="http://schemas.openxmlformats.org/officeDocument/2006/relationships" name="Net Income (Loss) Per Share (Ad" sheetId="66" state="visible" r:id="rId66"/>
    <sheet xmlns:r="http://schemas.openxmlformats.org/officeDocument/2006/relationships" name="Stock-Based Compensation (Inclu" sheetId="67" state="visible" r:id="rId67"/>
    <sheet xmlns:r="http://schemas.openxmlformats.org/officeDocument/2006/relationships" name="Stock-Based Compensation (Summa" sheetId="68" state="visible" r:id="rId68"/>
    <sheet xmlns:r="http://schemas.openxmlformats.org/officeDocument/2006/relationships" name="Stock-Based Compensation (Sum69" sheetId="69" state="visible" r:id="rId69"/>
    <sheet xmlns:r="http://schemas.openxmlformats.org/officeDocument/2006/relationships" name="Stock-Based Compensation Stock " sheetId="70" state="visible" r:id="rId70"/>
    <sheet xmlns:r="http://schemas.openxmlformats.org/officeDocument/2006/relationships" name="Income Taxes Components of Inco" sheetId="71" state="visible" r:id="rId71"/>
    <sheet xmlns:r="http://schemas.openxmlformats.org/officeDocument/2006/relationships" name="Income Taxes (Components of Ben" sheetId="72" state="visible" r:id="rId72"/>
    <sheet xmlns:r="http://schemas.openxmlformats.org/officeDocument/2006/relationships" name="Income Taxes (Additional Inform" sheetId="73" state="visible" r:id="rId73"/>
    <sheet xmlns:r="http://schemas.openxmlformats.org/officeDocument/2006/relationships" name="Commitments and Contingencies ("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upplemental Cash Flow Suppleme" sheetId="77" state="visible" r:id="rId77"/>
    <sheet xmlns:r="http://schemas.openxmlformats.org/officeDocument/2006/relationships" name="Related Party Transaction (Deta" sheetId="78" state="visible" r:id="rId78"/>
  </sheets>
  <definedNames/>
  <calcPr calcId="124519" fullCalcOnLoad="1"/>
</workbook>
</file>

<file path=xl/sharedStrings.xml><?xml version="1.0" encoding="utf-8"?>
<sst xmlns="http://schemas.openxmlformats.org/spreadsheetml/2006/main" uniqueCount="629">
  <si>
    <t>Document and Entity Information - shares</t>
  </si>
  <si>
    <t>9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NUAN</t>
  </si>
  <si>
    <t>Entity Registrant Name</t>
  </si>
  <si>
    <t>Nuance Communications, Inc.</t>
  </si>
  <si>
    <t>Entity Central Index Key</t>
  </si>
  <si>
    <t>Current Fiscal Year End Date</t>
  </si>
  <si>
    <t>--09-30</t>
  </si>
  <si>
    <t>Entity Filer Category</t>
  </si>
  <si>
    <t>Large Accelerated Filer</t>
  </si>
  <si>
    <t>Entity Common Stock, Shares Outstanding</t>
  </si>
  <si>
    <t>CONSOLIDATED STATEMENTS OF OPERATIONS - USD ($) shares in Thousands, $ in Thousands</t>
  </si>
  <si>
    <t>3 Months Ended</t>
  </si>
  <si>
    <t>Jun. 30, 2017</t>
  </si>
  <si>
    <t>Revenues:</t>
  </si>
  <si>
    <t>Professional services and hosting</t>
  </si>
  <si>
    <t>Product and licensing</t>
  </si>
  <si>
    <t>Maintenance and support</t>
  </si>
  <si>
    <t>Total revenues</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 net</t>
  </si>
  <si>
    <t>Asset Impairment Charges</t>
  </si>
  <si>
    <t>Total operating expenses</t>
  </si>
  <si>
    <t>(Loss) income from operations</t>
  </si>
  <si>
    <t>Other (expense) income:</t>
  </si>
  <si>
    <t>Interest income</t>
  </si>
  <si>
    <t>Interest expense</t>
  </si>
  <si>
    <t>Other expense, net</t>
  </si>
  <si>
    <t>Loss before income taxes</t>
  </si>
  <si>
    <t>Provision (benefit) for income taxes</t>
  </si>
  <si>
    <t>Net loss</t>
  </si>
  <si>
    <t>Net loss per share:</t>
  </si>
  <si>
    <t>Basic (in dollars per share)</t>
  </si>
  <si>
    <t>Diluted (in dollars per share)</t>
  </si>
  <si>
    <t>Weighted average common shares outstanding:</t>
  </si>
  <si>
    <t>Basic (in shares)</t>
  </si>
  <si>
    <t>Diluted (in shares)</t>
  </si>
  <si>
    <t>CONSOLIDATED STATEMENTS OF COMPREHENSIVE INCOME - USD ($) $ in Thousands</t>
  </si>
  <si>
    <t>Other comprehensive income (loss):</t>
  </si>
  <si>
    <t>Foreign currency translation adjustment</t>
  </si>
  <si>
    <t>Pension Adjustments</t>
  </si>
  <si>
    <t>Unrealized (loss) gain on marketable securities</t>
  </si>
  <si>
    <t>Total other comprehensive income (loss), net</t>
  </si>
  <si>
    <t>Comprehensive loss</t>
  </si>
  <si>
    <t>CONSOLIDATED BALANCE SHEETS - USD ($) $ in Thousands</t>
  </si>
  <si>
    <t>Sep. 30, 2017</t>
  </si>
  <si>
    <t>Current assets:</t>
  </si>
  <si>
    <t>Cash and cash equivalents</t>
  </si>
  <si>
    <t>Marketable securities</t>
  </si>
  <si>
    <t>Accounts receivable, less allowances for doubtful accounts of $12,458 and $14,333</t>
  </si>
  <si>
    <t>Prepaid expenses and other current assets</t>
  </si>
  <si>
    <t>Total current assets</t>
  </si>
  <si>
    <t>Marketable Securities, Noncurrent</t>
  </si>
  <si>
    <t>Land, building and equipment, net</t>
  </si>
  <si>
    <t>Goodwill</t>
  </si>
  <si>
    <t>Intangible assets, net</t>
  </si>
  <si>
    <t>Other assets</t>
  </si>
  <si>
    <t>Total assets</t>
  </si>
  <si>
    <t>Current liabilities:</t>
  </si>
  <si>
    <t>Current portion of long-term debt</t>
  </si>
  <si>
    <t>Contingent And Deferred Acquisition Payments</t>
  </si>
  <si>
    <t>Accounts payable</t>
  </si>
  <si>
    <t>Accrued expenses and other current liabilities</t>
  </si>
  <si>
    <t>Deferred revenue</t>
  </si>
  <si>
    <t>Total current liabilities</t>
  </si>
  <si>
    <t>Long-term debt</t>
  </si>
  <si>
    <t>Deferred revenue, net of current portion</t>
  </si>
  <si>
    <t>Deferred tax liabilities</t>
  </si>
  <si>
    <t>Other liabilities</t>
  </si>
  <si>
    <t>Total liabilities</t>
  </si>
  <si>
    <t>Commitments and contingencies</t>
  </si>
  <si>
    <t xml:space="preserve"> </t>
  </si>
  <si>
    <t>Stockholders’ equity:</t>
  </si>
  <si>
    <t>Common stock, $0.001 par value per share; 560,000 shares authorized; 298,330 and 293,938 shares issued and 294,580 and 290,187 shares outstanding, respectively</t>
  </si>
  <si>
    <t>Additional paid-in capital</t>
  </si>
  <si>
    <t>Treasury stock, at cost (3,751 shares)</t>
  </si>
  <si>
    <t>Accumulated other comprehensive loss</t>
  </si>
  <si>
    <t>Accumulated deficit</t>
  </si>
  <si>
    <t>Total stockholders’ equity</t>
  </si>
  <si>
    <t>Total liabilities and stockholders’ equity</t>
  </si>
  <si>
    <t>CONSOLIDATED BALANCE SHEETS (Parenthetical) - USD ($) shares in Thousands, $ in Thousands</t>
  </si>
  <si>
    <t>Accounts receivable, allowances for doubtful accounts</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loss to net cash provided by operating activities:</t>
  </si>
  <si>
    <t>Depreciation and amortization</t>
  </si>
  <si>
    <t>Stock-based compensation</t>
  </si>
  <si>
    <t>Non-cash interest expense</t>
  </si>
  <si>
    <t>Deferred tax (benefit) provision</t>
  </si>
  <si>
    <t>Loss on extinguishment of debt</t>
  </si>
  <si>
    <t>Goodwill, Impairment Loss</t>
  </si>
  <si>
    <t>Other Asset Impairment Charges</t>
  </si>
  <si>
    <t>Other</t>
  </si>
  <si>
    <t>Changes in operating assets and liabilities, excluding effects of acquisitions:</t>
  </si>
  <si>
    <t>Accounts receivable</t>
  </si>
  <si>
    <t>Prepaid expenses and other assets</t>
  </si>
  <si>
    <t>Accrued expenses and other liabilities</t>
  </si>
  <si>
    <t>Net cash provided by operating activities</t>
  </si>
  <si>
    <t>Cash flows from investing activities:</t>
  </si>
  <si>
    <t>Capital expenditures</t>
  </si>
  <si>
    <t>Payments for business and asset acquisitions, net of cash acquired (including cash payments of $3.5 million to a related party for fiscal 2018, see Note 16)</t>
  </si>
  <si>
    <t>Purchase of marketable securities and other investments</t>
  </si>
  <si>
    <t>Proceeds from sales and maturities of marketable securities and other investments</t>
  </si>
  <si>
    <t>Net cash provided by (used in) investing activities</t>
  </si>
  <si>
    <t>Cash flows from financing activities:</t>
  </si>
  <si>
    <t>Repayment and redemption of debt</t>
  </si>
  <si>
    <t>Proceeds from Issuance of Long-term Debt</t>
  </si>
  <si>
    <t>Payments for Repurchase of Common Stock</t>
  </si>
  <si>
    <t>Payment for Contingent Consideration Liability, Financing Activities</t>
  </si>
  <si>
    <t>Payments of other long-term liabilities</t>
  </si>
  <si>
    <t>Proceeds from issuance of common stock from employee stock plans</t>
  </si>
  <si>
    <t>Payments for taxes related to net share settlement of equity awards</t>
  </si>
  <si>
    <t>Net cash (used in) provided by financing activities</t>
  </si>
  <si>
    <t>Effects of exchange rate changes on cash and cash equivalents</t>
  </si>
  <si>
    <t>Net (decrease) increase in cash and cash equivalents</t>
  </si>
  <si>
    <t>Cash and cash equivalents at beginning of period</t>
  </si>
  <si>
    <t>Cash and cash equivalents at end of period</t>
  </si>
  <si>
    <t>Organization and Presentation</t>
  </si>
  <si>
    <t>Organization, Consolidation and Presentation of Financial Statements [Abstract]</t>
  </si>
  <si>
    <t>Organization and Presentation The condensed consolidated financial statements include the accounts of Nuance Communications, Inc. (“Nuance”, “we”, "our", or “the Company”) and our wholly-owned subsidiaries. We prepared the unaudited interim condensed consolidated financial statements in accordance with accounting principles generally accepted in the United States of America (the “U.S.” or the "United States") and pursuant to the rules and regulations of the Securities and Exchange Commission (the “SEC”). The condensed consolidated financial statements reflect all normal and recurring adjustments that, in our opinion, are necessary to present fairly our financial position, results of operations and cash flows for the periods presented. The preparation of financial statements in conformity with U.S. Generally Accepted Accounting Principles (“GAAP”) requires management to make estimates and assumptions that affect the reported amounts and classifications of assets and liabilities, disclosure of contingent assets and liabilities, and the reported amounts of revenues and expenses during the reporting period. Although we believe the disclosures included herein are adequate to ensure that the condensed consolidated financial statements are fairly presented, certain information and footnote disclosures to the financial statements have been condensed or omitted in accordance with the rules and regulations of the SEC. Accordingly, the condensed consolidated financial statements and the footnotes included herein should be read in conjunction with the audited financial statements and the footnotes included in our Annual Report on Form 10-K for the fiscal year ended September 30, 2017 . The results of operations for the interim periods presented are not necessarily indicative of the results for the entire fiscal year or any future period.</t>
  </si>
  <si>
    <t>Summary of Significant Accounting Policies</t>
  </si>
  <si>
    <t>Accounting Policies [Abstract]</t>
  </si>
  <si>
    <t>Summary of Significant Accounting Policies Recently Adopted Accounting Standards In October 2016, the Financial Accounting Standards Board ("FASB") issued Accounting Standards Update ("ASU") 2016-16, "Income Taxes (Topic 740): Intra-Entity Transfers of Assets Other Than Inventory" ("ASU 2016-16"), which requires income tax consequences of inter-company transfers of assets other than inventory to be recognized when the transfer occurs. ASU 2016-16 is effective for fiscal years beginning after December 15, 2017, with early adoption permitted. We early adopted the guidance during the first quarter of fiscal year 2018. As a result, deferred tax liabilities of $0.9 million arising from inter-company transfers in prior years were recognized and recorded against the beginning balance of accumulated deficit in the first quarter of fiscal year 2018. The adoption of the guidance did not have a material impact on our consolidated financial statements for any period presented. Recently Issued Accounting Standards In January 2018, the FASB issued ASU 2018-02, "Income Statement — Reporting Comprehensive Income (Topic 220): Reclassification of Certain Tax Effects from Accumulated Other Comprehensive Income ("AOCI"), which is effective for fiscal years beginning after December 15, 2018 and interim periods therein, with early adoption permitted. The guidance gives entities the option to reclassify to retained earnings the tax effects resulting from the Tax Cuts and Jobs Act ("TCJA") related to items in AOCI. The new guidance may be applied retrospectively to each period in which the effect of the Act is recognized in the period of adoption. We do not expect the implementation to have a material impact on our consolidated financial statements. In August 2016, the FASB issued ASU 2016-15, "Statement of Cash Flows (Topic 230): Classification of Certain Cash Receipts and Cash Payments" ("ASU 2016-15"), which is effective for fiscal years beginning after December 15, 2017 and the interim periods therein, with early adoption permitted. The guidance requires cash flows with multiple characteristics to be classified using a three-step process, including (i) determining whether explicit guidance is applicable, (ii) separating each identifiable source or use of cash flows, and (iii) determining the predominant source or use of cash flows when the source or use of cash flows cannot be separately identifiable. The guidance will be applied retrospectively to each period presented. We do not expect the implementation to have a material impact on our consolidated financial statements. In February 2016, the FASB issued ASU No. 2016-02, "Leases" ("ASU 2016-02").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us in the first quarter of fiscal year 2020, and early application is permitted. We are currently evaluating the impact of our pending adoption of ASU 2016-02 on our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us in the first quarter of fiscal year 2019. Based on the composition of our investment portfolio, we do not believe the adoption of ASU 2016-01 will have a material impact on our consolidated financial statements.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permits two methods of adoption: (i) retrospective to each prior reporting period presented; or (ii) retrospective with the cumulative effect of initially applying the guidance recognized at the date of initial application.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SU 2014-09 is effective for us beginning on October 1, 2018 and we plan to adopt ASU 2014-09 using the cumulative catch-up transition method, with a cumulative adjustment to retained earnings as opposed to retrospectively adjusting prior periods. In the first quarter of fiscal 2017, we commenced a project to assess the potential impact of the new standard on our consolidated financial statements and related disclosures. This project also includes the assessment and enhancement of our internal processes, controls and systems to address the new standard. While we are continuing to assess all potential impacts of ASU 2014-09, we currently believe the most significant impact relates to our accounting for arrangements that include term-based software licenses bundled with other performance obligations including (i) maintenance and support and (ii) professional services. A significant number of our Healthcare and Imaging customer contracts include term-based software licenses bundled with other performance obligations. Under current GAAP, the revenue attributable to these software licenses is recognized ratably over the term of the arrangement because vendor-specific objective evidence ("VSOE") does not exist for the undelivered maintenance and support element as it is not sold separately. Under ASU 2014-09, the requirement to have VSOE for undelivered elements to enable the separation of revenue for the delivered software licenses is eliminated. Accordingly, under the new standard we will be required to recognize term-based software revenue as control is transferred and based upon the amount proportionally allocated to the term-based software license from the contract transaction price. We do not currently expect ASU 2014-09 to have a significant effect on the timing of revenue related to our renewal maintenance, professional services and cloud offerings. Another significant provision under ASU 2014-09 includes the capitalization and amortization of costs associated with obtaining a contract, such as sales commissions. Currently, we expense sales commissions in the period incurred. Under ASU 2014-09, direct and incremental costs to acquire a contract are capitalized and amortized over the pattern of transfer of the goods and services to which the asset relates. While we are continuing to assess the impact of this provision of ASU 2014-09, we likely will be required to capitalize a significant amount of our sales commission costs.</t>
  </si>
  <si>
    <t>Business Acquisitions</t>
  </si>
  <si>
    <t>Business Combinations [Abstract]</t>
  </si>
  <si>
    <t>Business Acquisitions We continue to expand our solutions and integrate our technologies in new offerings through acquisitions. A summary of our acquisition activities is as follows: Fiscal Year 2018 For the nine months ended June 30, 2018 , we completed several acquisitions in our Healthcare and Automotive segments for a total cash consideration of $113.1 million , contingent payments with a fair value of $2.0 million and effective settlement of preexisting relationship with the acquiree of $12.9 million . As a result, we recognized goodwill of $65.1 million and other intangible assets of $60.8 million , with a weighted average life of 6.0 years . Such acquisitions were not significant individually or in the aggregate to our condensed consolidated financial statements. Fiscal Year 2017 For the nine months ended June 30, 2017 , we completed several acquisitions in our Enterprise, Healthcare and Other segments for a total cash consideration of $73.3 million , issuance of 0.8 million shares of common stock valued at $13.4 million and contingent payments with a fair value of $8.3 million . As a result, we recognized goodwill of $62.0 million and other intangible assets of $39.1 million , with a weighted average life of 5.9 years . Such acquisitions were not significant individually or in the aggregate to our condensed consolidated financial statements. Acquisition-Related Costs, net Acquisition-related costs include costs related to business acquisitions. These costs consist of (i) transition and integration costs, including retention payments, transitional employee costs and earn-out payments, and other costs related to integration activities; (ii) professional service fees, including financial advisory, legal, accounting, and other outside services incurred in connection with acquisition activities, and disputes and regulatory matters related to acquired entities; and (iii) fair value adjustments to acquisition-related contingencies. A summary of acquisition-related costs, net is as follows (dollars in thousands): Three Months Ended June 30, Nine Months Ended June 30, 2018 2017 2018 2017 Transition and integration costs $ 5,370 $ 3,722 $ 12,799 $ 11,044 Professional service fees 1,254 3,905 2,705 11,896 Acquisition-related adjustments (1,708 ) 19 (2,667 ) (889 ) Total $ 4,916 $ 7,646 $ 12,837 $ 22,051</t>
  </si>
  <si>
    <t>Goodwill and Intangible Assets</t>
  </si>
  <si>
    <t>Goodwill and Intangible Assets Disclosure [Abstract]</t>
  </si>
  <si>
    <t>Goodwill and Intangible Assets The changes in the carrying amount of goodwill by reportable segment for the nine months ended June 30, 2018 are as follows (dollars in thousands): Goodwill Healthcare Enterprise Imaging Mobile Automotive Other Total Balance as of September 30, 2017 $ 1,418,334 $ 673,472 $ 257,792 $ 1,241,010 $ — $ — $ 3,590,608 Acquisitions 14,936 — — — 50,193 — 65,129 Purchase accounting adjustments (1,457 ) — — 2,697 — — 1,240 Effect of foreign currency translation (2,437 ) (2,143 ) (343 ) 5,344 (7,577 ) (1,460 ) (8,616 ) Reorganization (Note 17) — 11,991 — (1,249,051 ) 1,080,453 156,607 — Impairment charge (a) — — — — — (137,907 ) (137,907 ) Balance as of June 30, 2018 $ 1,429,376 $ 683,320 $ 257,449 $ — $ 1,123,069 $ 17,240 $ 3,510,454 (a) Represents accumulated impairment charge as of June 30, 2018. Other Intangible Assets The changes in the carrying amount of intangible assets for the nine months ended June 30, 2018 are as follows (dollars in thousands): Intangible Assets Balance at September 30, 2017 $ 664,474 Acquisitions 61,421 Acquisition from a related party (Note 16) 5,000 Amortization (113,747 ) Effect of foreign currency translation (4,235 ) Balance as of June 30, 2018 $ 612,913 Interim Impairment Analysis As more fully described in Note 17, effective the second quarter of fiscal year 2018, our Automotive business, which was previously included within our former Mobile segment, became a standalone operating segment. In addition, we moved our Dragon TV business from our former Mobile operating segment into our Enterprise operating segment. As a result of the reorganization, the original Mobile reporting unit was separated into three discrete lines of business comprised of Automotive, Dragon TV, and Devices. We assigned $1,080.5 million , $12.0 million , and $36.0 million of goodwill to Automotive, Dragon TV and Devices, respectively, based on their relative fair values as of March 31, 2018, and assessed the assigned goodwill for impairment by comparing each component’s fair value to its carrying amount. The fair values of Automotive and Dragon TV significantly exceeded their carrying amounts. However, the carrying value of Devices exceeded its fair value by $35.1 million . The standalone multi-year operating plan reflects the ongoing consolidation of our handset manufacturer customer base and continued erosion of our penetration of the remaining market. As a result, we recorded a $35.1 million goodwill impairment for the second quarter of fiscal 2018. After the impairment charge, the goodwill assigned to Devices as of March 31, 2018 was immaterial. The reorganization did not result in any impairment charge of other intangible assets. Also during the second quarter of fiscal 2018, our Subscriber Revenue Services ("SRS") reporting unit, originally included within our former Mobile operating segment, recorded significantly lower revenue and profitability due to recent market disruptions in certain markets that we serve. Our SRS business provides value-added services to mobile operators in emerging markets, primarily in India and Brazil. These markets have experienced recent and dramatic disruption as a result of accelerated change in competition and business models for our mobile operator customers. Specifically, the rapid shift away from a model where voice, data and text are offered separately toward unlimited bundled services at considerably lower costs has significantly reduced mobile operators’ demand for our services. This reduced demand materially impacts our future expectations for SRS revenues. As a result, executive management performed an updated strategic assessment and reduced the long-term growth rates and profitability contemplated in SRS's multi-year operating plan. We concluded that these financial results coupled with the rapid market shifts being experienced in the industry were factors that represented impairment indicators, triggering a review of goodwill and indefinite-lived intangible assets for impairment during the second quarter of fiscal 2018. Based on the result of the impairment assessment, the carrying value of SRS exceeded its fair value by $94.3 million . In addition, we recorded an $8.5 million deferred tax benefit related to SRS’s goodwill, which is amortized over time for tax purposes, and therefore increased the impairment charge by the same amount. As a result, we recorded a goodwill impairment charge of $102.8 million related to SRS for the second quarter of fiscal 2018. After the impairment charge, goodwill assigned to SRS was $17.8 million as of March 31, 2018. The assessment did not result in any impairment charge of other intangible assets. For the purpose of the goodwill impairment analysis, the carrying value of each reporting unit is determined based on the allocation of assets and liabilities to the reporting unit based on the reporting unit’s revenue and operating expenses as a percentage of our consolidated revenue and operating expenses. Certain corporate assets and liabilities that are not directly attributable to the reporting unit’s operations and would not be transferred to a hypothetical purchaser of the reporting unit are excluded from the reporting unit’s carrying amount. The fair value of a reporting unit is generally determined using a combination of the income approach and the market approach, where the income approach is weighted 50% and the market approach 50%. The fair values of Devices and Dragon TV, however, were determined solely based upon the income approach due to the lack of comparable public companies or comparable acquisitions.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use discount rates that are commensurate with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 Determining the fair value of a reporting unit involves the use of significant estimates and assumptions, all of which we believe are reasonable but nevertheless inherently uncertain. These estimates and assumptions include revenue growth rates and operating margins used to estimate future cash flows, risk-adjusted discount rates, future economic and market conditions, and the use of market comparables. Additionally, if we continue to experience lower-than-expected growth in a reporting unit or fail to sustain our profitability due to changing market dynamics, competition or technological obsolescence, it could adversely impact the long-term assumptions used in our goodwill impairment analysis. Such changes in assumptions and estimates may result in additional impairment of our goodwill and/or other long-lived assets, which could materially impact our future results of operations and financial conditions. Finally, as we continue to identify and assess other initiatives to better align our segment reporting structure with our long-term strategies, any additional changes in our organizational and segment reporting structure may result in additional impairment charges of goodwill and other intangible assets.</t>
  </si>
  <si>
    <t>Financial Instruments and Hedging Activities</t>
  </si>
  <si>
    <t>Derivative Instruments and Hedging Activities Disclosure [Abstract]</t>
  </si>
  <si>
    <t>Financial Instruments and Hedging Activities Derivatives Not Designated as Hedges Forward Currency Contracts We utilize foreign currency forward contracts to mitigate the risks associated with changes in foreign currency exchange rates. Generally, we enter into such contracts for less than 90 days and have no cash requirements until maturity. At June 30, 2018 and September 30, 2017 , we had outstanding contracts with a total notional value of $90.8 million and $69.0 million , respectively. We did not designate any forward contracts as hedging instruments for the nine months ended June 30, 2018 or 2017 . Therefore, changes in fair value of foreign currency forward contracts were recognized within other expense, net in our condensed consolidated statements of operations. The cash flows related to the settlement of forward contracts not designated as hedging instruments are included in cash flows from investing activities within our condensed consolidated statement of cash flows. A summary of the derivative instruments is as follows (dollars in thousands): Derivatives Not Designated as Hedges Balance Sheet Classification Fair Value June 30, September 30, Foreign currency forward contracts Prepaid expenses and other current assets $ 169 $ 220 Foreign currency forward contracts Accrued expenses and other current liabilities (353 ) (373 ) A summary of loss related to the derivative instruments for the nine months ended June 30, 2018 and 2017 is as follows (dollars in thousands): Income Statement Classification Three Months Ended June 30, Nine Months Ended June 30, Derivatives Not Designated as Hedges Income (loss) recognized 2018 2017 2018 2017 Foreign currency forward contracts Other expense, net $ (1,597 ) $ 175 $ (2,381 ) $ (7,885 )</t>
  </si>
  <si>
    <t>Fair Value Measure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determination of the applicable level within the hierarchy of a particular financial asset or liability depends on the lowest level of inputs that are significant to the fair value measurement as of the measurement date as follows: • Level 1: Quoted prices for identical assets or liabilities in active markets. • Level 2: Observable inputs other than those described as Level 1. • Level 3: Unobservable inputs that are supportable by little or no market activities and are based on significant assumptions and estimates. Assets and liabilities measured at fair value on a recurring basis at June 30, 2018 and September 30, 2017 consisted of the following (dollars in thousands): June 30, 2018 Level 1 Level 2 Level 3 Total Assets: Money market funds (a) $ 212,545 $ — $ — $ 212,545 Time deposits (b) — 103,995 — 103,995 Commercial paper, $60,903 at cost(b) — 61,214 — 61,214 Corporate notes and bonds, $58,088 at cost(b) — 57,914 — 57,914 Foreign currency exchange contracts (b) — 169 — 169 Total assets at fair value $ 212,545 $ 223,292 $ — $ 435,837 Liabilities: Foreign currency exchange contracts (b) $ — $ (353 ) $ — $ (353 ) Contingent acquisition payments (c) — — (8,035 ) (8,035 ) Total liabilities at fair value $ — $ (353 ) $ (8,035 ) $ (8,388 ) September 30, 2017 Level 1 Level 2 Level 3 Total Assets: Money market funds (a) $ 381,899 $ — $ — $ 381,899 Time deposits (b) — 85,570 — 85,570 Commercial paper, $41,805 at cost (b) — 41,968 — 41,968 Corporate notes and bonds, $74,150 at cost (b) — 74,067 — 74,067 Foreign currency exchange contracts (b) — 220 — 220 Total assets at fair value $ 381,899 $ 201,825 $ — $ 583,724 Liabilities: Foreign currency exchange contracts (b) $ — $ (373 ) $ — $ (373 ) Contingent acquisition payments (c) — — (8,648 ) (8,648 ) Total liabilities at fair value $ — $ (373 ) $ (8,648 ) $ (9,021 )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61 years as of June 30, 2018 and 0.72 years as of September 30, 2017 . (c) The fair values of our contingent consideration arrangements were determined using either the option pricing model with Monte Carlo simulation or the probability-weighted discounted cash flow method. As of September 30, 2017, $80.2 million of debt securities included within marketable securities were designated as held-to-maturity investments, which had a weighted average maturity of 0.27 years and an estimated fair value of $80.4 million based on Level 2 measurements. No debt securities were designated as held-to-maturity investments as of June 30, 2018 . The estimated fair value of our long-term debt approximated $2,488.9 million (face value $2,587.0 million ) as of June 30, 2018 and $2,930.9 million (face value $2,918.1 million ) as of September 30, 2017 based on Level 2 measurements. The fair value of each borrowing was estimated using the average of the bid and ask trading quotes at each respective reporting date. There was no balance outstanding under our revolving credit agreement as of June 30, 2018 or September 30, 2017 . Additionally, contingent acquisition payments are recorded at fair values upon the acquisition, and remeasured in subsequent reporting periods with the changes in fair values recorded within acquisition-related costs, net. Such payments are contingent upon the achievement of specified performance targets and are valued using the option pricing model with Monte Carlo simulation or the probability-weighted discounted cash flow model. The following table provides a summary of changes in the aggregate fair value of the contingent acquisition payments for all periods presented (dollars in thousands): Three Months Ended June 30, Nine Months Ended June 30, 2018 2017 2018 2017 Balance at beginning of period $ 11,752 $ 6,377 $ 8,648 $ 8,240 Earn-out liabilities established at time of acquisition 1,500 5,000 2,000 8,253 Payments and foreign currency translation (4,557 ) (26 ) (4,652 ) (4,283 ) Adjustments to fair value included in acquisition-related costs, net (660 ) — 2,039 (859 ) Balance at end of period $ 8,035 $ 11,351 $ 8,035 $ 11,351 Contingent acquisition payments are to be made in periods throug h fiscal year 2021 . As of June 30, 2018 , the maximum amount payable based on the agreements was $17.5 million if the specified performance targets are achieved.</t>
  </si>
  <si>
    <t>Accrued Expenses and Other Current Liabilities</t>
  </si>
  <si>
    <t>Payables and Accruals [Abstract]</t>
  </si>
  <si>
    <t>Accrued Expenses and Other Current Liabilities Accrued expenses and other current liabilities consisted of the following (dollars in thousands): June 30, September 30, Compensation $ 133,997 $ 159,951 Cost of revenue related liabilities 25,620 20,124 Accrued interest payable 21,735 26,285 Consulting and professional fees 15,851 12,649 Facility-related liabilities 6,692 7,158 Sales and other taxes payable 6,453 3,125 Sales and marketing incentives 4,003 3,655 Other 10,081 12,954 Total $ 224,432 $ 245,901</t>
  </si>
  <si>
    <t>Deferred Revenue</t>
  </si>
  <si>
    <t>Deferred Revenue [Abstract]</t>
  </si>
  <si>
    <t>Deferred Revenue Deferred maintenance revenue consists of prepaid fees received for post-contract customer support for our products, including telephone support and the right to receive unspecified upgrades/updates on a when-and-if-available basis. Unearned revenue includes fees for up-front setup of the service environment; fees charged for on-demand service; certain software arrangements for which we do not have fair value of post-contract customer support, resulting in ratable revenue recognition for the entire arrangement on a straight-line basis; and fees in excess of estimated earnings on percentage-of-completion service contracts. Deferred revenue consisted of the following (dollars in thousands): June 30, September 30, Current liabilities: Deferred maintenance revenue $ 161,505 $ 162,958 Unearned revenue 227,527 203,084 Total current deferred revenue $ 389,032 $ 366,042 Long-term liabilities: Deferred maintenance revenue $ 61,736 $ 60,298 Unearned revenue 421,098 363,631 Total long-term deferred revenue $ 482,834 $ 423,929</t>
  </si>
  <si>
    <t>Restructuring and Other Charges, net</t>
  </si>
  <si>
    <t>Restructuring and Related Activities [Abstract]</t>
  </si>
  <si>
    <t>Restructuring and Related Activities Disclosure [Text Block]</t>
  </si>
  <si>
    <t>Restructuring and Other Charges, net Restructuring and other charges, net include restructuring expenses together with other charges that are unusual in nature, are the result of unplanned events, or arise outside of the ordinary course of our business. The following table sets forth accrual activity relating to restructuring reserves for the nine months ended June 30, 2018 (dollars in thousands): Personnel Facilities Total Balance at September 30, 2017 $ 1,546 $ 9,159 $ 10,705 Restructuring charges, net 17,718 4,933 22,651 Non-cash adjustment (998 ) (998 ) Cash payments (14,460 ) (4,600 ) (19,060 ) Balance at June 30, 2018 $ 4,804 $ 8,494 $ 13,298 While restructuring and other charges, net are excluded from our calculation of segment profit, the table below presents the restructuring and other charges, net associated with each segment (dollars in thousands): Three Months Ended June 30, 2018 2017 Personnel Facilities Total Restructuring Other Charges Total Personnel Facilities Total Restructuring Other Charges Total Healthcare $ 377 $ — $ 377 $ — $ 377 $ 993 $ — $ 993 $ 4,065 $ 5,058 Enterprise 3,412 (197 ) 3,215 — 3,215 1,910 2,040 3,950 — 3,950 Automotive 1,233 — 1,233 — 1,233 377 — 377 — 377 Imaging 2,725 1,170 3,895 — 3,895 43 — 43 — 43 Other 154 54 208 — 208 489 (511 ) (22 ) — (22 ) Corporate 1,148 893 2,041 (1,732 ) 309 241 25 266 3,363 3,629 Total $ 9,049 $ 1,920 $ 10,969 $ (1,732 ) $ 9,237 $ 4,053 $ 1,554 $ 5,607 $ 7,428 $ 13,035 Nine Months Ended June 30, 2018 2017 Personnel Facilities Total Restructuring Other Charges Total Personnel Facilities Total Restructuring Other Charges Total Healthcare $ 3,678 $ 25 $ 3,703 $ — $ 3,703 $ 3,554 $ 870 $ 4,424 $ 4,065 $ 8,489 Enterprise 3,939 2,170 6,109 — 6,109 2,722 2,904 5,626 — 5,626 Automotive 2,233 — 2,233 — 2,233 1,792 — 1,792 — 1,792 Imaging 4,031 1,163 5,194 — 5,194 629 387 1,016 — 1,016 Other 1,498 624 2,122 — 2,122 2,341 (460 ) 1,881 10,773 12,654 Corporate 2,339 951 3,290 10,335 13,625 1,241 2,007 3,248 6,824 10,072 Total $ 17,718 $ 4,933 $ 22,651 $ 10,335 $ 32,986 $ 12,279 $ 5,708 $ 17,987 $ 21,662 $ 39,649 Fiscal Year 2018 For the nine months ended June 30, 2018 , we recorded restructuring charges of $22.7 million , which included $17.7 million related to the termination of approximately 160 employees and $4.9 million related to certain excess facilities. Of these amounts, $11.0 million was recorded for the three months ended June 30, 2018 , which included $9.0 million related to employee termination and $1.9 million related to certain excess facilities. These actions were part of our strategic initiatives focused on investment rationalization, process optimization and cost reduction. We expect the remaining outstanding severance of $4.8 million to be substantially paid during fiscal year 2018 , and the remaining balance of $8.5 million related to excess facilities to be paid through fiscal year 2025 , in accordance with the terms of the applicable leases. Additionally, for the nine months ended June 30, 2018 , we recorded a $5.7 million expense related to the transition agreement of our former CEO and a $7.2 million expense related to our remediation and restoration efforts after the malware incident that occurred in the third quarter of fiscal year 2017 (the "2017 Malware Incident"), offset in part by a $2.5 million income related to cash receipt from insurance claims related to the 2017 Malware Incident. For the three months ended June 30, 2018 , we recorded a $2.5 million income related to cash receipt from insurance claims related to the 2017 Malware Incident and a $1.1 million expense related to the CEO transition. The cash payments associated with the CEO transition agreement are expected to be made through fiscal year 2020 . Fiscal Year 2017 For the nine months ended June 30, 2017 , we recorded restructuring charges of $18.0 million , which included $12.3 million related to the termination of approximately 300 employees and $5.7 million related to certain excess facilities. Of these amounts, $5.6 million was recorded for the three months ended June 30, 2017 , which included $4.1 million related to employee termination and $1.6 million related to certain excess facilities. These actions were part of our strategic initiatives focused on process optimization and cost reduction. Additionally, for the nine months ended June 30, 2017 , we recorded $5.8 million related to the transition agreement of our former CEO, $10.8 million of non-cash impairment charge related to an internally developed software, and $5.2 million professional services fees and fixed asset impairment related to the 2017 Malware Incident. Of these amounts, $2.3 million related to the CEO transition and $5.2 million professional services fees and fixed asset impairment related to the 2017 Malware Incident were recorded for the three months ended June 30, 2017 .</t>
  </si>
  <si>
    <t>Debt and Credit Facilities</t>
  </si>
  <si>
    <t>Debt Disclosure [Abstract]</t>
  </si>
  <si>
    <t>Debt As of June 30, 2018 and September 30, 2017 , we had the following borrowing obligations (dollars in thousands): June 30, September 30, 5.625% Senior Notes due 2026, net of deferred issuance costs of $5.2 million and $5.7 million, respectively. Effective interest rate 5.625%. $ 494,755 $ 494,298 5.375% Senior Notes due 2020, net of unamortized premium of $0.7 million and $1.0 million, respectively, and deferred issuance costs of $1.7 million and $2.3 million, respectively. Effective interest rate 5.375%. 448,989 448,630 6.000% Senior Notes due 2024, net of deferred issuance costs of $1.8 million and $2.1 million, respectively. Effective interest rate 6.000%. 298,143 297,910 1.00% Convertible Debentures due 2035, net of unamortized discount of $123.0 million and $140.9 million, respectively, and deferred issuance costs of $5.9 million and $6.9 million, respectively. Effective interest rate 5.622%. 547,526 528,690 2.75% Convertible Debentures due 2031, net of unamortized discount of $1.5 million and deferred issuance costs of $0.1 million as of September 30, 2017. Effective interest rate 7.432%. 46,568 376,121 1.25% Convertible Debentures due 2025, net of unamortized discount of $85.0 million and $92.7 million, respectively, and deferred issuance costs of $3.8 million and $4.3 million, respectively. Effective interest rate 5.578%. 261,106 253,054 1.50% Convertible Debentures due 2035, net of unamortized discount of $35.3 million and $42.5 million, respectively, and deferred issuance costs of $1.2 million and $1.5 million, respectively. Effective interest rate 5.394%. 227,355 219,875 Deferred issuance costs related to our Revolving Credit Facility (926 ) (1,174 ) Total debt 2,323,516 2,617,404 Less: current portion — 376,121 Total long-term debt $ 2,323,516 $ 2,241,283 The following table summarizes the maturities of our borrowing obligations as of June 30, 2018 (dollars in thousands): Fiscal Year Convertible Debentures (1) Senior Notes Total 2018 $ — $ — $ — 2019 — — — 2020 — 450,000 450,000 2021 — — — 2022 310,463 — 310,463 Thereafter 1,026,488 800,000 1,826,488 Total before unamortized discount 1,336,951 1,250,000 2,586,951 Less: unamortized discount and issuance costs (254,396 ) (9,039 ) (263,435 ) Total long-term debt $ 1,082,555 $ 1,240,961 $ 2,323,516 (1) Pursuant to the terms of each convertible instrument, holders have the right to redeem the debt on specific dates prior to maturity. The repayment schedule above assumes that payment is due on the next redemption date after June 30, 2018 . 5.625% Senior Notes due 2026 In December 2016 , we issued $500.0 million aggregate principal amount of 5.625% Senior Notes due on December 15, 2026 (the "2026 Senior Notes") in a private placement. The proceeds from the 2026 Senior Notes were approximately $495.0 million , net of issuance costs, and we used the proceeds to repurchase a portion of our 2020 Senior Notes. The 2026 Senior Notes bear interest at 5.625% per year, payable in cash semi-annually in arrears, beginning on June 15, 2017. The 2026 Senior Notes are unsecured senior obligations and are guaranteed on an unsecured senior basis by certain of our domestic subsidiaries ("Subsidiary Guarantors"). The 2026 Senior Notes and the guarantees rank equally in right of payment with all of our and the Subsidiary Guarantors’ existing and future unsecured senior debt and rank senior in right of payment to all of our and the Subsidiary Guarantors’ future unsecured subordinated debt. The 2026 Senior Notes and guarantees effectively rank junior to all our secured debt and that of the Subsidiary Guarantors to the extent of the value of the collateral securing such debt and to all liabilities, including trade payables, of our subsidiaries that have not guaranteed the 2026 Senior Notes. At any time before December 15, 2021 , we may redeem all or a portion of the 2026 Senior Notes at a redemption price equal to 100% of the aggregate principal amount of the 2026 Senior Notes to be redeemed, plus a “make-whole” premium and accrued and unpaid interest to, but excluding, the redemption date. At any time on or after December 15, 2021 , we may redeem all or a portion of the 2026 Senior Notes at certain redemption prices expressed as percentages of the principal amount, plus accrued and unpaid interest to, but excluding, the redemption date. 5.375% Senior Notes due 2020 In August 2012, we issued $700.0 million aggregate principal amount of 5.375% Senior Notes due on August 15, 2020 in a private placement. In October 2012, we issued an additional $350.0 million aggregate principal amount of our 5.375% Senior Notes (collectively the “2020 Senior Notes”). The 2020 Senior Notes bear interest at 5.375% per year, payable in cash semi-annually in arrears. The 2020 Senior Notes are our unsecured senior obligations and are guaranteed on an unsecured senior basis by certain of our domestic subsidiaries, ("the Subsidiary Guarantors"). The 2020 Senior Notes and guarantees rank equally in right of payment with all of our and the Subsidiary Guarantors' existing and future unsecured senior debt and rank senior in right of payment to all of our and the Subsidiary Guarantors' future unsecured subordinated debt. The 2020 Senior Notes and guarantees effectively rank junior to all secured debt of our and the Subsidiary Guarantors to the extent of the value of the collateral securing such debt and to all liabilities, including trade payables, of our subsidiaries that have not guaranteed the 2020 Senior Notes. In January 2017, we repurchased $600.0 million in aggregate principal amount of our 2020 Senior Notes using cash and cash equivalents and the net proceeds from our 2026 Senior Notes issued in December 2016. In January 2017, we recorded an extinguishment loss of $18.6 million . In accordance with the authoritative guidance for debt instruments, a loss on extinguishment is equal to the difference between the reacquisition price and the net carrying amount of the extinguished debt, including any unamortized debt discount or issuance costs. Following this activity, $450.0 million in aggregate principal amount of our 2020 Senior Notes remains outstanding. At any time on or after August 15, 2018, we may redeem any or all or a portion of the 2020 Senior Notes at a redemption price equal to 100% of the aggregate principal amount, plus any accrued and unpaid interest to, but excluding, the redemption date. On August 1, 2018 , our Board of Directors authorized the repayment of $150 million of our 2020 Senior Notes, which is expected to be made in September 2018. 6.0% Senior Notes due 2024 In June 2016 , we issued $300.0 million aggregate principal amount of 6.0% Senior Notes due on July 1, 2024 (the "2024 Senior Notes") in a private placement. The proceeds from the 2024 Senior Notes were approximately $297.5 million , net of issuance costs. The 2024 Senior Notes bear interest at 6.0% per year, payable in cash semi-annually in arrears. The 2024 Senior Notes are unsecured senior obligations and are guaranteed on an unsecured senior basis by our Subsidiary Guarantors. The 2024 Senior Notes and the guarantees rank equally in right of payment with all of our and the Subsidiary Guarantors’ existing and future unsecured senior debt, and rank senior in right of payment to all of our and the Subsidiary Guarantors’ future unsecured subordinated debt. The 2024 Senior Notes and guarantees effectively rank junior to all our secured debt and that of the Subsidiary Guarantors to the extent of the value of the collateral securing such debt and to all liabilities, including trade payables, of our subsidiaries that have not guaranteed the 2024 Senior Notes. At any time before July 1, 2019, we may redeem all or a portion of the 2024 Senior Notes at a redemption price equal to100% of the aggregate principal amount of the 2024 Senior Notes to be redeemed, plus a “make-whole” premium and accrued and unpaid interest to, but excluding, the redemption date. At any time on or after July 1, 2019, we may redeem all or a portion of the 2024 Senior Notes at certain redemption prices expressed as percentages of the principal amount, plus accrued and unpaid interest to, but excluding, the redemption date. 1.0% Convertible Debentures due 2035 In December 2015, we issued $676.5 million in aggregate principal amount of 1.0% Senior Convertible Debentures due in 2035 (the “1.0% 2035 Debentures”) in a private placement. We used a portion of the proceeds to repurchase $38.3 million in aggregate principal on our 2.75% Senior Convertible Debentures due in 2031 and to repay the aggregate principal balance of $472.5 million on the term loan. Upon the repurchase and repayment of debts in December 2015, we recorded an extinguishment loss of $4.9 million in other expense, net , in the accompanying consolidated statements of operations. The 1.0% 2035 Debentures bear interest at 1.0% per year, payable in cash semi-annually in arrears. The 1.0% 2035 Debentures mature on December 15, 2035 , subject to the right of the holders to require us to redeem the 1.0% 2035 Debentures on December 15, 2022, 2027, or 2032 .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The initial conversion price is approximately $27.22 per share. At issuance, we allocated $495.4 million to long-term debt, and $181.1 million has been recorded as additional paid-in capital, which is being amortized to interest expense using the effective interest rate method through December 2022 . As of June 30, 2018 , none of the conversion criteria were met for the 1.0% 2035 Debentures. If the conversion criteria were met, we could be required to repay all or some of the aggregate principal amount in cash prior to the maturity date. 2.75% Convertible Debentures due 2031 In October 2011 , we issued $690.0 million in aggregate principal amount of 2.75% Senior Convertible Debentures due in 2031 (the “2031 Debentures”) in a private placement. The 2031 Debentures bear interest at 2.75% per year, payable in cash semi-annually in arrears. The 2031 Debentures mature on November 1, 2031 , subject to the right of the holders to require us to redeem the 2031 Debentures on November 1, 2017, 2021, and 2026 . The 2031 Debentures are general senior unsecured obligations and rank equally in right of payment with all of our existing and future unsecured, unsubordinated indebtedness and senior in right of payment to any indebtedness that is contractually subordinated to the 2031 Debentures. The 2031 Debentures will be effectively subordinated to indebtedness and other liabilities of our subsidiaries. The initial conversion price is approximately $32.30 per share. At issuance, we allocated $533.6 million to long-term debt, and $156.4 million has been recorded as additional paid-in capital, which is being amortized to interest expense using the effective interest rate method through November 2017 . In June 2015, we entered into separate privately negotiated agreements with certain holders of our 2031 Debentures to exchange, in a private placement, $256.2 million in aggregate principal amount of our 2031 Debentures for approximately $263.9 million in aggregate principal amount of our 1.5% 2035 Debentures. In December 2015, we entered into separate privately negotiated agreements with certain holders of our 2031 Debentures to repurchase $38.3 million in aggregate principal with proceeds received from the issuance of our 1.0% 2035 Debentures. In March 2017, we entered into separate privately negotiated agreements with certain holders of our 2031 Debentures to repurchase $17.8 million in aggregate principal with proceeds received from the issuance of our 1.25% Senior Convertible Debentures issued in March 2017. Following these activities, $377.7 million in aggregate principal amount of our 2031 Debentures remained outstanding as of September 30, 2017 , which was included within the total current liabilities. In November 2017, holders of approximately $331.2 million in aggregate principal amount of the outstanding 2031 Debentures exercised their right to require us to repurchase such debentures. Following the repurchase, $46.6 million in aggregate principal amount of the 2031 Debentures remains outstanding. On or after November 6, 2017, we have the right to call for redemption of some or all of the remaining outstanding 2031 Debentures. 1.25% Convertible Debentures due 2025 In March 2017, we issued $350.0 million in aggregate principal amount of 1.25% Senior Convertible Debentures due in 2025 (the “1.25% 2025 Debentures”) in a private placement. The proceeds were approximately $343.6 million , net of issuance costs. We used a portion of the proceeds to repurchase 5.8 million shares of our common stock for $99.1 million and $17.8 million in aggregate principal on our 2031 Debentures. We used the remaining net proceeds, together with cash on hand to redeem and retire $331.2 million of our outstanding 2031 Debentures in November 2017. The 1.25% 2025 Debentures bear interest at 1.25% per year, payable in cash semi-annually in arrears, beginning on October 1, 2017. The 1.25% 2025 Debentures mature on April 1, 2025. The 1.25% 2025 Debentures are general senior unsecured obligations and rank equally in right of payment with all of our existing and future unsecured, unsubordinated indebtedness and senior in right of payment to any indebtedness that is contractually subordinated to the 1.25% 2025 Debentures. The 1.25% 2025 Debentures will be effectively subordinated to indebtedness and other liabilities of our subsidiaries. We account separately for the liability and equity components of the 1.25% 202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52.1 million to long-term debt, and $97.9 million has been recorded as additional paid-in capital, which is being amortized to interest expense using the effective interest rate method through April 1, 2025. If converted, the principal amount of the 1.25% 2025 Debentures is payable in cash and any amounts payable in excess of the principal amount will (based on an initial conversion rate, which represents an initial conversion price of approximately $22.22 per share, subject to adjustment under certain circumstances) be paid in cash or shares of our common stock, at our election, only in the following circumstances and to the following extent: (i) prior to October 1, 2024, on any date during any fiscal quarter beginning after June 30, 2017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at any time on or after October 1, 2024, (iii) during the five consecutive business-day period immediately following any five consecutive trading-day period in which the trading price for $1,000 principal amount of the 1.25% 2025 Debentures for each day during such five trading-day period was less than 98% of the closing sale price of our common stock multiplied by the then current conversion rate; or (iv) upon the occurrence of specified corporate transactions, as described in the indenture for the 1.25% 2025 Debentures. We may not redeem the 1.25% 2025 Debentures prior to the maturity date. If we undergo a fundamental change or non-stock change of control (as described in the indenture for the 1.25% 2025 Debentures) prior to maturity, holders will have the option to require us to repurchase all or any portion of their debentures for cash at a price equal to 100% of the principal amount of the 1.25% 2025 Debentures to be purchased plus any accrued and unpaid interest, including any additional interest to, but excluding, the repurchase date. As of June 30, 2018 , none of the conversion criteria were met for the 1.25% 2025 Debentures. If the conversion criteria were met, we could be required to repay all or some of the aggregate principal amount in cash prior to the maturity date. 1.50% Convertible Debentures due 2035 In June 2015, we issued $263.9 million in aggregate principal amount of 1.50% Senior Convertible Debentures due in 2035 (the “1.5% 2035 Debentures”) in exchange for $256.2 million in aggregate principal amount of our 2031 Debentures. The 1.5% 2035 Debentures were issued at 97.09% of the principal amount, which resulted in a discount of $7.7 million . The 1.5% 2035 Debentures bear interest at 1.50% per year, payable in cash semi-annually in arrears.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The initial conversion price is approximately $23.26 per share. At issuance, we allocated $208.6 million to long-term debt, and $55.3 million has been recorded as additional paid-in capital, which is being amortized to interest expense using the effective interest rate method through November 2021. As of June 30, 2018 , none of the conversion criteria were met for the 1.5% 2035 Debentures. If the conversion criteria were met, we could be required to repay all or some of the aggregate principal amount in cash prior to the maturity date. Revolving Credit Facility Our revolving credit agreement (the “Revolving Credit Facility”), which expires on April 15, 2021, provides for aggregate borrowing commitments of $242.5 million , including the revolving facility loans, the swingline loans and issuance of letters of credit. As of June 30, 2018 , after taking into account the outstanding letters of credit of $6.8 million , we had $235.7 million available for borrowing under the Revolving Credit Facility. The borrowing outstanding under the Revolving Credit Facility bears interest at either (i) LIBOR plus an applicable margin of 1.50% or 1.75% , or (ii) the alternative base rate plus an applicable margin of 0.50% or 0.75% . The Revolving Credit Facility is secured by substantially all our assets. The Revolving Credit Facility contains customary affirmative and negative covenants and conditions to borrowing, as well as customary events of default. As of June 30, 2018 , we are in compliance with all the debt covenants.</t>
  </si>
  <si>
    <t>Stockholders' Equity Stockholders' Equity (Notes)</t>
  </si>
  <si>
    <t>Stockholders' Equity Attributable to Parent [Abstract]</t>
  </si>
  <si>
    <t>Stockholders' Equity Note Disclosure [Text Block]</t>
  </si>
  <si>
    <t>Stockholders' Equity Share Repurchases On April 29, 2013 , our Board of Directors approved a share repurchase program for up to $500.0 million , which was increased by $500.0 million on April 29, 2015. Under the terms of the share repurchase program, we have the ability to repurchase shares through a variety of methods, which may include open market purchases, privately negotiated transactions, block trades, accelerated stock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will be determined by management based on an evaluation of market conditions, capital allocation alternatives, and other factors. For the three and nine months ended June 30, 2018 , we repurchased 8.1 million shares of our common stock for $112.0 million under the program. For the nine months ended June 30, 2017 , we repurchased 5.8 million shares of our common stock for $99.1 million under the program. Since the commencement of the program, we have repurchased an aggregate of 54.6 million shares for $918.6 million . The amount paid in excess of par value is recognized in additional paid in capital. Shares were retired upon repurchase. As of June 30, 2018 , approximately $81.4 million remained available for future repurchases under the program. On August 1, 2018, our Board of Directors approved an additional $500.0 million under our share repurchase program. Since the beginning of the fourth quarter of fiscal year 2018, we have repurchased approximately 1.1 million shares of our common stock for approximately $16.0 million .</t>
  </si>
  <si>
    <t>Net Income (Loss) Per Share</t>
  </si>
  <si>
    <t>Earnings Per Share, Basic and Diluted [Abstract]</t>
  </si>
  <si>
    <t>Net (Loss) Income Per Share</t>
  </si>
  <si>
    <t>Net Loss Per Share The following table sets forth the computation for basic and diluted net loss per share (dollars in thousands, except per share amounts): Three Months Ended June 30, Nine Months Ended June 30, 2018 2017 2018 2017 Numerator: Net loss $ (14,037 ) $ (27,836 ) $ (124,862 ) $ (85,572 ) Denominator: Weighted average common shares outstanding — Basic 292,663 287,856 292,703 289,269 Dilutive effect of employee stock compensation plans (a) — — — — Weighted average common shares outstanding — Diluted 292,663 287,856 292,703 289,269 Net loss per share: Basic $ (0.05 ) $ (0.10 ) $ (0.43 ) $ (0.30 ) Diluted $ (0.05 ) $ (0.10 ) $ (0.43 ) $ (0.30 ) Anti-dilutive equity instruments excluded from the calculation 4,408 2,797 3,838 3,792 Contingently issuable awards excluded from the calculation (b) 1,975 4,687 1,801 3,856 (a) For all periods presented, there is no dilutive effect of equity instruments as the impact of these items is anti-dilutive due to the net loss incurred. (b) Contingently issuable awards were excluded from the determination of dilutive net income per share as the conditions were not met at the end of the reporting period.</t>
  </si>
  <si>
    <t>Stock-Based Compensation</t>
  </si>
  <si>
    <t>Share-based Compensation [Abstract]</t>
  </si>
  <si>
    <t>Stock-Based Compensation On February 28, 2018, our shareholders approved amendments to the Company’s amended and restated 2000 Stock Plan (the “Amended and Restated 2000 Stock Plan”). The Amended and Restated 2000 Stock Plan (i) increases the number of shares issuable by 6,400,000 to 82,250,000 shares; (ii) prohibits the payment of dividends relating to unvested awards unless and until such awards become vested; and (iii) prohibits shares that are withheld for taxes or to pay the exercise price of options or stock appreciation rights, or that are reacquired on the open market or otherwise using cash from option exercises, from becoming available for future grant under the Amended and Restated 2000 Stock Plan. As of June 30, 2018 , we had 13.4 million shares available for future grants under the Amended and Restated 2000 Stock Plan. We recognize stock-based compensation expenses over the requisite service periods. Our share-based awards are classified within equity. The amounts included in the condensed consolidated statements of operations related to stock-based compensation are as follows (dollars in thousands): Three Months Ended June 30, Nine Months Ended June 30, 2018 2017 2018 2017 Cost of professional services and hosting $ 6,861 $ 8,385 $ 20,590 $ 24,875 Cost of product and licensing 114 104 492 298 Cost of maintenance and support 952 1,130 3,041 3,117 Research and development 8,224 9,610 26,316 26,498 Sales and marketing 9,491 11,981 28,533 34,968 General and administrative 9,560 11,121 27,965 32,053 Total $ 35,202 $ 42,331 $ 106,937 $ 121,809 Stock Options The table below summarizes activities related to stock options for the nine months ended June 30, 2018 : Number of Shares Weighted Average Exercise Price Weighted Average Remaining Contractual Term Aggregate Intrinsic Value (a) Outstanding at September 30, 2017 23,807 $ 15.39 Exercised (2,963 ) $ 2.61 Expired (340 ) $ 19.86 Outstanding at June 30, 2018 20,504 $ 17.16 2.5 years $ 0.1 million Exercisable at June 30, 2018 20,504 $ 17.16 2.5 years $ 0.1 million Exercisable at June 30, 2017 25,936 $ 15.78 2.8 years $ 0.1 million (a) The aggregate intrinsic value in this table represents any excess of the closing market price of our common stock as of June 30, 2018 ( $13.89 ) over the exercise price of the underlying options. The aggregate intrinsic value of stock options exercised during the nine months ended June 30, 2018 and 2017 was $0.04 million and $3.6 million , respectively. Restricted Units Restricted units are not included in issued and outstanding common stock until the shares are vested and released. The purchase price for vested restricted units is $0.001 per share. The table below summarizes activities relating to restricted units for the nine months ended June 30, 2018 : Number of Shares Underlying Restricted Units — Contingent Awards Number of Shares Underlying Restricted Units — Time-Based Awards Outstanding at September 30, 2017 5,043,931 6,477,164 Granted 2,125,737 6,577,172 Earned/released (2,092,862 ) (5,221,720 ) Forfeited (1,541,975 ) (737,603 ) Outstanding at June 30, 2018 3,534,831 7,095,013 Weighted average remaining recognition period of outstanding restricted units 1.2 years 1.8 years Unrecognized stock-based compensation expense of outstanding restricted units $36.6 million $75.6 million Aggregate intrinsic value of outstanding restricted units (a) $49.1 million $98.6 million (a) The aggregate intrinsic value in this table represents any excess of the closing market price of our common stock as of June 30, 2018 ( $13.89 ) over the purchase price of the underlying restricted units. A summary of the weighted-average grant-date fair value of restricted units granted, and the aggregate intrinsic value of restricted units vested during the periods noted is as follows: Nine Months Ended June 30, 2018 2017 Weighted-average grant-date fair value per share $ 15.76 $ 16.10 Total intrinsic value of shares vested (in millions) $ 115.3 $ 119.2</t>
  </si>
  <si>
    <t>Income Taxes</t>
  </si>
  <si>
    <t>Income Tax Disclosure [Abstract]</t>
  </si>
  <si>
    <t>Income Taxes The components of loss before income taxes are as follows (dollars in thousands): Three Months Ended June 30, Nine Months Ended June 30, 2018 2017 2018 2017 Domestic $ (40,764 ) $ (58,871 ) $ (160,716 ) $ (148,257 ) Foreign 37,300 33,644 (29,550 ) 84,788 Loss before income taxes $ (3,464 ) $ (25,227 ) $ (190,266 ) $ (63,469 ) The components of provision (benefit) for income taxes are as follows (dollars in thousands): Three Months Ended June 30, Nine Months Ended June 30, 2018 2017 2018 2017 Domestic $ 206 $ (3,029 ) $ (75,463 ) $ 5,952 Foreign 10,367 5,638 10,059 16,151 Provision (benefit) for income taxes $ 10,573 $ 2,609 $ (65,404 ) $ 22,103 Effective tax rate (305.2 )% (10.3 )% 34.4 % (34.8 )% On December 22, 2017, the Tax Cuts and Jobs Act ("TCJA") was signed into law. The TCJA significantly revises the U.S. corporate income tax by, among other things, lowering corporate income tax rates, implementing a hybrid territorial tax system, and imposing a mandatory one-time repatriation tax on foreign cash and earnings. As a result of the TCJA, we remeasured certain deferred tax assets and liabilities at the lower rates and recorded approximately $87.0 million of tax benefits for the nine months ended June 30, 2018 , which also reflected a benefit of $0.5 million for the three months ended June 30, 2018 as we revised our estimates of the timing and amounts of the temporary differences. Additionally, we recorded a $2.0 million provision for the deemed repatriation of foreign cash and earnings for the nine months ended June 30, 2018 . The provisional amounts above were based upon the estimates of (i) temporary differences at the end of the upcoming tax year, (ii) the timing the temporary differences are expected to reverse, (iii) foreign earnings and profits, and (iv) foreign income taxes. The assessment is incomplete as of June 30, 2018 . As our assessment is ongoing, these amounts may materially change as we revise our assumptions and estimates based on new information available to us, changes in our interpretations, additional guidance to be issued, and actions we may take as a result of the TCJA. We are still evaluating the full impact of other provisions of the TCJA, which may materially increase or decrease our income tax provision. The assessment is expected to be completed no later than the first quarter of fiscal year 2019. In addition, as more fully described in Note 4, in connection with the impairment charge of SRS's goodwill, we recognized a tax benefit of $8.5 million related to the portion of deductible goodwill in Brazil for the three and nine months ended June 30, 2018 . The effective tax rate for the nine months ended June 30, 2018 reflects the impact of the TCJA discussed above. For other periods presented, the effective income tax rates differ from the U.S. federal statutory rate of 25% for fiscal year 2018 and 35% for fiscal year 2017 primarily due to current period losses in the United States that require an additional valuation allowance and accordingly provide no benefit to the provision as well as an increase to indefinite lived deferred tax liabilities. This is partially offset by our earnings in foreign operations that are subject to a significantly lower tax rate than the U.S. statutory tax rate, driven primarily by our subsidiaries in Ireland.</t>
  </si>
  <si>
    <t>Commitments and Contingencies</t>
  </si>
  <si>
    <t>Commitments and Contingencies Disclosure [Abstract]</t>
  </si>
  <si>
    <t>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Contingencies.” If the potential loss from any claim or legal proceeding is considered probable and the amount can be reasonably estimated, we accrue a liability for the estimated loss. Significant judgments are required for the determination of probability and the range of the outcomes, and estimates are based only on the best information available at the time. Due to the inherent uncertainties involved in claims and legal proceedings and in estimating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of June 30, 2018 , accrued losses were not material to our condensed consolidated financial statements, and we do not expect any pending matter to have a material impact on our condensed consolidated financial statements.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 -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si>
  <si>
    <t>Segment and Geographic Information and Significant Customers</t>
  </si>
  <si>
    <t>Segment Reporting [Abstract]</t>
  </si>
  <si>
    <t>Segment and Geographic Information During the first quarter of fiscal year 2018, we commenced a reorganization of our segment reporting structure to allow our Chief Operating Decision Maker ("CODM") greater focus on implementing strategic initiatives and identifying future investment opportunities. During the second quarter of fiscal year 2018, we established our Automotive business as a separate operating segment. Additionally, we moved our Dragon TV business from our former Mobile operating segment into our Enterprise operating segment to consolidate our telecommunications market resources. Finally, our SRS business and our Devices business, originally included within our former Mobile operating segment, are now presented within our Other segment. As a result, segment information for the three and nine months ended June 30, 2018 and 2017 has been recast to reflect the new segment reporting structure. Our CODM regularly reviews segment revenues and segment profits for performance evaluation and resources allocation. Segment revenues include certain acquisition-related adjustments for revenues that would otherwise have been recognized without the acquisition. Segment profits reflect controllable costs directly related to each segment and the allocation of certain corporate expenses such as, corporate sales and marketing expenses and research and development project costs that benefit multiple segments. Certain items such as stock-based compensation, amortization of intangible assets, acquisition-related costs, net, restructuring and other charges, net, other expenses, net and certain unallocated corporate expenses are excluded from segment profits, which allow for more meaningful comparisons to the financial results of the historical operations for performance evaluation and resources allocation by our CODM. • The Healthcare segment is primarily engaged in providing clinical speech and clinical language understanding solutions that improve the clinical documentation process, from capturing the complete patient record to improving clinical documentation and quality measures for reimbursement. • The Enterprise segment is primarily engaged in using speech, natural language understanding, and artificial intelligence to provide automated customer solutions and services for voice, mobile, web and messaging channels. • The Automotive segment is primarily engaged in providing automotive manufacturers and their suppliers branded and personalized virtual assistants and connected car services built on our voice recognition and natural language understanding technologies. • The Imaging segment is primarily engaged in software solutions and expertise that help professionals and organizations to gain optimal control of their document and information processes through scanning and print management. • The Other segment includes our SRS business and our Devices business. Our SRS business provides value-added services to mobile operators in emerging markets, primarily in India and Brazil. Our Devices business provides speech recognition solutions and predictive text technologies to handset devices. We do not track our assets by segment. Consequently, it is not practical to show assets or depreciation by segment. The following table presents segment results along with a reconciliation of segment profit to loss before income taxes (dollars in thousands): Three Months Ended Nine Months Ended June 30, June 30, 2018 2017 2018 2017 Segment revenues : Healthcare $ 236,195 $ 232,641 $ 742,970 $ 710,315 Enterprise 119,596 114,106 352,862 351,611 Automotive 73,754 63,100 204,202 183,699 Imaging 54,245 49,404 158,808 154,541 Other 22,240 36,373 74,327 102,574 Total segment revenues 506,030 495,624 1,533,169 1,502,740 Less: acquisition-related revenues adjustments (3,143 ) (9,403 ) (14,413 ) (29,288 ) Total revenues 502,887 486,221 1,518,756 1,473,452 Segment profit: Healthcare 77,687 70,457 242,456 232,353 Enterprise 33,066 32,420 96,517 102,686 Automotive 28,166 30,748 80,248 87,690 Imaging 18,544 16,943 46,443 53,029 Other 3,086 12,679 12,591 33,109 Total segment profit 160,549 163,247 478,255 508,867 Corporate expenses and other, net (41,586 ) (31,683 ) (151,342 ) (92,829 ) Acquisition-related revenues (3,143 ) (9,403 ) (14,413 ) (29,288 ) Stock-based compensation (35,202 ) (42,331 ) (106,937 ) (121,809 ) Amortization of intangible assets (37,877 ) (44,887 ) (113,747 ) (133,418 ) Acquisition-related costs, net (4,916 ) (7,646 ) (12,837 ) (22,051 ) Restructuring and other charges, net (9,237 ) (13,035 ) (32,986 ) (39,649 ) Impairment of goodwill — — (137,907 ) — Other expenses, net (32,052 ) (39,489 ) (98,352 ) (133,292 ) Loss before income taxes $ (3,464 ) $ (25,227 ) $ (190,266 ) $ (63,469 ) No country outside of the United States provided greater than 10% of our total revenues. Revenues, classified by the major geographic areas in which our customers are located, were as follows (dollars in thousands): Three Months Ended Nine Months Ended June 30, June 30, 2018 2017 2018 2017 United States $ 362,796 $ 341,826 $ 1,094,695 $ 1,043,933 International 140,091 144,395 424,061 429,519 Total revenues $ 502,887 $ 486,221 $ 1,518,756 $ 1,473,452</t>
  </si>
  <si>
    <t>Supplemental Cash Flow (Notes)</t>
  </si>
  <si>
    <t>Supplemental Cash Flow [Abstract]</t>
  </si>
  <si>
    <t>Cash Flow, Supplemental Disclosures [Text Block]</t>
  </si>
  <si>
    <t>18. Supplemental Cash Flow Information Cash paid for Interest and Income Taxes: Three Months Ended June 30, Nine Months Ended June 30, 2018 2017 2018 2017 (Dollars in thousands) Interest paid $ 22,536 $ 24,481 $ 71,244 $ 70,363 Income taxes paid $ 3,139 $ 2,211 $ 11,972 $ 10,847 Non-Cash Investing and Financing Activities: From time to time, we issue shares of our common stock in connection with our business and asset acquisitions, including shares issued as payment for acquisitions, shares initially held in escrow, and shares issued as payment for contingent consideration, as more fully described in Note 3 .</t>
  </si>
  <si>
    <t>Related Party Transaction (Notes)</t>
  </si>
  <si>
    <t>Related Party Transaction [Line Items]</t>
  </si>
  <si>
    <t>Related Party Transactions Disclosure [Text Block]</t>
  </si>
  <si>
    <t>16. Related Party Transaction In January 2018, we entered into a software and license agreement (the "License Agreement") with Magnet Systems, Inc. ("Magnet"). A member of the Magnet board of directors also served on our board of directors at the time of the transaction. Pursuant to the License Agreement, Magnet granted Nuance a perpetual software license to certain technology for a one-time payment of $5.0 million in cash, with $3.5 million paid immediately upon the effective date of the License Agreement and $1.5 million payable upon the earlier of (i) the 120-day period following the effective date of the License Agreement or (ii) signature of a statement of work for the engineering services described below. Additionally, we entered into a service agreement (the "Service Agreement") with Magnet, pursuant to which, Magnet will provide engineering services to assist in integrating the licensed technology into certain of our Enterprise solutions. Based upon the statement of work signed on April 19, 2018, total fees under the Service Agreement should not exceed $2.0 million and are payable within thirty days after receipt of each invoice for services performed and accepted in accordance with the terms of the Service Agreement.</t>
  </si>
  <si>
    <t>Summary of Significant Accounting Policies Recently Issued Accounting Pronouncements (Tables)</t>
  </si>
  <si>
    <t>Recently Issued Accounting Pronouncements [Abstract]</t>
  </si>
  <si>
    <t>New Accounting Pronouncements, Policy [Policy Text Block]</t>
  </si>
  <si>
    <t>Recently Issued Accounting Standards In January 2018, the FASB issued ASU 2018-02, "Income Statement — Reporting Comprehensive Income (Topic 220): Reclassification of Certain Tax Effects from Accumulated Other Comprehensive Income ("AOCI"), which is effective for fiscal years beginning after December 15, 2018 and interim periods therein, with early adoption permitted. The guidance gives entities the option to reclassify to retained earnings the tax effects resulting from the Tax Cuts and Jobs Act ("TCJA") related to items in AOCI. The new guidance may be applied retrospectively to each period in which the effect of the Act is recognized in the period of adoption. We do not expect the implementation to have a material impact on our consolidated financial statements. In August 2016, the FASB issued ASU 2016-15, "Statement of Cash Flows (Topic 230): Classification of Certain Cash Receipts and Cash Payments" ("ASU 2016-15"), which is effective for fiscal years beginning after December 15, 2017 and the interim periods therein, with early adoption permitted. The guidance requires cash flows with multiple characteristics to be classified using a three-step process, including (i) determining whether explicit guidance is applicable, (ii) separating each identifiable source or use of cash flows, and (iii) determining the predominant source or use of cash flows when the source or use of cash flows cannot be separately identifiable. The guidance will be applied retrospectively to each period presented. We do not expect the implementation to have a material impact on our consolidated financial statements. In February 2016, the FASB issued ASU No. 2016-02, "Leases" ("ASU 2016-02").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us in the first quarter of fiscal year 2020, and early application is permitted. We are currently evaluating the impact of our pending adoption of ASU 2016-02 on our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us in the first quarter of fiscal year 2019. Based on the composition of our investment portfolio, we do not believe the adoption of ASU 2016-01 will have a material impact on our consolidated financial statements.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permits two methods of adoption: (i) retrospective to each prior reporting period presented; or (ii) retrospective with the cumulative effect of initially applying the guidance recognized at the date of initial application.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SU 2014-09 is effective for us beginning on October 1, 2018 and we plan to adopt ASU 2014-09 using the cumulative catch-up transition method, with a cumulative adjustment to retained earnings as opposed to retrospectively adjusting prior periods. In the first quarter of fiscal 2017, we commenced a project to assess the potential impact of the new standard on our consolidated financial statements and related disclosures. This project also includes the assessment and enhancement of our internal processes, controls and systems to address the new standard. While we are continuing to assess all potential impacts of ASU 2014-09, we currently believe the most significant impact relates to our accounting for arrangements that include term-based software licenses bundled with other performance obligations including (i) maintenance and support and (ii) professional services. A significant number of our Healthcare and Imaging customer contracts include term-based software licenses bundled with other performance obligations. Under current GAAP, the revenue attributable to these software licenses is recognized ratably over the term of the arrangement because vendor-specific objective evidence ("VSOE") does not exist for the undelivered maintenance and support element as it is not sold separately. Under ASU 2014-09, the requirement to have VSOE for undelivered elements to enable the separation of revenue for the delivered software licenses is eliminated. Accordingly, under the new standard we will be required to recognize term-based software revenue as control is transferred and based upon the amount proportionally allocated to the term-based software license from the contract transaction price. We do not currently expect ASU 2014-09 to have a significant effect on the timing of revenue related to our renewal maintenance, professional services and cloud offerings. Another significant provision under ASU 2014-09 includes the capitalization and amortization of costs associated with obtaining a contract, such as sales commissions. Currently, we expense sales commissions in the period incurred. Under ASU 2014-09, direct and incremental costs to acquire a contract are capitalized and amortized over the pattern of transfer of the goods and services to which the asset relates. While we are continuing to assess the impact of this provision of ASU 2014-09, we likely will be required to capitalize a significant amount of our sales commission costs.</t>
  </si>
  <si>
    <t>Goodwill and Intangible Assets (Tables)</t>
  </si>
  <si>
    <t>Changes in Carrying Amount of Goodwill and Intangible Assets</t>
  </si>
  <si>
    <t xml:space="preserve">The changes in the carrying amount of goodwill by reportable segment for the nine months ended June 30, 2018 are as follows (dollars in thousands): </t>
  </si>
  <si>
    <t>Financial Instruments and Hedging Activities (Tables)</t>
  </si>
  <si>
    <t>Quantitative Summary of Fair Value of Derivative Instruments</t>
  </si>
  <si>
    <t>A summary of the derivative instruments is as follows (dollars in thousands): Derivatives Not Designated as Hedges Balance Sheet Classification Fair Value June 30, September 30, Foreign currency forward contracts Prepaid expenses and other current assets $ 169 $ 220 Foreign currency forward contracts Accrued expenses and other current liabilities (353 ) (373 )</t>
  </si>
  <si>
    <t>Summarized Activity of Derivative Instruments</t>
  </si>
  <si>
    <t>A summary of loss related to the derivative instruments for the nine months ended June 30, 2018 and 2017 is as follows (dollars in thousands): Income Statement Classification Three Months Ended June 30, Nine Months Ended June 30, Derivatives Not Designated as Hedges Income (loss) recognized 2018 2017 2018 2017 Foreign currency forward contracts Other expense, net $ (1,597 ) $ 175 $ (2,381 ) $ (7,885 )</t>
  </si>
  <si>
    <t>Fair Value Measures (Tables)</t>
  </si>
  <si>
    <t>Assets and Liabilities Measured at Fair Value on Recurring Basis</t>
  </si>
  <si>
    <t xml:space="preserve">Assets and liabilities measured at fair value on a recurring basis at June 30, 2018 and September 30, 2017 consisted of the following (dollars in thousands): June 30, 2018 Level 1 Level 2 Level 3 Total Assets: Money market funds (a) $ 212,545 $ — $ — $ 212,545 Time deposits (b) — 103,995 — 103,995 Commercial paper, $60,903 at cost(b) — 61,214 — 61,214 Corporate notes and bonds, $58,088 at cost(b) — 57,914 — 57,914 Foreign currency exchange contracts (b) — 169 — 169 Total assets at fair value $ 212,545 $ 223,292 $ — $ 435,837 Liabilities: Foreign currency exchange contracts (b) $ — $ (353 ) $ — $ (353 ) Contingent acquisition payments (c) — — (8,035 ) (8,035 ) Total liabilities at fair value $ — $ (353 ) $ (8,035 ) $ (8,388 ) September 30, 2017 Level 1 Level 2 Level 3 Total Assets: Money market funds (a) $ 381,899 $ — $ — $ 381,899 Time deposits (b) — 85,570 — 85,570 Commercial paper, $41,805 at cost (b) — 41,968 — 41,968 Corporate notes and bonds, $74,150 at cost (b) — 74,067 — 74,067 Foreign currency exchange contracts (b) — 220 — 220 Total assets at fair value $ 381,899 $ 201,825 $ — $ 583,724 Liabilities: Foreign currency exchange contracts (b) $ — $ (373 ) $ — $ (373 ) Contingent acquisition payments (c) — — (8,648 ) (8,648 ) Total liabilities at fair value $ — $ (373 ) $ (8,648 ) $ (9,021 ) </t>
  </si>
  <si>
    <t>Changes in Fair Value of Contingent Earn-Out Liabilities</t>
  </si>
  <si>
    <t>The following table provides a summary of changes in the aggregate fair value of the contingent acquisition payments for all periods presented (dollars in thousands): Three Months Ended June 30, Nine Months Ended June 30, 2018 2017 2018 2017 Balance at beginning of period $ 11,752 $ 6,377 $ 8,648 $ 8,240 Earn-out liabilities established at time of acquisition 1,500 5,000 2,000 8,253 Payments and foreign currency translation (4,557 ) (26 ) (4,652 ) (4,283 ) Adjustments to fair value included in acquisition-related costs, net (660 ) — 2,039 (859 ) Balance at end of period $ 8,035 $ 11,351 $ 8,035 $ 11,351</t>
  </si>
  <si>
    <t>Accrued Expenses and Other Current Liabilities (Tables)</t>
  </si>
  <si>
    <t>Accrued expenses and other current liabilities consisted of the following (dollars in thousands): June 30, September 30, Compensation $ 133,997 $ 159,951 Cost of revenue related liabilities 25,620 20,124 Accrued interest payable 21,735 26,285 Consulting and professional fees 15,851 12,649 Facility-related liabilities 6,692 7,158 Sales and other taxes payable 6,453 3,125 Sales and marketing incentives 4,003 3,655 Other 10,081 12,954 Total $ 224,432 $ 245,901</t>
  </si>
  <si>
    <t>Deferred Revenue (Tables)</t>
  </si>
  <si>
    <t>Deferred revenue consisted of the following (dollars in thousands): June 30, September 30, Current liabilities: Deferred maintenance revenue $ 161,505 $ 162,958 Unearned revenue 227,527 203,084 Total current deferred revenue $ 389,032 $ 366,042 Long-term liabilities: Deferred maintenance revenue $ 61,736 $ 60,298 Unearned revenue 421,098 363,631 Total long-term deferred revenue $ 482,834 $ 423,929</t>
  </si>
  <si>
    <t>Restructuring and Other Charges, net (Tables)</t>
  </si>
  <si>
    <t>Accrual Activity Relating to Restructuring and Other Charges</t>
  </si>
  <si>
    <t>The following table sets forth accrual activity relating to restructuring reserves for the nine months ended June 30, 2018 (dollars in thousands): Personnel Facilities Total Balance at September 30, 2017 $ 1,546 $ 9,159 $ 10,705 Restructuring charges, net 17,718 4,933 22,651 Non-cash adjustment (998 ) (998 ) Cash payments (14,460 ) (4,600 ) (19,060 ) Balance at June 30, 2018 $ 4,804 $ 8,494 $ 13,298</t>
  </si>
  <si>
    <t>Restructuring and Other Charges, Net by Segment</t>
  </si>
  <si>
    <t xml:space="preserve"> Nine Months Ended June 30, 2018 2017 Personnel Facilities Total Restructuring Other Charges Total Personnel Facilities Total Restructuring Other Charges Total Healthcare $ 3,678 $ 25 $ 3,703 $ — $ 3,703 $ 3,554 $ 870 $ 4,424 $ 4,065 $ 8,489 Enterprise 3,939 2,170 6,109 — 6,109 2,722 2,904 5,626 — 5,626 Automotive 2,233 — 2,233 — 2,233 1,792 — 1,792 — 1,792 Imaging 4,031 1,163 5,194 — 5,194 629 387 1,016 — 1,016 Other 1,498 624 2,122 — 2,122 2,341 (460 ) 1,881 10,773 12,654 Corporate 2,339 951 3,290 10,335 13,625 1,241 2,007 3,248 6,824 10,072 Total $ 17,718 $ 4,933 $ 22,651 $ 10,335 $ 32,986 $ 12,279 $ 5,708 $ 17,987 $ 21,662 $ 39,649</t>
  </si>
  <si>
    <t>Debt and Credit Facilities (Tables)</t>
  </si>
  <si>
    <t>Schedule of Maturities of Long-term Debt [Table Text Block]</t>
  </si>
  <si>
    <t>The following table summarizes the maturities of our borrowing obligations as of June 30, 2018 (dollars in thousands): Fiscal Year Convertible Debentures (1) Senior Notes Total 2018 $ — $ — $ — 2019 — — — 2020 — 450,000 450,000 2021 — — — 2022 310,463 — 310,463 Thereafter 1,026,488 800,000 1,826,488 Total before unamortized discount 1,336,951 1,250,000 2,586,951 Less: unamortized discount and issuance costs (254,396 ) (9,039 ) (263,435 ) Total long-term debt $ 1,082,555 $ 1,240,961 $ 2,323,516 (1) Pursuant to the terms of each convertible instrument, holders have the right to redeem the debt on specific dates prior to maturity. The repayment schedule above assumes that payment is due on the next redemption date after June 30, 2018 .</t>
  </si>
  <si>
    <t>Borrowing Obligations and Applicable Margin for Borrowings</t>
  </si>
  <si>
    <t>As of June 30, 2018 and September 30, 2017 , we had the following borrowing obligations (dollars in thousands): June 30, September 30, 5.625% Senior Notes due 2026, net of deferred issuance costs of $5.2 million and $5.7 million, respectively. Effective interest rate 5.625%. $ 494,755 $ 494,298 5.375% Senior Notes due 2020, net of unamortized premium of $0.7 million and $1.0 million, respectively, and deferred issuance costs of $1.7 million and $2.3 million, respectively. Effective interest rate 5.375%. 448,989 448,630 6.000% Senior Notes due 2024, net of deferred issuance costs of $1.8 million and $2.1 million, respectively. Effective interest rate 6.000%. 298,143 297,910 1.00% Convertible Debentures due 2035, net of unamortized discount of $123.0 million and $140.9 million, respectively, and deferred issuance costs of $5.9 million and $6.9 million, respectively. Effective interest rate 5.622%. 547,526 528,690 2.75% Convertible Debentures due 2031, net of unamortized discount of $1.5 million and deferred issuance costs of $0.1 million as of September 30, 2017. Effective interest rate 7.432%. 46,568 376,121 1.25% Convertible Debentures due 2025, net of unamortized discount of $85.0 million and $92.7 million, respectively, and deferred issuance costs of $3.8 million and $4.3 million, respectively. Effective interest rate 5.578%. 261,106 253,054 1.50% Convertible Debentures due 2035, net of unamortized discount of $35.3 million and $42.5 million, respectively, and deferred issuance costs of $1.2 million and $1.5 million, respectively. Effective interest rate 5.394%. 227,355 219,875 Deferred issuance costs related to our Revolving Credit Facility (926 ) (1,174 ) Total debt 2,323,516 2,617,404 Less: current portion — 376,121 Total long-term debt $ 2,323,516 $ 2,241,283</t>
  </si>
  <si>
    <t>Net Income (Loss) Per Share (Tables)</t>
  </si>
  <si>
    <t>Net Income (Loss) per Share [Abstract]</t>
  </si>
  <si>
    <t>Schedule of Earnings Per Share, Basic and Diluted [Table Text Block]</t>
  </si>
  <si>
    <t>The following table sets forth the computation for basic and diluted net loss per share (dollars in thousands, except per share amounts): Three Months Ended June 30, Nine Months Ended June 30, 2018 2017 2018 2017 Numerator: Net loss $ (14,037 ) $ (27,836 ) $ (124,862 ) $ (85,572 ) Denominator: Weighted average common shares outstanding — Basic 292,663 287,856 292,703 289,269 Dilutive effect of employee stock compensation plans (a) — — — — Weighted average common shares outstanding — Diluted 292,663 287,856 292,703 289,269 Net loss per share: Basic $ (0.05 ) $ (0.10 ) $ (0.43 ) $ (0.30 ) Diluted $ (0.05 ) $ (0.10 ) $ (0.43 ) $ (0.30 ) Anti-dilutive equity instruments excluded from the calculation 4,408 2,797 3,838 3,792 Contingently issuable awards excluded from the calculation (b) 1,975 4,687 1,801 3,856</t>
  </si>
  <si>
    <t>Stock-Based Compensation (Tables)</t>
  </si>
  <si>
    <t>Stock Based Compensation Included in Consolidated Statements of Operations</t>
  </si>
  <si>
    <t>The amounts included in the condensed consolidated statements of operations related to stock-based compensation are as follows (dollars in thousands): Three Months Ended June 30, Nine Months Ended June 30, 2018 2017 2018 2017 Cost of professional services and hosting $ 6,861 $ 8,385 $ 20,590 $ 24,875 Cost of product and licensing 114 104 492 298 Cost of maintenance and support 952 1,130 3,041 3,117 Research and development 8,224 9,610 26,316 26,498 Sales and marketing 9,491 11,981 28,533 34,968 General and administrative 9,560 11,121 27,965 32,053 Total $ 35,202 $ 42,331 $ 106,937 $ 121,809</t>
  </si>
  <si>
    <t>Summary of Stock Options Activity</t>
  </si>
  <si>
    <t>The table below summarizes activities related to stock options for the nine months ended June 30, 2018 : Number of Shares Weighted Average Exercise Price Weighted Average Remaining Contractual Term Aggregate Intrinsic Value (a) Outstanding at September 30, 2017 23,807 $ 15.39 Exercised (2,963 ) $ 2.61 Expired (340 ) $ 19.86 Outstanding at June 30, 2018 20,504 $ 17.16 2.5 years $ 0.1 million Exercisable at June 30, 2018 20,504 $ 17.16 2.5 years $ 0.1 million Exercisable at June 30, 2017 25,936 $ 15.78 2.8 years $ 0.1 million (a) The aggregate intrinsic value in this table represents any excess of the closing market price of our common stock as of June 30, 2018 ( $13.89 ) over the exercise price of the underlying options.</t>
  </si>
  <si>
    <t>Summary of Activity Relating to Restricted Units and Restricted Stock Awards</t>
  </si>
  <si>
    <t>he table below summarizes activities relating to restricted units for the nine months ended June 30, 2018 : Number of Shares Underlying Restricted Units — Contingent Awards Number of Shares Underlying Restricted Units — Time-Based Awards Outstanding at September 30, 2017 5,043,931 6,477,164 Granted 2,125,737 6,577,172 Earned/released (2,092,862 ) (5,221,720 ) Forfeited (1,541,975 ) (737,603 ) Outstanding at June 30, 2018 3,534,831 7,095,013 Weighted average remaining recognition period of outstanding restricted units 1.2 years 1.8 years Unrecognized stock-based compensation expense of outstanding restricted units $36.6 million $75.6 million Aggregate intrinsic value of outstanding restricted units (a) $49.1 million $98.6 million (a) The aggregate intrinsic value in this table represents any excess of the closing market price of our common stock as of June 30, 2018 ( $13.89 ) over the purchase price of the underlying restricted units.</t>
  </si>
  <si>
    <t>Summary of Weighted-Average Grant-Date Fair Value and Intrinsic Value of Restricted Units and Restricted Stock Awards Vested</t>
  </si>
  <si>
    <t>A summary of the weighted-average grant-date fair value of restricted units granted, and the aggregate intrinsic value of restricted units vested during the periods noted is as follows: Nine Months Ended June 30, 2018 2017 Weighted-average grant-date fair value per share $ 15.76 $ 16.10 Total intrinsic value of shares vested (in millions) $ 115.3 $ 119.2</t>
  </si>
  <si>
    <t>Income Taxes (Tables)</t>
  </si>
  <si>
    <t>Components of Benefit from Income Taxes</t>
  </si>
  <si>
    <t>The components of loss before income taxes are as follows (dollars in thousands): Three Months Ended June 30, Nine Months Ended June 30, 2018 2017 2018 2017 Domestic $ (40,764 ) $ (58,871 ) $ (160,716 ) $ (148,257 ) Foreign 37,300 33,644 (29,550 ) 84,788 Loss before income taxes $ (3,464 ) $ (25,227 ) $ (190,266 ) $ (63,469 ) The components of provision (benefit) for income taxes are as follows (dollars in thousands): Three Months Ended June 30, Nine Months Ended June 30, 2018 2017 2018 2017 Domestic $ 206 $ (3,029 ) $ (75,463 ) $ 5,952 Foreign 10,367 5,638 10,059 16,151 Provision (benefit) for income taxes $ 10,573 $ 2,609 $ (65,404 ) $ 22,103 Effective tax rate (305.2 )% (10.3 )% 34.4 % (34.8 )%</t>
  </si>
  <si>
    <t>Segment and Geographic Information and Significant Customers (Tables)</t>
  </si>
  <si>
    <t>Segment Results Along with Reconciliation of Segment Profit to Income Before Income Taxes</t>
  </si>
  <si>
    <t>The following table presents segment results along with a reconciliation of segment profit to loss before income taxes (dollars in thousands): Three Months Ended Nine Months Ended June 30, June 30, 2018 2017 2018 2017 Segment revenues : Healthcare $ 236,195 $ 232,641 $ 742,970 $ 710,315 Enterprise 119,596 114,106 352,862 351,611 Automotive 73,754 63,100 204,202 183,699 Imaging 54,245 49,404 158,808 154,541 Other 22,240 36,373 74,327 102,574 Total segment revenues 506,030 495,624 1,533,169 1,502,740 Less: acquisition-related revenues adjustments (3,143 ) (9,403 ) (14,413 ) (29,288 ) Total revenues 502,887 486,221 1,518,756 1,473,452 Segment profit: Healthcare 77,687 70,457 242,456 232,353 Enterprise 33,066 32,420 96,517 102,686 Automotive 28,166 30,748 80,248 87,690 Imaging 18,544 16,943 46,443 53,029 Other 3,086 12,679 12,591 33,109 Total segment profit 160,549 163,247 478,255 508,867 Corporate expenses and other, net (41,586 ) (31,683 ) (151,342 ) (92,829 ) Acquisition-related revenues (3,143 ) (9,403 ) (14,413 ) (29,288 ) Stock-based compensation (35,202 ) (42,331 ) (106,937 ) (121,809 ) Amortization of intangible assets (37,877 ) (44,887 ) (113,747 ) (133,418 ) Acquisition-related costs, net (4,916 ) (7,646 ) (12,837 ) (22,051 ) Restructuring and other charges, net (9,237 ) (13,035 ) (32,986 ) (39,649 ) Impairment of goodwill — — (137,907 ) — Other expenses, net (32,052 ) (39,489 ) (98,352 ) (133,292 ) Loss before income taxes $ (3,464 ) $ (25,227 ) $ (190,266 ) $ (63,469 )</t>
  </si>
  <si>
    <t>Classification of Revenue By Major Geographic Areas</t>
  </si>
  <si>
    <t>Revenues, classified by the major geographic areas in which our customers are located, were as follows (dollars in thousands): Three Months Ended Nine Months Ended June 30, June 30, 2018 2017 2018 2017 United States $ 362,796 $ 341,826 $ 1,094,695 $ 1,043,933 International 140,091 144,395 424,061 429,519 Total revenues $ 502,887 $ 486,221 $ 1,518,756 $ 1,473,452</t>
  </si>
  <si>
    <t>Supplemental Cash Flow (Tables)</t>
  </si>
  <si>
    <t>Schedule of Cash Flow, Supplemental Disclosures [Table Text Block]</t>
  </si>
  <si>
    <t>Cash paid for Interest and Income Taxes: Three Months Ended June 30, Nine Months Ended June 30, 2018 2017 2018 2017 (Dollars in thousands) Interest paid $ 22,536 $ 24,481 $ 71,244 $ 70,363 Income taxes paid $ 3,139 $ 2,211 $ 11,972 $ 10,847</t>
  </si>
  <si>
    <t>Summary of Significant Accounting Policies Recently Adopted Accounting Standards (Details) $ in Millions</t>
  </si>
  <si>
    <t>Jun. 30, 2018USD ($)</t>
  </si>
  <si>
    <t>Other Comprehensive Income (Loss), Tax</t>
  </si>
  <si>
    <t>Business Acquisitions (Summary of Preliminary Allocation of Purchase Consideration) (Detail) - USD ($) $ / shares in Units, $ in Thousands, shares in Millions</t>
  </si>
  <si>
    <t>Business Acquisition [Line Items]</t>
  </si>
  <si>
    <t>Business Combination, Consideration Transferred</t>
  </si>
  <si>
    <t>Allocation of the purchase consideration:</t>
  </si>
  <si>
    <t>Closing market value of common stock</t>
  </si>
  <si>
    <t>Business Combination, Consideration Transferred, Settlement of Preexisting Relationships</t>
  </si>
  <si>
    <t>Other Acquisitions [Member]</t>
  </si>
  <si>
    <t>Payments to Acquire Businesses, Gross</t>
  </si>
  <si>
    <t>Identifiable intangible assets(c)</t>
  </si>
  <si>
    <t>Weighted Average Useful Life, Intangible Assets Acquired</t>
  </si>
  <si>
    <t>6 years</t>
  </si>
  <si>
    <t>5 years 11 months</t>
  </si>
  <si>
    <t>Common Stock [Member]</t>
  </si>
  <si>
    <t>Business Acquisitions (Components of Acquisition-Related Costs, Net) (Detail) - USD ($) $ in Thousands</t>
  </si>
  <si>
    <t>Transition and integration costs</t>
  </si>
  <si>
    <t>Professional service fees</t>
  </si>
  <si>
    <t>Acquisition-related adjustments</t>
  </si>
  <si>
    <t>Total</t>
  </si>
  <si>
    <t>Changes in Carrying Amount of Goodwill and Intangible Assets (Detail) - USD ($) $ in Thousands</t>
  </si>
  <si>
    <t>Goodwill [Line Items]</t>
  </si>
  <si>
    <t>Goodwill, Transfers</t>
  </si>
  <si>
    <t>Goodwill [Roll Forward]</t>
  </si>
  <si>
    <t>Balance at September 30, 2017</t>
  </si>
  <si>
    <t>Goodwill, Acquired During Period</t>
  </si>
  <si>
    <t>Goodwill, Purchase Accounting Adjustments</t>
  </si>
  <si>
    <t>Effect of foreign currency translation</t>
  </si>
  <si>
    <t>Balance at March 31, 2018</t>
  </si>
  <si>
    <t>Intangible Assets, Net (Excluding Goodwill) [Abstract]</t>
  </si>
  <si>
    <t>Amortization</t>
  </si>
  <si>
    <t>Healthcare</t>
  </si>
  <si>
    <t>Enterprise</t>
  </si>
  <si>
    <t>Automotive</t>
  </si>
  <si>
    <t>Imaging</t>
  </si>
  <si>
    <t>Mobile And Consumer Segment [Member]</t>
  </si>
  <si>
    <t>Goodwill and Intangible Assets Goodwill and Intangible Assets (Details) - USD ($) $ in Thousands</t>
  </si>
  <si>
    <t>Mar. 31, 2018</t>
  </si>
  <si>
    <t>Finite-Lived Intangible Assets [Line Items]</t>
  </si>
  <si>
    <t>Finite Lived Intangible Assets, Foreign Currency Translation Gain (Loss)</t>
  </si>
  <si>
    <t>Goodwill, Foreign Currency Translation Gain (Loss)</t>
  </si>
  <si>
    <t>Magnet [Member]</t>
  </si>
  <si>
    <t>Finite-lived Intangible Assets Acquired</t>
  </si>
  <si>
    <t>Subscriber Revenue Services [Member]</t>
  </si>
  <si>
    <t>Reporting Unit, Amount of Fair Value in Excess of Carrying Amount</t>
  </si>
  <si>
    <t>Goodwill, Subsequent Recognition of Deferred Tax Asset</t>
  </si>
  <si>
    <t>Other Mobile Businesses [Member]</t>
  </si>
  <si>
    <t>Dragon TV [Member]</t>
  </si>
  <si>
    <t>Financial Instruments and Hedging Activities (Additional Information) (Detail) - Derivatives Not Designated as Hedges - USD ($) $ in Millions</t>
  </si>
  <si>
    <t>Derivative Instruments and Hedging Activities Disclosure [Line Items]</t>
  </si>
  <si>
    <t>Derivative, Notional Amount</t>
  </si>
  <si>
    <t>Maximum</t>
  </si>
  <si>
    <t>Term of foreign currency forward contracts</t>
  </si>
  <si>
    <t>90 days</t>
  </si>
  <si>
    <t>Financial Instruments and Hedging Activities (Quantitative Summary of Fair Value of Derivative Instruments) (Detail) - USD ($) $ in Thousands</t>
  </si>
  <si>
    <t>Derivatives, Fair Value [Line Items]</t>
  </si>
  <si>
    <t>Foreign currency forward contracts | Prepaid Expenses and Other Current Assets [Member]</t>
  </si>
  <si>
    <t>Derivative Instruments Not Designated as Hedging Instruments, Asset, at Fair Value</t>
  </si>
  <si>
    <t>Foreign currency forward contracts | Accrued Expenses And Other Current Liabilities [Member]</t>
  </si>
  <si>
    <t>Derivative Instruments Not Designated as Hedging Instruments, Liability, at Fair Value</t>
  </si>
  <si>
    <t>Financial Instruments and Hedging Activities (Summarized Activity of Derivative Instruments) (Detail) - USD ($) $ in Thousands</t>
  </si>
  <si>
    <t>Derivative Instruments, Gain (Loss) [Line Items]</t>
  </si>
  <si>
    <t>Derivatives Not Designated as Hedges | Foreign currency forward contracts | Other expense, net</t>
  </si>
  <si>
    <t>Amount of Gain (Loss) Recognized in Income</t>
  </si>
  <si>
    <t>Fair Value Measures (Assets and Liabilities Measured at Fair Value on Recurring Basis) (Detail) - USD ($)</t>
  </si>
  <si>
    <t>12 Months Ended</t>
  </si>
  <si>
    <t>Fair Value, Assets and Liabilities Measured on Recurring and Nonrecurring Basis [Line Items]</t>
  </si>
  <si>
    <t>Held-to-maturity securities, weighted average maturity</t>
  </si>
  <si>
    <t>3 months 9 days</t>
  </si>
  <si>
    <t>Fair Value, Measurements, Recurring</t>
  </si>
  <si>
    <t>Assets:</t>
  </si>
  <si>
    <t>Money market funds</t>
  </si>
  <si>
    <t>Bank Time Deposits, Fair Value Disclosure</t>
  </si>
  <si>
    <t>Commercial Paper, Fair value</t>
  </si>
  <si>
    <t>Corporate notes and bonds, Fair Value</t>
  </si>
  <si>
    <t>Foreign Currency Contract, Asset, Fair Value Disclosure</t>
  </si>
  <si>
    <t>Total assets at fair value</t>
  </si>
  <si>
    <t>Foreign Currency Contracts, Liability, Fair Value Disclosure</t>
  </si>
  <si>
    <t>Liabilities:</t>
  </si>
  <si>
    <t>Contingent earn-out</t>
  </si>
  <si>
    <t>Total liabilities at fair value</t>
  </si>
  <si>
    <t>Fair Value, Measurements, Recurring | Fair Value, Inputs, Level 1</t>
  </si>
  <si>
    <t>Fair Value, Measurements, Recurring | Fair Value, Inputs, Level 2</t>
  </si>
  <si>
    <t>Fair Value, Measurements, Recurring | Fair Value, Inputs, Level 3</t>
  </si>
  <si>
    <t>Corporate Debt Securities [Member]</t>
  </si>
  <si>
    <t>Available-for-sale Securities, Amortized Cost Basis</t>
  </si>
  <si>
    <t>Commercial Paper [Member]</t>
  </si>
  <si>
    <t>Commercial paper, corporate notes and bonds [Member]</t>
  </si>
  <si>
    <t>Available for sale Securities, Weighted Average Maturity</t>
  </si>
  <si>
    <t>8 months 20 days</t>
  </si>
  <si>
    <t>Fair Value Measures (Changes in Fair Value of Contingent Earn-Out Liabilities) (Detail) - USD ($) $ in Thousands</t>
  </si>
  <si>
    <t>Dec. 31, 2017</t>
  </si>
  <si>
    <t>Mar. 31, 2017</t>
  </si>
  <si>
    <t>Dec. 31, 2016</t>
  </si>
  <si>
    <t>Sep. 30, 2016</t>
  </si>
  <si>
    <t>Fair Value, Liabilities Measured on Recurring Basis, Unobservable Input Reconciliation [Line Items]</t>
  </si>
  <si>
    <t>Balance at beginning of period</t>
  </si>
  <si>
    <t>Earn-out liabilities established at time of acquisition</t>
  </si>
  <si>
    <t>Payments and foreign currency translation</t>
  </si>
  <si>
    <t>Fair Value, Measurement with Unobservable Inputs Reconciliation, Recurring Basis, Liability, Settlements</t>
  </si>
  <si>
    <t>Adjustments to fair value included in acquisition-related costs, net</t>
  </si>
  <si>
    <t>Balance at end of period</t>
  </si>
  <si>
    <t>Business Combination, Contingent Consideration Arrangements, Range of Outcomes, Value, High</t>
  </si>
  <si>
    <t>Fair Value Measures Fair Value Measures - Additional Debt Details (Details) - USD ($) $ in Millions</t>
  </si>
  <si>
    <t>Held-to-maturity Securities, Fair Value</t>
  </si>
  <si>
    <t>Long-term Debt, Fair Value</t>
  </si>
  <si>
    <t>Debt Instrument, Face Amount</t>
  </si>
  <si>
    <t>Held-to-maturity Securities</t>
  </si>
  <si>
    <t>Accrued Expenses and Other Current Liabilities (Detail) - USD ($) $ in Thousands</t>
  </si>
  <si>
    <t>Compensation</t>
  </si>
  <si>
    <t>Cost of revenue related liabilities</t>
  </si>
  <si>
    <t>Consulting and professional fees</t>
  </si>
  <si>
    <t>Accrued interest payable</t>
  </si>
  <si>
    <t>Facility-related liabilities</t>
  </si>
  <si>
    <t>Sales and marketing incentives</t>
  </si>
  <si>
    <t>Sales and other taxes payable</t>
  </si>
  <si>
    <t>Deferred Revenue (Detail) - USD ($) $ in Thousands</t>
  </si>
  <si>
    <t>Total current deferred revenue</t>
  </si>
  <si>
    <t>Total long-term deferred revenue</t>
  </si>
  <si>
    <t>Deferred maintenance revenue</t>
  </si>
  <si>
    <t>Unearned revenue</t>
  </si>
  <si>
    <t>Restructuring and Other Charges, net (Accrual Activity Relating to Restructuring and Other Charges) (Detail) - USD ($) $ in Thousands</t>
  </si>
  <si>
    <t>Restructuring [Roll Forward]</t>
  </si>
  <si>
    <t>Restructuring charges</t>
  </si>
  <si>
    <t>Restructuring Reserve, Accrual Adjustment</t>
  </si>
  <si>
    <t>Cash payments</t>
  </si>
  <si>
    <t>Personnel</t>
  </si>
  <si>
    <t>Facilities</t>
  </si>
  <si>
    <t>Restructuring and Other Charges, net (By Segment) (Detail) - USD ($) $ in Thousands</t>
  </si>
  <si>
    <t>Restructuring Cost and Reserve [Line Items]</t>
  </si>
  <si>
    <t>Corporate</t>
  </si>
  <si>
    <t>Personnel | Healthcare</t>
  </si>
  <si>
    <t>Personnel | Enterprise</t>
  </si>
  <si>
    <t>Personnel | Automotive</t>
  </si>
  <si>
    <t>Personnel | Imaging</t>
  </si>
  <si>
    <t>Personnel | Other</t>
  </si>
  <si>
    <t>Personnel | Corporate</t>
  </si>
  <si>
    <t>Facilities | Healthcare</t>
  </si>
  <si>
    <t>Facilities | Enterprise</t>
  </si>
  <si>
    <t>Facilities | Automotive</t>
  </si>
  <si>
    <t>Facilities | Imaging</t>
  </si>
  <si>
    <t>Facilities | Other</t>
  </si>
  <si>
    <t>Facilities | Corporate</t>
  </si>
  <si>
    <t>Other Restructuring [Member]</t>
  </si>
  <si>
    <t>Other Restructuring Costs</t>
  </si>
  <si>
    <t>Other Restructuring [Member] | Healthcare</t>
  </si>
  <si>
    <t>Other Restructuring [Member] | Enterprise</t>
  </si>
  <si>
    <t>Other Restructuring [Member] | Automotive</t>
  </si>
  <si>
    <t>Other Restructuring [Member] | Imaging</t>
  </si>
  <si>
    <t>Other Restructuring [Member] | Other</t>
  </si>
  <si>
    <t>Other Restructuring [Member] | Corporate</t>
  </si>
  <si>
    <t>Chief Executive Officer [Member] | Other Restructuring [Member] | Corporate</t>
  </si>
  <si>
    <t>Restructuring and Other Charges, net (Additional Information) (Detail) $ in Thousands</t>
  </si>
  <si>
    <t>Jun. 30, 2017USD ($)</t>
  </si>
  <si>
    <t>Sep. 30, 2017USD ($)</t>
  </si>
  <si>
    <t>Restructuring Reserve</t>
  </si>
  <si>
    <t>Number of personnel eliminated</t>
  </si>
  <si>
    <t>Tangible Asset Impairment Charges</t>
  </si>
  <si>
    <t>Malware Incident - Other Charges [Member]</t>
  </si>
  <si>
    <t>Malware Incident - Professional Service Charges [Member]</t>
  </si>
  <si>
    <t>Professional Fees</t>
  </si>
  <si>
    <t>Corporate | Personnel</t>
  </si>
  <si>
    <t>Corporate | Facilities</t>
  </si>
  <si>
    <t>Corporate | Other Restructuring [Member]</t>
  </si>
  <si>
    <t>Corporate | Chief Executive Officer [Member] | Other Restructuring [Member]</t>
  </si>
  <si>
    <t>Debt and Credit Facilities (Borrowing Obligations) (Detail) - USD ($) $ in Thousands</t>
  </si>
  <si>
    <t>1 Months Ended</t>
  </si>
  <si>
    <t>Nov. 30, 2017</t>
  </si>
  <si>
    <t>Jan. 31, 2017</t>
  </si>
  <si>
    <t>Dec. 31, 2015</t>
  </si>
  <si>
    <t>Dec. 22, 2016</t>
  </si>
  <si>
    <t>Jun. 21, 2016</t>
  </si>
  <si>
    <t>Oct. 22, 2012</t>
  </si>
  <si>
    <t>Aug. 14, 2012</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Total debt</t>
  </si>
  <si>
    <t>Less: current portion</t>
  </si>
  <si>
    <t>Total long-term debt</t>
  </si>
  <si>
    <t>Debt Issuance Costs, Noncurrent, Net</t>
  </si>
  <si>
    <t>Long-term Debt, Gross</t>
  </si>
  <si>
    <t>Debt Instrument, Unamortized Discount (Premium) and Debt Issuance Costs, Net</t>
  </si>
  <si>
    <t>5.625% Senior Notes due 2026 [Member]</t>
  </si>
  <si>
    <t>Senior Notes, net of unamortized premium</t>
  </si>
  <si>
    <t>5.375% Senior Notes due August 15, 2020</t>
  </si>
  <si>
    <t>Repayments of Debt</t>
  </si>
  <si>
    <t>6.0% Senior Notes due 2024 [Member]</t>
  </si>
  <si>
    <t>Convertible Debentures One Percent Due Twenty Thirty Five [Member]</t>
  </si>
  <si>
    <t>Convertible Debentures Two Point Seven Five Percent Due November One Twenty Thirty One [Member]</t>
  </si>
  <si>
    <t>Convertible Debentures, net of unamortized discount</t>
  </si>
  <si>
    <t>1.25% Convertible Debentures due 2025 [Member]</t>
  </si>
  <si>
    <t>Convertible Debentures One Point Five Percent Due November One Twenty Thirty Five [Member] [Member]</t>
  </si>
  <si>
    <t>Term Loan Facility Due August Seventh Twenty Ninteen [Member]</t>
  </si>
  <si>
    <t>Senior Notes [Member]</t>
  </si>
  <si>
    <t>Convertible Debt [Member]</t>
  </si>
  <si>
    <t>Debt and Credit Facilities Borrowing Obligations Detail (Details) - USD ($) $ in Millions</t>
  </si>
  <si>
    <t>Borrowing Obligations Detail [Abstract]</t>
  </si>
  <si>
    <t>Debt and Credit Facilities 5.375% Senior Notes due 2020 (Details) - USD ($) $ in Thousands</t>
  </si>
  <si>
    <t>Jan. 09, 2017</t>
  </si>
  <si>
    <t>Senior Notes, Noncurrent</t>
  </si>
  <si>
    <t>Debt Instrument, Interest Rate, Stated Percentage</t>
  </si>
  <si>
    <t>5.375%</t>
  </si>
  <si>
    <t>Unamortized Debt Issuance Expense</t>
  </si>
  <si>
    <t>Debt and Credit Facilities 6.0% Senior Notes due 2024 (Details) - USD ($) $ in Thousands</t>
  </si>
  <si>
    <t>Jun. 30, 2016</t>
  </si>
  <si>
    <t>5.625%</t>
  </si>
  <si>
    <t>6.00%</t>
  </si>
  <si>
    <t>Debt and Credit Facilities 1.0% Convertible Debentures due 2035 (Details) - USD ($) $ / shares in Units, $ in Thousands</t>
  </si>
  <si>
    <t>Jun. 30, 2015</t>
  </si>
  <si>
    <t>Dec. 07, 2015</t>
  </si>
  <si>
    <t>Jun. 01, 2015</t>
  </si>
  <si>
    <t>Oct. 24, 2011</t>
  </si>
  <si>
    <t>Debt Instrument, Convertible, Carrying Amount of Equity Component</t>
  </si>
  <si>
    <t>Debt Instrument, Convertible, Conversion Price</t>
  </si>
  <si>
    <t>1.00%</t>
  </si>
  <si>
    <t>Convertible Debt, Noncurrent</t>
  </si>
  <si>
    <t>Repayments of Convertible Debt</t>
  </si>
  <si>
    <t>2.75%</t>
  </si>
  <si>
    <t>1.50%</t>
  </si>
  <si>
    <t>Debt and Credit Facilities 2.75% Convertible Debentures due 2031 (Details) - USD ($) $ / shares in Units, $ in Thousands</t>
  </si>
  <si>
    <t>Debt Instrument, Unamortized Discount</t>
  </si>
  <si>
    <t>Debt and Credit Facilities 1.5% Convertible Debentures due 2035 (Details) - USD ($) $ / shares in Units, $ in Thousands</t>
  </si>
  <si>
    <t>Debt issuance Percentage of Principal Amount</t>
  </si>
  <si>
    <t>97.09%</t>
  </si>
  <si>
    <t>Debt Instrument, Unamortized Discount (Premium), Net</t>
  </si>
  <si>
    <t>Debt and Credit Facilities Credit Facility (Details) - USD ($) $ in Thousands</t>
  </si>
  <si>
    <t>Apr. 15, 2016</t>
  </si>
  <si>
    <t>Line of Credit Facility [Line Items]</t>
  </si>
  <si>
    <t>Revolving Credit Facility [Member]</t>
  </si>
  <si>
    <t>Line of Credit Facility, Maximum Borrowing Capacity</t>
  </si>
  <si>
    <t>Letters of Credit Outstanding, Amount</t>
  </si>
  <si>
    <t>Debt and Credit Facilities Applicable Borrowing Rates and Additional Detail (Details) - USD ($) $ in Millions</t>
  </si>
  <si>
    <t>Debt Instrument, Interest Rate, Effective Percentage</t>
  </si>
  <si>
    <t>nuan_DebtInstrumentMaturityYear</t>
  </si>
  <si>
    <t>Debt Instrument, Unamortized Premium</t>
  </si>
  <si>
    <t>5.28%</t>
  </si>
  <si>
    <t>7.432%</t>
  </si>
  <si>
    <t>7.43%</t>
  </si>
  <si>
    <t>5.394%</t>
  </si>
  <si>
    <t>5.39%</t>
  </si>
  <si>
    <t>5.622%</t>
  </si>
  <si>
    <t>5.62%</t>
  </si>
  <si>
    <t>Convertible Debentures 1.25% Due 2025 [Member]</t>
  </si>
  <si>
    <t>1.25%</t>
  </si>
  <si>
    <t>5.578%</t>
  </si>
  <si>
    <t>Minimum [Member] | Revolving Credit Facility Due April Fifteenth Twenty Twenty One [Member] | Base Rate [Member]</t>
  </si>
  <si>
    <t>Debt Instrument, Basis Spread on Variable Rate</t>
  </si>
  <si>
    <t>0.50%</t>
  </si>
  <si>
    <t>Minimum [Member] | Revolving Credit Facility Due April Fifteenth Twenty Twenty One [Member] | London Interbank Offered Rate [Member]</t>
  </si>
  <si>
    <t>Maximum | Revolving Credit Facility Due April Fifteenth Twenty Twenty One [Member] | Base Rate [Member]</t>
  </si>
  <si>
    <t>0.75%</t>
  </si>
  <si>
    <t>Maximum | Revolving Credit Facility Due April Fifteenth Twenty Twenty One [Member] | London Interbank Offered Rate [Member]</t>
  </si>
  <si>
    <t>1.75%</t>
  </si>
  <si>
    <t>Debt and Credit Facilities 5.625% Senior Notes due December 2026 (Details) - USD ($) $ in Thousands</t>
  </si>
  <si>
    <t>Proceeds from Issuance of Senior Long-term Debt</t>
  </si>
  <si>
    <t>Before December 15, 2021 [Member] | 5.625% Senior Notes due 2026 [Member]</t>
  </si>
  <si>
    <t>Aggregate Principal Amount of Senior Notes, Redemption Price, Percentage</t>
  </si>
  <si>
    <t>100.00%</t>
  </si>
  <si>
    <t>Debt and Credit Facilities 1.25% Convertible Debentures due 2025 (Details) - USD ($) $ / shares in Units, $ in Thousands, shares in Millions</t>
  </si>
  <si>
    <t>59 Months Ended</t>
  </si>
  <si>
    <t>Mar. 13, 2017</t>
  </si>
  <si>
    <t>Stock Repurchased and Retired During Period, Shares</t>
  </si>
  <si>
    <t>Stock Repurchased During Period, Value</t>
  </si>
  <si>
    <t>Stockholders' Equity Stockholders' Equity (Details) - USD ($) $ in Thousands, shares in Millions</t>
  </si>
  <si>
    <t>Sep. 30, 2018</t>
  </si>
  <si>
    <t>Aug. 01, 2018</t>
  </si>
  <si>
    <t>Apr. 29, 2015</t>
  </si>
  <si>
    <t>Apr. 29, 2013</t>
  </si>
  <si>
    <t>Stockholders Equity Note [Line Items]</t>
  </si>
  <si>
    <t>Stock Repurchase Program, Number of Shares Authorized to be Repurchased, Value</t>
  </si>
  <si>
    <t>Stock Repurchase Program, Remaining Number of Shares Authorized to be Repurchased</t>
  </si>
  <si>
    <t>Subsequent Event [Member]</t>
  </si>
  <si>
    <t>Net Income (Loss) Per Share (Additional Information) (Detail) - USD ($) $ / shares in Units, shares in Thousands, $ in Thousands</t>
  </si>
  <si>
    <t>Antidilutive Securities Excluded from Computation of Earnings Per Share [Line Items]</t>
  </si>
  <si>
    <t>Weighted Average Number of Shares Outstanding, Basic</t>
  </si>
  <si>
    <t>Dilutive Securities, Effect on Basic Earnings Per Share</t>
  </si>
  <si>
    <t>Weighted Average Number of Shares Outstanding, Diluted</t>
  </si>
  <si>
    <t>Earnings Per Share, Basic</t>
  </si>
  <si>
    <t>Weighted Average Number of Shares, Contingently Issuable</t>
  </si>
  <si>
    <t>Anti-dilutive common equivalent shares excluded from computation of diluted net income (loss) per share</t>
  </si>
  <si>
    <t>Stock-Based Compensation (Included in Consolidated Statements of Operations) (Details) - USD ($) $ in Thousands</t>
  </si>
  <si>
    <t>Employee Service Share-based Compensation, Allocation of Recognized Period Costs [Line Items]</t>
  </si>
  <si>
    <t>Stock based compensation</t>
  </si>
  <si>
    <t>Cost of professional services and hosting</t>
  </si>
  <si>
    <t>Cost of product and licensing</t>
  </si>
  <si>
    <t>Cost of maintenance and support</t>
  </si>
  <si>
    <t>Stock-Based Compensation (Summary of Activity Relating to Restricted Units) (Detail) - USD ($) $ / shares in Units, $ in Millions</t>
  </si>
  <si>
    <t>Share-based Compensation Arrangement by Share-based Payment Award [Line Items]</t>
  </si>
  <si>
    <t>Share-based Compensation Arrangement by Share-based Payment Award, Options, Outstanding, Number</t>
  </si>
  <si>
    <t>Share-based Compensation Arrangement by Share-based Payment Award, Options, Exercises in Period, Intrinsic Value</t>
  </si>
  <si>
    <t>Share-based Compensation Arrangement by Share-based Payment Award, Options, Outstanding, Weighted Average Remaining Contractual Term</t>
  </si>
  <si>
    <t>2 years 6 months</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Number</t>
  </si>
  <si>
    <t>Restricted Units, Outstanding [Roll Forward]</t>
  </si>
  <si>
    <t>Share-based Compensation Arrangement by Share-based Payment Award, Options, Exercisable, Weighted Average Remaining Contractual Term</t>
  </si>
  <si>
    <t>2 years 9 months</t>
  </si>
  <si>
    <t>Share-based Compensation Arrangement by Share-based Payment Award, Options, Exercisable, Intrinsic Value</t>
  </si>
  <si>
    <t>Share-based Compensation Arrangement by Share-based Payment Award, Options,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Restricted Stock Units</t>
  </si>
  <si>
    <t>Purchase price for restricted units, vested</t>
  </si>
  <si>
    <t>Number of Shares Underlying Restricted Units — Contingent Awards</t>
  </si>
  <si>
    <t>Outstanding at September 30, 2017</t>
  </si>
  <si>
    <t>Granted</t>
  </si>
  <si>
    <t>Earned/released</t>
  </si>
  <si>
    <t>Forfeited</t>
  </si>
  <si>
    <t>Outstanding at March 31, 2018</t>
  </si>
  <si>
    <t>Weighted average remaining recognition period of outstanding restricted units</t>
  </si>
  <si>
    <t>1 year 2 months</t>
  </si>
  <si>
    <t>Unrecognized stock-based compensation expense of outstanding restricted units</t>
  </si>
  <si>
    <t>Aggregate intrinsic value of outstanding restricted units(a)</t>
  </si>
  <si>
    <t>Number of Shares Underlying Restricted Units — Time-Based Awards</t>
  </si>
  <si>
    <t>1 year 9 months</t>
  </si>
  <si>
    <t>Stock-Based Compensation (Summary of Weighted-Average Grant-Date Fair Value and Intrinsic Value of Restricted Units Vested) (Detail) - USD ($) $ / shares in Units, $ in Millions</t>
  </si>
  <si>
    <t>Weighted-average grant-date fair value per share</t>
  </si>
  <si>
    <t>Total intrinsic value of shares vested (in millions)</t>
  </si>
  <si>
    <t>Stock-Based Compensation Stock Incentive Plan (Details) - shares</t>
  </si>
  <si>
    <t>Disclosure of Compensation Related Costs, Share-based Payments [Abstract]</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Income Taxes Components of Income (Loss) Before Income Taxes (Details) - USD ($) $ in Thousands</t>
  </si>
  <si>
    <t>Components of Income (Loss) before Income Taxes [Abstract]</t>
  </si>
  <si>
    <t>Domestic</t>
  </si>
  <si>
    <t>Foreign</t>
  </si>
  <si>
    <t>Income Taxes (Components of Benefit from Income Taxes) (Detail) - USD ($) $ in Thousands</t>
  </si>
  <si>
    <t>Gross Income Tax Benefit from New Tax Legislation</t>
  </si>
  <si>
    <t>Current Income Tax Expense (Benefit)</t>
  </si>
  <si>
    <t>Effective tax rate</t>
  </si>
  <si>
    <t>(305.20%)</t>
  </si>
  <si>
    <t>(10.30%)</t>
  </si>
  <si>
    <t>34.40%</t>
  </si>
  <si>
    <t>(34.80%)</t>
  </si>
  <si>
    <t>One-Time Repatriation Tax</t>
  </si>
  <si>
    <t>Current Foreign Tax Expense (Benefit)</t>
  </si>
  <si>
    <t>Income Taxes (Additional Information) (Detail) - USD ($) $ in Millions</t>
  </si>
  <si>
    <t>Commitments and Contingencies (Details)</t>
  </si>
  <si>
    <t>Indemnification term for former officers and directors</t>
  </si>
  <si>
    <t>Segment and Geographic Information and Significant Customers (Segment Results Along with Reconciliation of Segment Profit to Income Before Income Taxes) (Detail) - USD ($) $ in Thousands</t>
  </si>
  <si>
    <t>Segment Reporting Information [Line Items]</t>
  </si>
  <si>
    <t>Segment Revenues</t>
  </si>
  <si>
    <t>Revenues</t>
  </si>
  <si>
    <t>Segment profit</t>
  </si>
  <si>
    <t>Corporate expenses and other, net</t>
  </si>
  <si>
    <t>Acquisition-related revenues</t>
  </si>
  <si>
    <t>Other expenses, net</t>
  </si>
  <si>
    <t>Mobile And Consumer Segment</t>
  </si>
  <si>
    <t>Less: acquisition-related revenues adjustments</t>
  </si>
  <si>
    <t>Segment and Geographic Information and Significant Customers (Classification of Revenue by Major Geographic Areas) (Detail) - USD ($) $ in Thousands</t>
  </si>
  <si>
    <t>Revenues from External Customers and Long-Lived Assets [Line Items]</t>
  </si>
  <si>
    <t>UNITED STATES</t>
  </si>
  <si>
    <t>International [Member]</t>
  </si>
  <si>
    <t>Supplemental Cash Flow Supplemental Cash Flow (Details) - USD ($) $ in Thousands</t>
  </si>
  <si>
    <t>Supplemental Cash Flow Elements [Abstract]</t>
  </si>
  <si>
    <t>Interest Paid</t>
  </si>
  <si>
    <t>Income Taxes Paid</t>
  </si>
  <si>
    <t>Related Party Transaction (Details) - USD ($) $ in Thousands</t>
  </si>
  <si>
    <t>Payments to Acquire Other Productive Assets</t>
  </si>
  <si>
    <t>Technology Services Costs</t>
  </si>
  <si>
    <t>Cash Distribution [Member] | Magnet [Member]</t>
  </si>
  <si>
    <t>Liability [Member] | Magne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2517</v>
      </c>
    </row>
    <row r="12" spans="1:3">
      <c r="A12" s="4" t="s">
        <v>19</v>
      </c>
      <c r="B12" s="4" t="s">
        <v>20</v>
      </c>
    </row>
    <row r="13" spans="1:3">
      <c r="A13" s="4" t="s">
        <v>21</v>
      </c>
      <c r="B13" s="4" t="s">
        <v>22</v>
      </c>
    </row>
    <row r="14" spans="1:3">
      <c r="A14" s="4" t="s">
        <v>23</v>
      </c>
      <c r="C14" s="5" t="n">
        <v>286802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v>
      </c>
      <c r="B1" s="2" t="s">
        <v>25</v>
      </c>
      <c r="D1" s="2" t="s">
        <v>1</v>
      </c>
    </row>
    <row r="2" spans="1:5">
      <c r="B2" s="2" t="s">
        <v>2</v>
      </c>
      <c r="C2" s="2" t="s">
        <v>26</v>
      </c>
      <c r="D2" s="2" t="s">
        <v>2</v>
      </c>
      <c r="E2" s="2" t="s">
        <v>26</v>
      </c>
    </row>
    <row r="3" spans="1:5">
      <c r="A3" s="4" t="s">
        <v>9</v>
      </c>
      <c r="D3" s="4" t="s">
        <v>10</v>
      </c>
    </row>
    <row r="4" spans="1:5">
      <c r="A4" s="3" t="s">
        <v>27</v>
      </c>
    </row>
    <row r="5" spans="1:5">
      <c r="A5" s="4" t="s">
        <v>28</v>
      </c>
      <c r="B5" s="7" t="n">
        <v>254478</v>
      </c>
      <c r="C5" s="7" t="n">
        <v>251488</v>
      </c>
      <c r="D5" s="7" t="n">
        <v>788079</v>
      </c>
      <c r="E5" s="7" t="n">
        <v>763595</v>
      </c>
    </row>
    <row r="6" spans="1:5">
      <c r="A6" s="4" t="s">
        <v>29</v>
      </c>
      <c r="B6" s="5" t="n">
        <v>168682</v>
      </c>
      <c r="C6" s="5" t="n">
        <v>154228</v>
      </c>
      <c r="D6" s="5" t="n">
        <v>491776</v>
      </c>
      <c r="E6" s="5" t="n">
        <v>465238</v>
      </c>
    </row>
    <row r="7" spans="1:5">
      <c r="A7" s="4" t="s">
        <v>30</v>
      </c>
      <c r="B7" s="5" t="n">
        <v>79727</v>
      </c>
      <c r="C7" s="5" t="n">
        <v>80505</v>
      </c>
      <c r="D7" s="5" t="n">
        <v>238901</v>
      </c>
      <c r="E7" s="5" t="n">
        <v>244619</v>
      </c>
    </row>
    <row r="8" spans="1:5">
      <c r="A8" s="4" t="s">
        <v>31</v>
      </c>
      <c r="B8" s="5" t="n">
        <v>502887</v>
      </c>
      <c r="C8" s="5" t="n">
        <v>486221</v>
      </c>
      <c r="D8" s="5" t="n">
        <v>1518756</v>
      </c>
      <c r="E8" s="5" t="n">
        <v>1473452</v>
      </c>
    </row>
    <row r="9" spans="1:5">
      <c r="A9" s="3" t="s">
        <v>32</v>
      </c>
    </row>
    <row r="10" spans="1:5">
      <c r="A10" s="4" t="s">
        <v>28</v>
      </c>
      <c r="B10" s="5" t="n">
        <v>166280</v>
      </c>
      <c r="C10" s="5" t="n">
        <v>169439</v>
      </c>
      <c r="D10" s="5" t="n">
        <v>519859</v>
      </c>
      <c r="E10" s="5" t="n">
        <v>498501</v>
      </c>
    </row>
    <row r="11" spans="1:5">
      <c r="A11" s="4" t="s">
        <v>29</v>
      </c>
      <c r="B11" s="5" t="n">
        <v>19052</v>
      </c>
      <c r="C11" s="5" t="n">
        <v>17637</v>
      </c>
      <c r="D11" s="5" t="n">
        <v>57087</v>
      </c>
      <c r="E11" s="5" t="n">
        <v>54805</v>
      </c>
    </row>
    <row r="12" spans="1:5">
      <c r="A12" s="4" t="s">
        <v>30</v>
      </c>
      <c r="B12" s="5" t="n">
        <v>14346</v>
      </c>
      <c r="C12" s="5" t="n">
        <v>13410</v>
      </c>
      <c r="D12" s="5" t="n">
        <v>42778</v>
      </c>
      <c r="E12" s="5" t="n">
        <v>40248</v>
      </c>
    </row>
    <row r="13" spans="1:5">
      <c r="A13" s="4" t="s">
        <v>33</v>
      </c>
      <c r="B13" s="5" t="n">
        <v>13760</v>
      </c>
      <c r="C13" s="5" t="n">
        <v>15727</v>
      </c>
      <c r="D13" s="5" t="n">
        <v>43896</v>
      </c>
      <c r="E13" s="5" t="n">
        <v>48487</v>
      </c>
    </row>
    <row r="14" spans="1:5">
      <c r="A14" s="4" t="s">
        <v>34</v>
      </c>
      <c r="B14" s="5" t="n">
        <v>213438</v>
      </c>
      <c r="C14" s="5" t="n">
        <v>216213</v>
      </c>
      <c r="D14" s="5" t="n">
        <v>663620</v>
      </c>
      <c r="E14" s="5" t="n">
        <v>642041</v>
      </c>
    </row>
    <row r="15" spans="1:5">
      <c r="A15" s="4" t="s">
        <v>35</v>
      </c>
      <c r="B15" s="5" t="n">
        <v>289449</v>
      </c>
      <c r="C15" s="5" t="n">
        <v>270008</v>
      </c>
      <c r="D15" s="5" t="n">
        <v>855136</v>
      </c>
      <c r="E15" s="5" t="n">
        <v>831411</v>
      </c>
    </row>
    <row r="16" spans="1:5">
      <c r="A16" s="3" t="s">
        <v>36</v>
      </c>
    </row>
    <row r="17" spans="1:5">
      <c r="A17" s="4" t="s">
        <v>37</v>
      </c>
      <c r="B17" s="5" t="n">
        <v>75726</v>
      </c>
      <c r="C17" s="5" t="n">
        <v>66565</v>
      </c>
      <c r="D17" s="5" t="n">
        <v>223277</v>
      </c>
      <c r="E17" s="5" t="n">
        <v>199119</v>
      </c>
    </row>
    <row r="18" spans="1:5">
      <c r="A18" s="4" t="s">
        <v>38</v>
      </c>
      <c r="B18" s="5" t="n">
        <v>96212</v>
      </c>
      <c r="C18" s="5" t="n">
        <v>97011</v>
      </c>
      <c r="D18" s="5" t="n">
        <v>292359</v>
      </c>
      <c r="E18" s="5" t="n">
        <v>292201</v>
      </c>
    </row>
    <row r="19" spans="1:5">
      <c r="A19" s="4" t="s">
        <v>39</v>
      </c>
      <c r="B19" s="5" t="n">
        <v>50653</v>
      </c>
      <c r="C19" s="5" t="n">
        <v>42329</v>
      </c>
      <c r="D19" s="5" t="n">
        <v>177833</v>
      </c>
      <c r="E19" s="5" t="n">
        <v>123637</v>
      </c>
    </row>
    <row r="20" spans="1:5">
      <c r="A20" s="4" t="s">
        <v>33</v>
      </c>
      <c r="B20" s="5" t="n">
        <v>24117</v>
      </c>
      <c r="C20" s="5" t="n">
        <v>29160</v>
      </c>
      <c r="D20" s="5" t="n">
        <v>69851</v>
      </c>
      <c r="E20" s="5" t="n">
        <v>84931</v>
      </c>
    </row>
    <row r="21" spans="1:5">
      <c r="A21" s="4" t="s">
        <v>40</v>
      </c>
      <c r="B21" s="5" t="n">
        <v>4916</v>
      </c>
      <c r="C21" s="5" t="n">
        <v>7646</v>
      </c>
      <c r="D21" s="5" t="n">
        <v>12837</v>
      </c>
      <c r="E21" s="5" t="n">
        <v>22051</v>
      </c>
    </row>
    <row r="22" spans="1:5">
      <c r="A22" s="4" t="s">
        <v>41</v>
      </c>
      <c r="B22" s="5" t="n">
        <v>9237</v>
      </c>
      <c r="C22" s="5" t="n">
        <v>13035</v>
      </c>
      <c r="D22" s="5" t="n">
        <v>32986</v>
      </c>
      <c r="E22" s="5" t="n">
        <v>39649</v>
      </c>
    </row>
    <row r="23" spans="1:5">
      <c r="A23" s="4" t="s">
        <v>42</v>
      </c>
      <c r="B23" s="5" t="n">
        <v>0</v>
      </c>
      <c r="C23" s="5" t="n">
        <v>0</v>
      </c>
      <c r="D23" s="5" t="n">
        <v>137907</v>
      </c>
      <c r="E23" s="5" t="n">
        <v>0</v>
      </c>
    </row>
    <row r="24" spans="1:5">
      <c r="A24" s="4" t="s">
        <v>43</v>
      </c>
      <c r="B24" s="5" t="n">
        <v>260861</v>
      </c>
      <c r="C24" s="5" t="n">
        <v>255746</v>
      </c>
      <c r="D24" s="5" t="n">
        <v>947050</v>
      </c>
      <c r="E24" s="5" t="n">
        <v>761588</v>
      </c>
    </row>
    <row r="25" spans="1:5">
      <c r="A25" s="4" t="s">
        <v>44</v>
      </c>
      <c r="B25" s="5" t="n">
        <v>28588</v>
      </c>
      <c r="C25" s="5" t="n">
        <v>14262</v>
      </c>
      <c r="D25" s="5" t="n">
        <v>-91914</v>
      </c>
      <c r="E25" s="5" t="n">
        <v>69823</v>
      </c>
    </row>
    <row r="26" spans="1:5">
      <c r="A26" s="3" t="s">
        <v>45</v>
      </c>
    </row>
    <row r="27" spans="1:5">
      <c r="A27" s="4" t="s">
        <v>46</v>
      </c>
      <c r="B27" s="5" t="n">
        <v>2482</v>
      </c>
      <c r="C27" s="5" t="n">
        <v>1952</v>
      </c>
      <c r="D27" s="5" t="n">
        <v>6910</v>
      </c>
      <c r="E27" s="5" t="n">
        <v>4255</v>
      </c>
    </row>
    <row r="28" spans="1:5">
      <c r="A28" s="4" t="s">
        <v>47</v>
      </c>
      <c r="B28" s="5" t="n">
        <v>-33849</v>
      </c>
      <c r="C28" s="5" t="n">
        <v>-40422</v>
      </c>
      <c r="D28" s="5" t="n">
        <v>-103785</v>
      </c>
      <c r="E28" s="5" t="n">
        <v>-116296</v>
      </c>
    </row>
    <row r="29" spans="1:5">
      <c r="A29" s="4" t="s">
        <v>48</v>
      </c>
      <c r="B29" s="5" t="n">
        <v>-685</v>
      </c>
      <c r="C29" s="5" t="n">
        <v>-1019</v>
      </c>
      <c r="D29" s="5" t="n">
        <v>-1477</v>
      </c>
      <c r="E29" s="5" t="n">
        <v>-21251</v>
      </c>
    </row>
    <row r="30" spans="1:5">
      <c r="A30" s="4" t="s">
        <v>49</v>
      </c>
      <c r="B30" s="5" t="n">
        <v>-3464</v>
      </c>
      <c r="C30" s="5" t="n">
        <v>-25227</v>
      </c>
      <c r="D30" s="5" t="n">
        <v>-190266</v>
      </c>
      <c r="E30" s="5" t="n">
        <v>-63469</v>
      </c>
    </row>
    <row r="31" spans="1:5">
      <c r="A31" s="4" t="s">
        <v>50</v>
      </c>
      <c r="B31" s="5" t="n">
        <v>10573</v>
      </c>
      <c r="C31" s="5" t="n">
        <v>2609</v>
      </c>
      <c r="D31" s="5" t="n">
        <v>-65404</v>
      </c>
      <c r="E31" s="5" t="n">
        <v>22103</v>
      </c>
    </row>
    <row r="32" spans="1:5">
      <c r="A32" s="4" t="s">
        <v>51</v>
      </c>
      <c r="B32" s="7" t="n">
        <v>-14037</v>
      </c>
      <c r="C32" s="7" t="n">
        <v>-27836</v>
      </c>
      <c r="D32" s="7" t="n">
        <v>-124862</v>
      </c>
      <c r="E32" s="7" t="n">
        <v>-85572</v>
      </c>
    </row>
    <row r="33" spans="1:5">
      <c r="A33" s="3" t="s">
        <v>52</v>
      </c>
    </row>
    <row r="34" spans="1:5">
      <c r="A34" s="4" t="s">
        <v>53</v>
      </c>
      <c r="B34" s="8" t="n">
        <v>-0.05</v>
      </c>
      <c r="C34" s="8" t="n">
        <v>-0.1</v>
      </c>
      <c r="D34" s="8" t="n">
        <v>-0.43</v>
      </c>
      <c r="E34" s="8" t="n">
        <v>-0.3</v>
      </c>
    </row>
    <row r="35" spans="1:5">
      <c r="A35" s="4" t="s">
        <v>54</v>
      </c>
      <c r="B35" s="8" t="n">
        <v>-0.05</v>
      </c>
      <c r="C35" s="8" t="n">
        <v>-0.1</v>
      </c>
      <c r="D35" s="8" t="n">
        <v>-0.43</v>
      </c>
      <c r="E35" s="8" t="n">
        <v>-0.3</v>
      </c>
    </row>
    <row r="36" spans="1:5">
      <c r="A36" s="3" t="s">
        <v>55</v>
      </c>
    </row>
    <row r="37" spans="1:5">
      <c r="A37" s="4" t="s">
        <v>56</v>
      </c>
      <c r="B37" s="5" t="n">
        <v>292663</v>
      </c>
      <c r="C37" s="5" t="n">
        <v>287856</v>
      </c>
      <c r="D37" s="5" t="n">
        <v>292703</v>
      </c>
      <c r="E37" s="5" t="n">
        <v>289269</v>
      </c>
    </row>
    <row r="38" spans="1:5">
      <c r="A38" s="4" t="s">
        <v>57</v>
      </c>
      <c r="B38" s="5" t="n">
        <v>292663</v>
      </c>
      <c r="C38" s="5" t="n">
        <v>287856</v>
      </c>
      <c r="D38" s="5" t="n">
        <v>292703</v>
      </c>
      <c r="E38" s="5" t="n">
        <v>2892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62</v>
      </c>
    </row>
    <row r="4" spans="1:2">
      <c r="A4" s="4" t="s">
        <v>161</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4" t="s">
        <v>51</v>
      </c>
      <c r="B3" s="7" t="n">
        <v>-14037</v>
      </c>
      <c r="C3" s="7" t="n">
        <v>-27836</v>
      </c>
      <c r="D3" s="7" t="n">
        <v>-124862</v>
      </c>
      <c r="E3" s="7" t="n">
        <v>-85572</v>
      </c>
    </row>
    <row r="4" spans="1:5">
      <c r="A4" s="3" t="s">
        <v>59</v>
      </c>
    </row>
    <row r="5" spans="1:5">
      <c r="A5" s="4" t="s">
        <v>60</v>
      </c>
      <c r="B5" s="5" t="n">
        <v>-25985</v>
      </c>
      <c r="C5" s="5" t="n">
        <v>13185</v>
      </c>
      <c r="D5" s="5" t="n">
        <v>-20374</v>
      </c>
      <c r="E5" s="5" t="n">
        <v>566</v>
      </c>
    </row>
    <row r="6" spans="1:5">
      <c r="A6" s="4" t="s">
        <v>61</v>
      </c>
      <c r="B6" s="5" t="n">
        <v>432</v>
      </c>
      <c r="C6" s="5" t="n">
        <v>-250</v>
      </c>
      <c r="D6" s="5" t="n">
        <v>548</v>
      </c>
      <c r="E6" s="5" t="n">
        <v>-14</v>
      </c>
    </row>
    <row r="7" spans="1:5">
      <c r="A7" s="4" t="s">
        <v>62</v>
      </c>
      <c r="B7" s="5" t="n">
        <v>126</v>
      </c>
      <c r="C7" s="5" t="n">
        <v>-15</v>
      </c>
      <c r="D7" s="5" t="n">
        <v>-222</v>
      </c>
      <c r="E7" s="5" t="n">
        <v>-19</v>
      </c>
    </row>
    <row r="8" spans="1:5">
      <c r="A8" s="4" t="s">
        <v>63</v>
      </c>
      <c r="B8" s="5" t="n">
        <v>-25427</v>
      </c>
      <c r="C8" s="5" t="n">
        <v>12920</v>
      </c>
      <c r="D8" s="5" t="n">
        <v>-20048</v>
      </c>
      <c r="E8" s="5" t="n">
        <v>533</v>
      </c>
    </row>
    <row r="9" spans="1:5">
      <c r="A9" s="4" t="s">
        <v>64</v>
      </c>
      <c r="B9" s="7" t="n">
        <v>-39464</v>
      </c>
      <c r="C9" s="7" t="n">
        <v>-14916</v>
      </c>
      <c r="D9" s="7" t="n">
        <v>-144910</v>
      </c>
      <c r="E9" s="7" t="n">
        <v>-850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165</v>
      </c>
    </row>
    <row r="4" spans="1:2">
      <c r="A4" s="4" t="s">
        <v>164</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147</v>
      </c>
    </row>
    <row r="4" spans="1:2">
      <c r="A4" s="4" t="s">
        <v>259</v>
      </c>
      <c r="B4" s="10" t="n">
        <v>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260</v>
      </c>
      <c r="B1" s="2" t="s">
        <v>1</v>
      </c>
    </row>
    <row r="2" spans="1:4">
      <c r="B2" s="2" t="s">
        <v>2</v>
      </c>
      <c r="C2" s="2" t="s">
        <v>26</v>
      </c>
      <c r="D2" s="2" t="s">
        <v>66</v>
      </c>
    </row>
    <row r="3" spans="1:4">
      <c r="A3" s="3" t="s">
        <v>261</v>
      </c>
    </row>
    <row r="4" spans="1:4">
      <c r="A4" s="4" t="s">
        <v>9</v>
      </c>
      <c r="B4" s="4" t="s">
        <v>10</v>
      </c>
    </row>
    <row r="5" spans="1:4">
      <c r="A5" s="4" t="s">
        <v>262</v>
      </c>
      <c r="C5" s="11" t="n">
        <v>0.8</v>
      </c>
    </row>
    <row r="6" spans="1:4">
      <c r="A6" s="3" t="s">
        <v>263</v>
      </c>
    </row>
    <row r="7" spans="1:4">
      <c r="A7" s="4" t="s">
        <v>264</v>
      </c>
      <c r="B7" s="8" t="n">
        <v>13.89</v>
      </c>
    </row>
    <row r="8" spans="1:4">
      <c r="A8" s="4" t="s">
        <v>81</v>
      </c>
      <c r="B8" s="7" t="n">
        <v>22259</v>
      </c>
      <c r="D8" s="7" t="n">
        <v>28860</v>
      </c>
    </row>
    <row r="9" spans="1:4">
      <c r="A9" s="4" t="s">
        <v>265</v>
      </c>
      <c r="B9" s="5" t="n">
        <v>12900</v>
      </c>
    </row>
    <row r="10" spans="1:4">
      <c r="A10" s="4" t="s">
        <v>266</v>
      </c>
    </row>
    <row r="11" spans="1:4">
      <c r="A11" s="3" t="s">
        <v>261</v>
      </c>
    </row>
    <row r="12" spans="1:4">
      <c r="A12" s="4" t="s">
        <v>267</v>
      </c>
      <c r="B12" s="5" t="n">
        <v>113139</v>
      </c>
      <c r="C12" s="7" t="n">
        <v>73300</v>
      </c>
    </row>
    <row r="13" spans="1:4">
      <c r="A13" s="3" t="s">
        <v>263</v>
      </c>
    </row>
    <row r="14" spans="1:4">
      <c r="A14" s="4" t="s">
        <v>75</v>
      </c>
      <c r="B14" s="5" t="n">
        <v>65129</v>
      </c>
      <c r="C14" s="5" t="n">
        <v>62000</v>
      </c>
    </row>
    <row r="15" spans="1:4">
      <c r="A15" s="4" t="s">
        <v>268</v>
      </c>
      <c r="B15" s="7" t="n">
        <v>60800</v>
      </c>
      <c r="C15" s="7" t="n">
        <v>39100</v>
      </c>
    </row>
    <row r="16" spans="1:4">
      <c r="A16" s="4" t="s">
        <v>269</v>
      </c>
      <c r="B16" s="4" t="s">
        <v>270</v>
      </c>
      <c r="C16" s="4" t="s">
        <v>271</v>
      </c>
    </row>
    <row r="17" spans="1:4">
      <c r="A17" s="4" t="s">
        <v>81</v>
      </c>
      <c r="B17" s="7" t="n">
        <v>2000</v>
      </c>
      <c r="C17" s="7" t="n">
        <v>8300</v>
      </c>
    </row>
    <row r="18" spans="1:4">
      <c r="A18" s="4" t="s">
        <v>272</v>
      </c>
    </row>
    <row r="19" spans="1:4">
      <c r="A19" s="3" t="s">
        <v>261</v>
      </c>
    </row>
    <row r="20" spans="1:4">
      <c r="A20" s="4" t="s">
        <v>262</v>
      </c>
      <c r="B20" s="7" t="n">
        <v>13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331259</v>
      </c>
      <c r="C3" s="7" t="n">
        <v>592299</v>
      </c>
    </row>
    <row r="4" spans="1:3">
      <c r="A4" s="4" t="s">
        <v>69</v>
      </c>
      <c r="B4" s="5" t="n">
        <v>154085</v>
      </c>
      <c r="C4" s="5" t="n">
        <v>251981</v>
      </c>
    </row>
    <row r="5" spans="1:3">
      <c r="A5" s="4" t="s">
        <v>70</v>
      </c>
      <c r="B5" s="5" t="n">
        <v>396766</v>
      </c>
      <c r="C5" s="5" t="n">
        <v>395392</v>
      </c>
    </row>
    <row r="6" spans="1:3">
      <c r="A6" s="4" t="s">
        <v>71</v>
      </c>
      <c r="B6" s="5" t="n">
        <v>104157</v>
      </c>
      <c r="C6" s="5" t="n">
        <v>88269</v>
      </c>
    </row>
    <row r="7" spans="1:3">
      <c r="A7" s="4" t="s">
        <v>72</v>
      </c>
      <c r="B7" s="5" t="n">
        <v>986267</v>
      </c>
      <c r="C7" s="5" t="n">
        <v>1327941</v>
      </c>
    </row>
    <row r="8" spans="1:3">
      <c r="A8" s="4" t="s">
        <v>73</v>
      </c>
      <c r="B8" s="5" t="n">
        <v>23801</v>
      </c>
      <c r="C8" s="5" t="n">
        <v>29844</v>
      </c>
    </row>
    <row r="9" spans="1:3">
      <c r="A9" s="4" t="s">
        <v>74</v>
      </c>
      <c r="B9" s="5" t="n">
        <v>172596</v>
      </c>
      <c r="C9" s="5" t="n">
        <v>176548</v>
      </c>
    </row>
    <row r="10" spans="1:3">
      <c r="A10" s="4" t="s">
        <v>75</v>
      </c>
      <c r="B10" s="5" t="n">
        <v>3510454</v>
      </c>
      <c r="C10" s="5" t="n">
        <v>3590608</v>
      </c>
    </row>
    <row r="11" spans="1:3">
      <c r="A11" s="4" t="s">
        <v>76</v>
      </c>
      <c r="B11" s="5" t="n">
        <v>612913</v>
      </c>
      <c r="C11" s="5" t="n">
        <v>664474</v>
      </c>
    </row>
    <row r="12" spans="1:3">
      <c r="A12" s="4" t="s">
        <v>77</v>
      </c>
      <c r="B12" s="5" t="n">
        <v>140060</v>
      </c>
      <c r="C12" s="5" t="n">
        <v>142508</v>
      </c>
    </row>
    <row r="13" spans="1:3">
      <c r="A13" s="4" t="s">
        <v>78</v>
      </c>
      <c r="B13" s="5" t="n">
        <v>5446091</v>
      </c>
      <c r="C13" s="5" t="n">
        <v>5931923</v>
      </c>
    </row>
    <row r="14" spans="1:3">
      <c r="A14" s="3" t="s">
        <v>79</v>
      </c>
    </row>
    <row r="15" spans="1:3">
      <c r="A15" s="4" t="s">
        <v>80</v>
      </c>
      <c r="B15" s="5" t="n">
        <v>0</v>
      </c>
      <c r="C15" s="5" t="n">
        <v>376121</v>
      </c>
    </row>
    <row r="16" spans="1:3">
      <c r="A16" s="4" t="s">
        <v>81</v>
      </c>
      <c r="B16" s="5" t="n">
        <v>22259</v>
      </c>
      <c r="C16" s="5" t="n">
        <v>28860</v>
      </c>
    </row>
    <row r="17" spans="1:3">
      <c r="A17" s="4" t="s">
        <v>82</v>
      </c>
      <c r="B17" s="5" t="n">
        <v>95109</v>
      </c>
      <c r="C17" s="5" t="n">
        <v>94604</v>
      </c>
    </row>
    <row r="18" spans="1:3">
      <c r="A18" s="4" t="s">
        <v>83</v>
      </c>
      <c r="B18" s="5" t="n">
        <v>224432</v>
      </c>
      <c r="C18" s="5" t="n">
        <v>245901</v>
      </c>
    </row>
    <row r="19" spans="1:3">
      <c r="A19" s="4" t="s">
        <v>84</v>
      </c>
      <c r="B19" s="5" t="n">
        <v>389032</v>
      </c>
      <c r="C19" s="5" t="n">
        <v>366042</v>
      </c>
    </row>
    <row r="20" spans="1:3">
      <c r="A20" s="4" t="s">
        <v>85</v>
      </c>
      <c r="B20" s="5" t="n">
        <v>730832</v>
      </c>
      <c r="C20" s="5" t="n">
        <v>1111528</v>
      </c>
    </row>
    <row r="21" spans="1:3">
      <c r="A21" s="4" t="s">
        <v>86</v>
      </c>
      <c r="B21" s="5" t="n">
        <v>2323516</v>
      </c>
      <c r="C21" s="5" t="n">
        <v>2241283</v>
      </c>
    </row>
    <row r="22" spans="1:3">
      <c r="A22" s="4" t="s">
        <v>87</v>
      </c>
      <c r="B22" s="5" t="n">
        <v>482834</v>
      </c>
      <c r="C22" s="5" t="n">
        <v>423929</v>
      </c>
    </row>
    <row r="23" spans="1:3">
      <c r="A23" s="4" t="s">
        <v>88</v>
      </c>
      <c r="B23" s="5" t="n">
        <v>53547</v>
      </c>
      <c r="C23" s="5" t="n">
        <v>131320</v>
      </c>
    </row>
    <row r="24" spans="1:3">
      <c r="A24" s="4" t="s">
        <v>89</v>
      </c>
      <c r="B24" s="5" t="n">
        <v>97447</v>
      </c>
      <c r="C24" s="5" t="n">
        <v>92481</v>
      </c>
    </row>
    <row r="25" spans="1:3">
      <c r="A25" s="4" t="s">
        <v>90</v>
      </c>
      <c r="B25" s="5" t="n">
        <v>3688176</v>
      </c>
      <c r="C25" s="5" t="n">
        <v>4000541</v>
      </c>
    </row>
    <row r="26" spans="1:3">
      <c r="A26" s="4" t="s">
        <v>91</v>
      </c>
      <c r="B26" s="4" t="s">
        <v>92</v>
      </c>
      <c r="C26" s="4" t="s">
        <v>92</v>
      </c>
    </row>
    <row r="27" spans="1:3">
      <c r="A27" s="3" t="s">
        <v>93</v>
      </c>
    </row>
    <row r="28" spans="1:3">
      <c r="A28" s="4" t="s">
        <v>94</v>
      </c>
      <c r="B28" s="5" t="n">
        <v>291</v>
      </c>
      <c r="C28" s="5" t="n">
        <v>294</v>
      </c>
    </row>
    <row r="29" spans="1:3">
      <c r="A29" s="4" t="s">
        <v>95</v>
      </c>
      <c r="B29" s="5" t="n">
        <v>2601573</v>
      </c>
      <c r="C29" s="5" t="n">
        <v>2629245</v>
      </c>
    </row>
    <row r="30" spans="1:3">
      <c r="A30" s="4" t="s">
        <v>96</v>
      </c>
      <c r="B30" s="5" t="n">
        <v>-16788</v>
      </c>
      <c r="C30" s="5" t="n">
        <v>-16788</v>
      </c>
    </row>
    <row r="31" spans="1:3">
      <c r="A31" s="4" t="s">
        <v>97</v>
      </c>
      <c r="B31" s="5" t="n">
        <v>-121390</v>
      </c>
      <c r="C31" s="5" t="n">
        <v>-101342</v>
      </c>
    </row>
    <row r="32" spans="1:3">
      <c r="A32" s="4" t="s">
        <v>98</v>
      </c>
      <c r="B32" s="5" t="n">
        <v>-705771</v>
      </c>
      <c r="C32" s="5" t="n">
        <v>-580027</v>
      </c>
    </row>
    <row r="33" spans="1:3">
      <c r="A33" s="4" t="s">
        <v>99</v>
      </c>
      <c r="B33" s="5" t="n">
        <v>1757915</v>
      </c>
      <c r="C33" s="5" t="n">
        <v>1931382</v>
      </c>
    </row>
    <row r="34" spans="1:3">
      <c r="A34" s="4" t="s">
        <v>100</v>
      </c>
      <c r="B34" s="7" t="n">
        <v>5446091</v>
      </c>
      <c r="C34" s="7" t="n">
        <v>59319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3</v>
      </c>
      <c r="B1" s="2" t="s">
        <v>25</v>
      </c>
      <c r="D1" s="2" t="s">
        <v>1</v>
      </c>
    </row>
    <row r="2" spans="1:5">
      <c r="B2" s="2" t="s">
        <v>2</v>
      </c>
      <c r="C2" s="2" t="s">
        <v>26</v>
      </c>
      <c r="D2" s="2" t="s">
        <v>2</v>
      </c>
      <c r="E2" s="2" t="s">
        <v>26</v>
      </c>
    </row>
    <row r="3" spans="1:5">
      <c r="A3" s="3" t="s">
        <v>261</v>
      </c>
    </row>
    <row r="4" spans="1:5">
      <c r="A4" s="4" t="s">
        <v>9</v>
      </c>
      <c r="D4" s="4" t="s">
        <v>10</v>
      </c>
    </row>
    <row r="5" spans="1:5">
      <c r="A5" s="4" t="s">
        <v>274</v>
      </c>
      <c r="B5" s="7" t="n">
        <v>5370</v>
      </c>
      <c r="C5" s="7" t="n">
        <v>3722</v>
      </c>
      <c r="D5" s="7" t="n">
        <v>12799</v>
      </c>
      <c r="E5" s="7" t="n">
        <v>11044</v>
      </c>
    </row>
    <row r="6" spans="1:5">
      <c r="A6" s="4" t="s">
        <v>275</v>
      </c>
      <c r="B6" s="5" t="n">
        <v>1254</v>
      </c>
      <c r="C6" s="5" t="n">
        <v>3905</v>
      </c>
      <c r="D6" s="5" t="n">
        <v>2705</v>
      </c>
      <c r="E6" s="5" t="n">
        <v>11896</v>
      </c>
    </row>
    <row r="7" spans="1:5">
      <c r="A7" s="4" t="s">
        <v>276</v>
      </c>
      <c r="B7" s="5" t="n">
        <v>-1708</v>
      </c>
      <c r="C7" s="5" t="n">
        <v>19</v>
      </c>
      <c r="D7" s="5" t="n">
        <v>-2667</v>
      </c>
      <c r="E7" s="5" t="n">
        <v>-889</v>
      </c>
    </row>
    <row r="8" spans="1:5">
      <c r="A8" s="4" t="s">
        <v>277</v>
      </c>
      <c r="B8" s="7" t="n">
        <v>4916</v>
      </c>
      <c r="C8" s="7" t="n">
        <v>7646</v>
      </c>
      <c r="D8" s="7" t="n">
        <v>12837</v>
      </c>
      <c r="E8" s="7" t="n">
        <v>220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5</v>
      </c>
      <c r="D1" s="2" t="s">
        <v>1</v>
      </c>
    </row>
    <row r="2" spans="1:5">
      <c r="B2" s="2" t="s">
        <v>2</v>
      </c>
      <c r="C2" s="2" t="s">
        <v>26</v>
      </c>
      <c r="D2" s="2" t="s">
        <v>2</v>
      </c>
      <c r="E2" s="2" t="s">
        <v>26</v>
      </c>
    </row>
    <row r="3" spans="1:5">
      <c r="A3" s="3" t="s">
        <v>279</v>
      </c>
    </row>
    <row r="4" spans="1:5">
      <c r="A4" s="4" t="s">
        <v>280</v>
      </c>
      <c r="D4" s="7" t="n">
        <v>0</v>
      </c>
    </row>
    <row r="5" spans="1:5">
      <c r="A5" s="4" t="s">
        <v>116</v>
      </c>
      <c r="B5" s="7" t="n">
        <v>0</v>
      </c>
      <c r="C5" s="7" t="n">
        <v>0</v>
      </c>
      <c r="D5" s="5" t="n">
        <v>-137907</v>
      </c>
      <c r="E5" s="7" t="n">
        <v>0</v>
      </c>
    </row>
    <row r="6" spans="1:5">
      <c r="A6" s="3" t="s">
        <v>281</v>
      </c>
    </row>
    <row r="7" spans="1:5">
      <c r="A7" s="4" t="s">
        <v>282</v>
      </c>
      <c r="D7" s="5" t="n">
        <v>3590608</v>
      </c>
    </row>
    <row r="8" spans="1:5">
      <c r="A8" s="4" t="s">
        <v>283</v>
      </c>
      <c r="D8" s="5" t="n">
        <v>65129</v>
      </c>
    </row>
    <row r="9" spans="1:5">
      <c r="A9" s="4" t="s">
        <v>284</v>
      </c>
      <c r="D9" s="5" t="n">
        <v>1240</v>
      </c>
    </row>
    <row r="10" spans="1:5">
      <c r="A10" s="4" t="s">
        <v>285</v>
      </c>
      <c r="D10" s="5" t="n">
        <v>-8616</v>
      </c>
    </row>
    <row r="11" spans="1:5">
      <c r="A11" s="4" t="s">
        <v>286</v>
      </c>
      <c r="B11" s="5" t="n">
        <v>3510454</v>
      </c>
      <c r="D11" s="5" t="n">
        <v>3510454</v>
      </c>
    </row>
    <row r="12" spans="1:5">
      <c r="A12" s="3" t="s">
        <v>287</v>
      </c>
    </row>
    <row r="13" spans="1:5">
      <c r="A13" s="4" t="s">
        <v>282</v>
      </c>
      <c r="D13" s="5" t="n">
        <v>664474</v>
      </c>
    </row>
    <row r="14" spans="1:5">
      <c r="A14" s="4" t="s">
        <v>288</v>
      </c>
      <c r="D14" s="5" t="n">
        <v>113747</v>
      </c>
    </row>
    <row r="15" spans="1:5">
      <c r="A15" s="4" t="s">
        <v>285</v>
      </c>
      <c r="D15" s="5" t="n">
        <v>-4235</v>
      </c>
    </row>
    <row r="16" spans="1:5">
      <c r="A16" s="4" t="s">
        <v>286</v>
      </c>
      <c r="B16" s="5" t="n">
        <v>612913</v>
      </c>
      <c r="D16" s="5" t="n">
        <v>612913</v>
      </c>
    </row>
    <row r="17" spans="1:5">
      <c r="A17" s="4" t="s">
        <v>289</v>
      </c>
    </row>
    <row r="18" spans="1:5">
      <c r="A18" s="3" t="s">
        <v>279</v>
      </c>
    </row>
    <row r="19" spans="1:5">
      <c r="A19" s="4" t="s">
        <v>280</v>
      </c>
      <c r="D19" s="5" t="n">
        <v>0</v>
      </c>
    </row>
    <row r="20" spans="1:5">
      <c r="A20" s="4" t="s">
        <v>116</v>
      </c>
      <c r="D20" s="5" t="n">
        <v>0</v>
      </c>
    </row>
    <row r="21" spans="1:5">
      <c r="A21" s="3" t="s">
        <v>281</v>
      </c>
    </row>
    <row r="22" spans="1:5">
      <c r="A22" s="4" t="s">
        <v>282</v>
      </c>
      <c r="D22" s="5" t="n">
        <v>1418334</v>
      </c>
    </row>
    <row r="23" spans="1:5">
      <c r="A23" s="4" t="s">
        <v>283</v>
      </c>
      <c r="D23" s="5" t="n">
        <v>14936</v>
      </c>
    </row>
    <row r="24" spans="1:5">
      <c r="A24" s="4" t="s">
        <v>284</v>
      </c>
      <c r="D24" s="5" t="n">
        <v>-1457</v>
      </c>
    </row>
    <row r="25" spans="1:5">
      <c r="A25" s="4" t="s">
        <v>285</v>
      </c>
      <c r="D25" s="5" t="n">
        <v>-2437</v>
      </c>
    </row>
    <row r="26" spans="1:5">
      <c r="A26" s="4" t="s">
        <v>286</v>
      </c>
      <c r="B26" s="5" t="n">
        <v>1429376</v>
      </c>
      <c r="D26" s="5" t="n">
        <v>1429376</v>
      </c>
    </row>
    <row r="27" spans="1:5">
      <c r="A27" s="4" t="s">
        <v>290</v>
      </c>
    </row>
    <row r="28" spans="1:5">
      <c r="A28" s="3" t="s">
        <v>279</v>
      </c>
    </row>
    <row r="29" spans="1:5">
      <c r="A29" s="4" t="s">
        <v>280</v>
      </c>
      <c r="D29" s="5" t="n">
        <v>11991</v>
      </c>
    </row>
    <row r="30" spans="1:5">
      <c r="A30" s="4" t="s">
        <v>116</v>
      </c>
      <c r="D30" s="5" t="n">
        <v>0</v>
      </c>
    </row>
    <row r="31" spans="1:5">
      <c r="A31" s="3" t="s">
        <v>281</v>
      </c>
    </row>
    <row r="32" spans="1:5">
      <c r="A32" s="4" t="s">
        <v>282</v>
      </c>
      <c r="D32" s="5" t="n">
        <v>673472</v>
      </c>
    </row>
    <row r="33" spans="1:5">
      <c r="A33" s="4" t="s">
        <v>283</v>
      </c>
      <c r="D33" s="5" t="n">
        <v>0</v>
      </c>
    </row>
    <row r="34" spans="1:5">
      <c r="A34" s="4" t="s">
        <v>284</v>
      </c>
      <c r="D34" s="5" t="n">
        <v>0</v>
      </c>
    </row>
    <row r="35" spans="1:5">
      <c r="A35" s="4" t="s">
        <v>285</v>
      </c>
      <c r="D35" s="5" t="n">
        <v>-2143</v>
      </c>
    </row>
    <row r="36" spans="1:5">
      <c r="A36" s="4" t="s">
        <v>286</v>
      </c>
      <c r="B36" s="5" t="n">
        <v>683320</v>
      </c>
      <c r="D36" s="5" t="n">
        <v>683320</v>
      </c>
    </row>
    <row r="37" spans="1:5">
      <c r="A37" s="4" t="s">
        <v>291</v>
      </c>
    </row>
    <row r="38" spans="1:5">
      <c r="A38" s="3" t="s">
        <v>279</v>
      </c>
    </row>
    <row r="39" spans="1:5">
      <c r="A39" s="4" t="s">
        <v>280</v>
      </c>
      <c r="D39" s="5" t="n">
        <v>1080453</v>
      </c>
    </row>
    <row r="40" spans="1:5">
      <c r="A40" s="4" t="s">
        <v>116</v>
      </c>
      <c r="D40" s="5" t="n">
        <v>0</v>
      </c>
    </row>
    <row r="41" spans="1:5">
      <c r="A41" s="3" t="s">
        <v>281</v>
      </c>
    </row>
    <row r="42" spans="1:5">
      <c r="A42" s="4" t="s">
        <v>282</v>
      </c>
      <c r="B42" s="5" t="n">
        <v>1080500</v>
      </c>
      <c r="D42" s="5" t="n">
        <v>0</v>
      </c>
    </row>
    <row r="43" spans="1:5">
      <c r="A43" s="4" t="s">
        <v>283</v>
      </c>
      <c r="D43" s="5" t="n">
        <v>50193</v>
      </c>
    </row>
    <row r="44" spans="1:5">
      <c r="A44" s="4" t="s">
        <v>284</v>
      </c>
      <c r="D44" s="5" t="n">
        <v>0</v>
      </c>
    </row>
    <row r="45" spans="1:5">
      <c r="A45" s="4" t="s">
        <v>285</v>
      </c>
      <c r="D45" s="5" t="n">
        <v>-7577</v>
      </c>
    </row>
    <row r="46" spans="1:5">
      <c r="A46" s="4" t="s">
        <v>286</v>
      </c>
      <c r="B46" s="5" t="n">
        <v>1123069</v>
      </c>
      <c r="D46" s="5" t="n">
        <v>1123069</v>
      </c>
    </row>
    <row r="47" spans="1:5">
      <c r="A47" s="4" t="s">
        <v>292</v>
      </c>
    </row>
    <row r="48" spans="1:5">
      <c r="A48" s="3" t="s">
        <v>279</v>
      </c>
    </row>
    <row r="49" spans="1:5">
      <c r="A49" s="4" t="s">
        <v>280</v>
      </c>
      <c r="D49" s="5" t="n">
        <v>0</v>
      </c>
    </row>
    <row r="50" spans="1:5">
      <c r="A50" s="4" t="s">
        <v>116</v>
      </c>
      <c r="D50" s="5" t="n">
        <v>0</v>
      </c>
    </row>
    <row r="51" spans="1:5">
      <c r="A51" s="3" t="s">
        <v>281</v>
      </c>
    </row>
    <row r="52" spans="1:5">
      <c r="A52" s="4" t="s">
        <v>282</v>
      </c>
      <c r="D52" s="5" t="n">
        <v>257792</v>
      </c>
    </row>
    <row r="53" spans="1:5">
      <c r="A53" s="4" t="s">
        <v>283</v>
      </c>
      <c r="D53" s="5" t="n">
        <v>0</v>
      </c>
    </row>
    <row r="54" spans="1:5">
      <c r="A54" s="4" t="s">
        <v>284</v>
      </c>
      <c r="D54" s="5" t="n">
        <v>0</v>
      </c>
    </row>
    <row r="55" spans="1:5">
      <c r="A55" s="4" t="s">
        <v>285</v>
      </c>
      <c r="D55" s="5" t="n">
        <v>-343</v>
      </c>
    </row>
    <row r="56" spans="1:5">
      <c r="A56" s="4" t="s">
        <v>286</v>
      </c>
      <c r="B56" s="5" t="n">
        <v>257449</v>
      </c>
      <c r="D56" s="5" t="n">
        <v>257449</v>
      </c>
    </row>
    <row r="57" spans="1:5">
      <c r="A57" s="4" t="s">
        <v>293</v>
      </c>
    </row>
    <row r="58" spans="1:5">
      <c r="A58" s="3" t="s">
        <v>279</v>
      </c>
    </row>
    <row r="59" spans="1:5">
      <c r="A59" s="4" t="s">
        <v>280</v>
      </c>
      <c r="D59" s="5" t="n">
        <v>-1249051</v>
      </c>
    </row>
    <row r="60" spans="1:5">
      <c r="A60" s="4" t="s">
        <v>116</v>
      </c>
      <c r="D60" s="5" t="n">
        <v>0</v>
      </c>
    </row>
    <row r="61" spans="1:5">
      <c r="A61" s="3" t="s">
        <v>281</v>
      </c>
    </row>
    <row r="62" spans="1:5">
      <c r="A62" s="4" t="s">
        <v>282</v>
      </c>
      <c r="D62" s="5" t="n">
        <v>1241010</v>
      </c>
    </row>
    <row r="63" spans="1:5">
      <c r="A63" s="4" t="s">
        <v>283</v>
      </c>
      <c r="D63" s="5" t="n">
        <v>0</v>
      </c>
    </row>
    <row r="64" spans="1:5">
      <c r="A64" s="4" t="s">
        <v>284</v>
      </c>
      <c r="D64" s="5" t="n">
        <v>2697</v>
      </c>
    </row>
    <row r="65" spans="1:5">
      <c r="A65" s="4" t="s">
        <v>285</v>
      </c>
      <c r="D65" s="5" t="n">
        <v>5344</v>
      </c>
    </row>
    <row r="66" spans="1:5">
      <c r="A66" s="4" t="s">
        <v>286</v>
      </c>
      <c r="B66" s="5" t="n">
        <v>0</v>
      </c>
      <c r="D66" s="5" t="n">
        <v>0</v>
      </c>
    </row>
    <row r="67" spans="1:5">
      <c r="A67" s="4" t="s">
        <v>118</v>
      </c>
    </row>
    <row r="68" spans="1:5">
      <c r="A68" s="3" t="s">
        <v>279</v>
      </c>
    </row>
    <row r="69" spans="1:5">
      <c r="A69" s="4" t="s">
        <v>280</v>
      </c>
      <c r="D69" s="5" t="n">
        <v>156607</v>
      </c>
    </row>
    <row r="70" spans="1:5">
      <c r="A70" s="4" t="s">
        <v>116</v>
      </c>
      <c r="D70" s="5" t="n">
        <v>-137907</v>
      </c>
    </row>
    <row r="71" spans="1:5">
      <c r="A71" s="3" t="s">
        <v>281</v>
      </c>
    </row>
    <row r="72" spans="1:5">
      <c r="A72" s="4" t="s">
        <v>282</v>
      </c>
      <c r="D72" s="5" t="n">
        <v>0</v>
      </c>
    </row>
    <row r="73" spans="1:5">
      <c r="A73" s="4" t="s">
        <v>283</v>
      </c>
      <c r="D73" s="5" t="n">
        <v>0</v>
      </c>
    </row>
    <row r="74" spans="1:5">
      <c r="A74" s="4" t="s">
        <v>284</v>
      </c>
      <c r="D74" s="5" t="n">
        <v>0</v>
      </c>
    </row>
    <row r="75" spans="1:5">
      <c r="A75" s="4" t="s">
        <v>285</v>
      </c>
      <c r="D75" s="5" t="n">
        <v>-1460</v>
      </c>
    </row>
    <row r="76" spans="1:5">
      <c r="A76" s="4" t="s">
        <v>286</v>
      </c>
      <c r="B76" s="7" t="n">
        <v>17240</v>
      </c>
      <c r="D76" s="7" t="n">
        <v>172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94</v>
      </c>
      <c r="B1" s="2" t="s">
        <v>25</v>
      </c>
      <c r="E1" s="2" t="s">
        <v>1</v>
      </c>
    </row>
    <row r="2" spans="1:7">
      <c r="B2" s="2" t="s">
        <v>2</v>
      </c>
      <c r="C2" s="2" t="s">
        <v>295</v>
      </c>
      <c r="D2" s="2" t="s">
        <v>26</v>
      </c>
      <c r="E2" s="2" t="s">
        <v>2</v>
      </c>
      <c r="F2" s="2" t="s">
        <v>26</v>
      </c>
      <c r="G2" s="2" t="s">
        <v>66</v>
      </c>
    </row>
    <row r="3" spans="1:7">
      <c r="A3" s="3" t="s">
        <v>296</v>
      </c>
    </row>
    <row r="4" spans="1:7">
      <c r="A4" s="4" t="s">
        <v>76</v>
      </c>
      <c r="B4" s="7" t="n">
        <v>612913</v>
      </c>
      <c r="E4" s="7" t="n">
        <v>612913</v>
      </c>
      <c r="G4" s="7" t="n">
        <v>664474</v>
      </c>
    </row>
    <row r="5" spans="1:7">
      <c r="A5" s="4" t="s">
        <v>33</v>
      </c>
      <c r="E5" s="5" t="n">
        <v>-113747</v>
      </c>
    </row>
    <row r="6" spans="1:7">
      <c r="A6" s="4" t="s">
        <v>297</v>
      </c>
      <c r="E6" s="7" t="n">
        <v>-4235</v>
      </c>
    </row>
    <row r="7" spans="1:7">
      <c r="A7" s="4" t="s">
        <v>9</v>
      </c>
      <c r="E7" s="4" t="s">
        <v>10</v>
      </c>
    </row>
    <row r="8" spans="1:7">
      <c r="A8" s="4" t="s">
        <v>75</v>
      </c>
      <c r="B8" s="5" t="n">
        <v>3510454</v>
      </c>
      <c r="E8" s="7" t="n">
        <v>3510454</v>
      </c>
      <c r="G8" s="5" t="n">
        <v>3590608</v>
      </c>
    </row>
    <row r="9" spans="1:7">
      <c r="A9" s="4" t="s">
        <v>116</v>
      </c>
      <c r="B9" s="5" t="n">
        <v>0</v>
      </c>
      <c r="D9" s="7" t="n">
        <v>0</v>
      </c>
      <c r="E9" s="5" t="n">
        <v>137907</v>
      </c>
      <c r="F9" s="7" t="n">
        <v>0</v>
      </c>
    </row>
    <row r="10" spans="1:7">
      <c r="A10" s="4" t="s">
        <v>298</v>
      </c>
      <c r="E10" s="5" t="n">
        <v>-8616</v>
      </c>
    </row>
    <row r="11" spans="1:7">
      <c r="A11" s="4" t="s">
        <v>283</v>
      </c>
      <c r="E11" s="5" t="n">
        <v>65129</v>
      </c>
    </row>
    <row r="12" spans="1:7">
      <c r="A12" s="4" t="s">
        <v>284</v>
      </c>
      <c r="E12" s="5" t="n">
        <v>1240</v>
      </c>
    </row>
    <row r="13" spans="1:7">
      <c r="A13" s="4" t="s">
        <v>280</v>
      </c>
      <c r="E13" s="5" t="n">
        <v>0</v>
      </c>
    </row>
    <row r="14" spans="1:7">
      <c r="A14" s="4" t="s">
        <v>299</v>
      </c>
    </row>
    <row r="15" spans="1:7">
      <c r="A15" s="3" t="s">
        <v>296</v>
      </c>
    </row>
    <row r="16" spans="1:7">
      <c r="A16" s="4" t="s">
        <v>300</v>
      </c>
      <c r="E16" s="5" t="n">
        <v>5000</v>
      </c>
    </row>
    <row r="17" spans="1:7">
      <c r="A17" s="4" t="s">
        <v>266</v>
      </c>
    </row>
    <row r="18" spans="1:7">
      <c r="A18" s="3" t="s">
        <v>296</v>
      </c>
    </row>
    <row r="19" spans="1:7">
      <c r="A19" s="4" t="s">
        <v>300</v>
      </c>
      <c r="E19" s="5" t="n">
        <v>61421</v>
      </c>
    </row>
    <row r="20" spans="1:7">
      <c r="A20" s="4" t="s">
        <v>289</v>
      </c>
    </row>
    <row r="21" spans="1:7">
      <c r="A21" s="3" t="s">
        <v>296</v>
      </c>
    </row>
    <row r="22" spans="1:7">
      <c r="A22" s="4" t="s">
        <v>75</v>
      </c>
      <c r="B22" s="5" t="n">
        <v>1429376</v>
      </c>
      <c r="E22" s="5" t="n">
        <v>1429376</v>
      </c>
      <c r="G22" s="5" t="n">
        <v>1418334</v>
      </c>
    </row>
    <row r="23" spans="1:7">
      <c r="A23" s="4" t="s">
        <v>116</v>
      </c>
      <c r="E23" s="5" t="n">
        <v>0</v>
      </c>
    </row>
    <row r="24" spans="1:7">
      <c r="A24" s="4" t="s">
        <v>298</v>
      </c>
      <c r="E24" s="5" t="n">
        <v>-2437</v>
      </c>
    </row>
    <row r="25" spans="1:7">
      <c r="A25" s="4" t="s">
        <v>283</v>
      </c>
      <c r="E25" s="5" t="n">
        <v>14936</v>
      </c>
    </row>
    <row r="26" spans="1:7">
      <c r="A26" s="4" t="s">
        <v>284</v>
      </c>
      <c r="E26" s="5" t="n">
        <v>-1457</v>
      </c>
    </row>
    <row r="27" spans="1:7">
      <c r="A27" s="4" t="s">
        <v>280</v>
      </c>
      <c r="E27" s="5" t="n">
        <v>0</v>
      </c>
    </row>
    <row r="28" spans="1:7">
      <c r="A28" s="4" t="s">
        <v>290</v>
      </c>
    </row>
    <row r="29" spans="1:7">
      <c r="A29" s="3" t="s">
        <v>296</v>
      </c>
    </row>
    <row r="30" spans="1:7">
      <c r="A30" s="4" t="s">
        <v>75</v>
      </c>
      <c r="B30" s="5" t="n">
        <v>683320</v>
      </c>
      <c r="E30" s="5" t="n">
        <v>683320</v>
      </c>
      <c r="G30" s="5" t="n">
        <v>673472</v>
      </c>
    </row>
    <row r="31" spans="1:7">
      <c r="A31" s="4" t="s">
        <v>116</v>
      </c>
      <c r="E31" s="5" t="n">
        <v>0</v>
      </c>
    </row>
    <row r="32" spans="1:7">
      <c r="A32" s="4" t="s">
        <v>298</v>
      </c>
      <c r="E32" s="5" t="n">
        <v>-2143</v>
      </c>
    </row>
    <row r="33" spans="1:7">
      <c r="A33" s="4" t="s">
        <v>283</v>
      </c>
      <c r="E33" s="5" t="n">
        <v>0</v>
      </c>
    </row>
    <row r="34" spans="1:7">
      <c r="A34" s="4" t="s">
        <v>284</v>
      </c>
      <c r="E34" s="5" t="n">
        <v>0</v>
      </c>
    </row>
    <row r="35" spans="1:7">
      <c r="A35" s="4" t="s">
        <v>280</v>
      </c>
      <c r="E35" s="5" t="n">
        <v>11991</v>
      </c>
    </row>
    <row r="36" spans="1:7">
      <c r="A36" s="4" t="s">
        <v>291</v>
      </c>
    </row>
    <row r="37" spans="1:7">
      <c r="A37" s="3" t="s">
        <v>296</v>
      </c>
    </row>
    <row r="38" spans="1:7">
      <c r="A38" s="4" t="s">
        <v>75</v>
      </c>
      <c r="B38" s="5" t="n">
        <v>1123069</v>
      </c>
      <c r="C38" s="7" t="n">
        <v>1080500</v>
      </c>
      <c r="E38" s="5" t="n">
        <v>1123069</v>
      </c>
      <c r="G38" s="5" t="n">
        <v>0</v>
      </c>
    </row>
    <row r="39" spans="1:7">
      <c r="A39" s="4" t="s">
        <v>116</v>
      </c>
      <c r="E39" s="5" t="n">
        <v>0</v>
      </c>
    </row>
    <row r="40" spans="1:7">
      <c r="A40" s="4" t="s">
        <v>298</v>
      </c>
      <c r="E40" s="5" t="n">
        <v>-7577</v>
      </c>
    </row>
    <row r="41" spans="1:7">
      <c r="A41" s="4" t="s">
        <v>283</v>
      </c>
      <c r="E41" s="5" t="n">
        <v>50193</v>
      </c>
    </row>
    <row r="42" spans="1:7">
      <c r="A42" s="4" t="s">
        <v>284</v>
      </c>
      <c r="E42" s="5" t="n">
        <v>0</v>
      </c>
    </row>
    <row r="43" spans="1:7">
      <c r="A43" s="4" t="s">
        <v>280</v>
      </c>
      <c r="E43" s="5" t="n">
        <v>1080453</v>
      </c>
    </row>
    <row r="44" spans="1:7">
      <c r="A44" s="4" t="s">
        <v>292</v>
      </c>
    </row>
    <row r="45" spans="1:7">
      <c r="A45" s="3" t="s">
        <v>296</v>
      </c>
    </row>
    <row r="46" spans="1:7">
      <c r="A46" s="4" t="s">
        <v>75</v>
      </c>
      <c r="B46" s="5" t="n">
        <v>257449</v>
      </c>
      <c r="E46" s="5" t="n">
        <v>257449</v>
      </c>
      <c r="G46" s="5" t="n">
        <v>257792</v>
      </c>
    </row>
    <row r="47" spans="1:7">
      <c r="A47" s="4" t="s">
        <v>116</v>
      </c>
      <c r="E47" s="5" t="n">
        <v>0</v>
      </c>
    </row>
    <row r="48" spans="1:7">
      <c r="A48" s="4" t="s">
        <v>298</v>
      </c>
      <c r="E48" s="5" t="n">
        <v>-343</v>
      </c>
    </row>
    <row r="49" spans="1:7">
      <c r="A49" s="4" t="s">
        <v>283</v>
      </c>
      <c r="E49" s="5" t="n">
        <v>0</v>
      </c>
    </row>
    <row r="50" spans="1:7">
      <c r="A50" s="4" t="s">
        <v>284</v>
      </c>
      <c r="E50" s="5" t="n">
        <v>0</v>
      </c>
    </row>
    <row r="51" spans="1:7">
      <c r="A51" s="4" t="s">
        <v>280</v>
      </c>
      <c r="E51" s="5" t="n">
        <v>0</v>
      </c>
    </row>
    <row r="52" spans="1:7">
      <c r="A52" s="4" t="s">
        <v>118</v>
      </c>
    </row>
    <row r="53" spans="1:7">
      <c r="A53" s="3" t="s">
        <v>296</v>
      </c>
    </row>
    <row r="54" spans="1:7">
      <c r="A54" s="4" t="s">
        <v>75</v>
      </c>
      <c r="B54" s="5" t="n">
        <v>17240</v>
      </c>
      <c r="E54" s="5" t="n">
        <v>17240</v>
      </c>
      <c r="G54" s="5" t="n">
        <v>0</v>
      </c>
    </row>
    <row r="55" spans="1:7">
      <c r="A55" s="4" t="s">
        <v>116</v>
      </c>
      <c r="E55" s="5" t="n">
        <v>137907</v>
      </c>
    </row>
    <row r="56" spans="1:7">
      <c r="A56" s="4" t="s">
        <v>298</v>
      </c>
      <c r="E56" s="5" t="n">
        <v>-1460</v>
      </c>
    </row>
    <row r="57" spans="1:7">
      <c r="A57" s="4" t="s">
        <v>283</v>
      </c>
      <c r="E57" s="5" t="n">
        <v>0</v>
      </c>
    </row>
    <row r="58" spans="1:7">
      <c r="A58" s="4" t="s">
        <v>284</v>
      </c>
      <c r="E58" s="5" t="n">
        <v>0</v>
      </c>
    </row>
    <row r="59" spans="1:7">
      <c r="A59" s="4" t="s">
        <v>280</v>
      </c>
      <c r="E59" s="5" t="n">
        <v>156607</v>
      </c>
    </row>
    <row r="60" spans="1:7">
      <c r="A60" s="4" t="s">
        <v>293</v>
      </c>
    </row>
    <row r="61" spans="1:7">
      <c r="A61" s="3" t="s">
        <v>296</v>
      </c>
    </row>
    <row r="62" spans="1:7">
      <c r="A62" s="4" t="s">
        <v>75</v>
      </c>
      <c r="B62" s="5" t="n">
        <v>0</v>
      </c>
      <c r="E62" s="5" t="n">
        <v>0</v>
      </c>
      <c r="G62" s="7" t="n">
        <v>1241010</v>
      </c>
    </row>
    <row r="63" spans="1:7">
      <c r="A63" s="4" t="s">
        <v>116</v>
      </c>
      <c r="E63" s="5" t="n">
        <v>0</v>
      </c>
    </row>
    <row r="64" spans="1:7">
      <c r="A64" s="4" t="s">
        <v>298</v>
      </c>
      <c r="E64" s="5" t="n">
        <v>5344</v>
      </c>
    </row>
    <row r="65" spans="1:7">
      <c r="A65" s="4" t="s">
        <v>283</v>
      </c>
      <c r="E65" s="5" t="n">
        <v>0</v>
      </c>
    </row>
    <row r="66" spans="1:7">
      <c r="A66" s="4" t="s">
        <v>284</v>
      </c>
      <c r="E66" s="5" t="n">
        <v>2697</v>
      </c>
    </row>
    <row r="67" spans="1:7">
      <c r="A67" s="4" t="s">
        <v>280</v>
      </c>
      <c r="E67" s="5" t="n">
        <v>-1249051</v>
      </c>
    </row>
    <row r="68" spans="1:7">
      <c r="A68" s="4" t="s">
        <v>301</v>
      </c>
    </row>
    <row r="69" spans="1:7">
      <c r="A69" s="3" t="s">
        <v>296</v>
      </c>
    </row>
    <row r="70" spans="1:7">
      <c r="A70" s="4" t="s">
        <v>75</v>
      </c>
      <c r="B70" s="5" t="n">
        <v>17800</v>
      </c>
      <c r="E70" s="5" t="n">
        <v>17800</v>
      </c>
    </row>
    <row r="71" spans="1:7">
      <c r="A71" s="4" t="s">
        <v>302</v>
      </c>
      <c r="B71" s="5" t="n">
        <v>94300</v>
      </c>
      <c r="E71" s="5" t="n">
        <v>94300</v>
      </c>
    </row>
    <row r="72" spans="1:7">
      <c r="A72" s="4" t="s">
        <v>303</v>
      </c>
      <c r="E72" s="5" t="n">
        <v>8500</v>
      </c>
    </row>
    <row r="73" spans="1:7">
      <c r="A73" s="4" t="s">
        <v>116</v>
      </c>
      <c r="E73" s="5" t="n">
        <v>102800</v>
      </c>
    </row>
    <row r="74" spans="1:7">
      <c r="A74" s="4" t="s">
        <v>304</v>
      </c>
    </row>
    <row r="75" spans="1:7">
      <c r="A75" s="3" t="s">
        <v>296</v>
      </c>
    </row>
    <row r="76" spans="1:7">
      <c r="A76" s="4" t="s">
        <v>75</v>
      </c>
      <c r="C76" s="5" t="n">
        <v>36000</v>
      </c>
    </row>
    <row r="77" spans="1:7">
      <c r="A77" s="4" t="s">
        <v>302</v>
      </c>
      <c r="B77" s="7" t="n">
        <v>35100</v>
      </c>
      <c r="E77" s="7" t="n">
        <v>35100</v>
      </c>
    </row>
    <row r="78" spans="1:7">
      <c r="A78" s="4" t="s">
        <v>116</v>
      </c>
      <c r="C78" s="5" t="n">
        <v>35100</v>
      </c>
    </row>
    <row r="79" spans="1:7">
      <c r="A79" s="4" t="s">
        <v>305</v>
      </c>
    </row>
    <row r="80" spans="1:7">
      <c r="A80" s="3" t="s">
        <v>296</v>
      </c>
    </row>
    <row r="81" spans="1:7">
      <c r="A81" s="4" t="s">
        <v>75</v>
      </c>
      <c r="C81" s="7" t="n">
        <v>12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6</v>
      </c>
    </row>
    <row r="3" spans="1:3">
      <c r="A3" s="3" t="s">
        <v>307</v>
      </c>
    </row>
    <row r="4" spans="1:3">
      <c r="A4" s="4" t="s">
        <v>308</v>
      </c>
      <c r="B4" s="10" t="n">
        <v>90.8</v>
      </c>
      <c r="C4" s="7" t="n">
        <v>69</v>
      </c>
    </row>
    <row r="5" spans="1:3">
      <c r="A5" s="4" t="s">
        <v>309</v>
      </c>
    </row>
    <row r="6" spans="1:3">
      <c r="A6" s="3" t="s">
        <v>307</v>
      </c>
    </row>
    <row r="7" spans="1:3">
      <c r="A7" s="4" t="s">
        <v>310</v>
      </c>
      <c r="B7"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66</v>
      </c>
    </row>
    <row r="3" spans="1:3">
      <c r="A3" s="3" t="s">
        <v>313</v>
      </c>
    </row>
    <row r="4" spans="1:3">
      <c r="A4" s="4" t="s">
        <v>9</v>
      </c>
      <c r="B4" s="4" t="s">
        <v>10</v>
      </c>
    </row>
    <row r="5" spans="1:3">
      <c r="A5" s="4" t="s">
        <v>314</v>
      </c>
    </row>
    <row r="6" spans="1:3">
      <c r="A6" s="3" t="s">
        <v>313</v>
      </c>
    </row>
    <row r="7" spans="1:3">
      <c r="A7" s="4" t="s">
        <v>315</v>
      </c>
      <c r="B7" s="7" t="n">
        <v>169</v>
      </c>
      <c r="C7" s="7" t="n">
        <v>220</v>
      </c>
    </row>
    <row r="8" spans="1:3">
      <c r="A8" s="4" t="s">
        <v>316</v>
      </c>
    </row>
    <row r="9" spans="1:3">
      <c r="A9" s="3" t="s">
        <v>313</v>
      </c>
    </row>
    <row r="10" spans="1:3">
      <c r="A10" s="4" t="s">
        <v>317</v>
      </c>
      <c r="B10" s="7" t="n">
        <v>353</v>
      </c>
      <c r="C10" s="7" t="n">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8</v>
      </c>
      <c r="B1" s="2" t="s">
        <v>25</v>
      </c>
      <c r="D1" s="2" t="s">
        <v>1</v>
      </c>
    </row>
    <row r="2" spans="1:5">
      <c r="B2" s="2" t="s">
        <v>2</v>
      </c>
      <c r="C2" s="2" t="s">
        <v>26</v>
      </c>
      <c r="D2" s="2" t="s">
        <v>2</v>
      </c>
      <c r="E2" s="2" t="s">
        <v>26</v>
      </c>
    </row>
    <row r="3" spans="1:5">
      <c r="A3" s="3" t="s">
        <v>319</v>
      </c>
    </row>
    <row r="4" spans="1:5">
      <c r="A4" s="4" t="s">
        <v>9</v>
      </c>
      <c r="D4" s="4" t="s">
        <v>10</v>
      </c>
    </row>
    <row r="5" spans="1:5">
      <c r="A5" s="4" t="s">
        <v>320</v>
      </c>
    </row>
    <row r="6" spans="1:5">
      <c r="A6" s="3" t="s">
        <v>319</v>
      </c>
    </row>
    <row r="7" spans="1:5">
      <c r="A7" s="4" t="s">
        <v>321</v>
      </c>
      <c r="B7" s="7" t="n">
        <v>-1597</v>
      </c>
      <c r="C7" s="7" t="n">
        <v>175</v>
      </c>
      <c r="D7" s="7" t="n">
        <v>-2381</v>
      </c>
      <c r="E7" s="7" t="n">
        <v>-78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322</v>
      </c>
      <c r="B1" s="2" t="s">
        <v>1</v>
      </c>
      <c r="D1" s="2" t="s">
        <v>323</v>
      </c>
    </row>
    <row r="2" spans="1:4">
      <c r="B2" s="2" t="s">
        <v>2</v>
      </c>
      <c r="C2" s="2" t="s">
        <v>26</v>
      </c>
      <c r="D2" s="2" t="s">
        <v>66</v>
      </c>
    </row>
    <row r="3" spans="1:4">
      <c r="A3" s="3" t="s">
        <v>324</v>
      </c>
    </row>
    <row r="4" spans="1:4">
      <c r="A4" s="4" t="s">
        <v>325</v>
      </c>
      <c r="D4" s="4" t="s">
        <v>326</v>
      </c>
    </row>
    <row r="5" spans="1:4">
      <c r="A5" s="4" t="s">
        <v>9</v>
      </c>
      <c r="B5" s="4" t="s">
        <v>10</v>
      </c>
    </row>
    <row r="6" spans="1:4">
      <c r="A6" s="4" t="s">
        <v>327</v>
      </c>
    </row>
    <row r="7" spans="1:4">
      <c r="A7" s="3" t="s">
        <v>328</v>
      </c>
    </row>
    <row r="8" spans="1:4">
      <c r="A8" s="4" t="s">
        <v>329</v>
      </c>
      <c r="B8" s="7" t="n">
        <v>212545000</v>
      </c>
      <c r="D8" s="7" t="n">
        <v>381899000</v>
      </c>
    </row>
    <row r="9" spans="1:4">
      <c r="A9" s="4" t="s">
        <v>330</v>
      </c>
      <c r="B9" s="5" t="n">
        <v>103995000</v>
      </c>
      <c r="D9" s="5" t="n">
        <v>85570000</v>
      </c>
    </row>
    <row r="10" spans="1:4">
      <c r="A10" s="4" t="s">
        <v>331</v>
      </c>
      <c r="B10" s="5" t="n">
        <v>61214000</v>
      </c>
      <c r="D10" s="5" t="n">
        <v>41968000</v>
      </c>
    </row>
    <row r="11" spans="1:4">
      <c r="A11" s="4" t="s">
        <v>332</v>
      </c>
      <c r="B11" s="5" t="n">
        <v>57914000</v>
      </c>
      <c r="D11" s="5" t="n">
        <v>74067000</v>
      </c>
    </row>
    <row r="12" spans="1:4">
      <c r="A12" s="4" t="s">
        <v>333</v>
      </c>
      <c r="B12" s="5" t="n">
        <v>169000</v>
      </c>
      <c r="D12" s="5" t="n">
        <v>220000</v>
      </c>
    </row>
    <row r="13" spans="1:4">
      <c r="A13" s="4" t="s">
        <v>334</v>
      </c>
      <c r="B13" s="5" t="n">
        <v>435837000</v>
      </c>
      <c r="D13" s="5" t="n">
        <v>583724000</v>
      </c>
    </row>
    <row r="14" spans="1:4">
      <c r="A14" s="4" t="s">
        <v>335</v>
      </c>
      <c r="B14" s="5" t="n">
        <v>-353000</v>
      </c>
      <c r="D14" s="5" t="n">
        <v>-373000</v>
      </c>
    </row>
    <row r="15" spans="1:4">
      <c r="A15" s="3" t="s">
        <v>336</v>
      </c>
    </row>
    <row r="16" spans="1:4">
      <c r="A16" s="4" t="s">
        <v>337</v>
      </c>
      <c r="B16" s="5" t="n">
        <v>-8035000</v>
      </c>
      <c r="D16" s="5" t="n">
        <v>-8648000</v>
      </c>
    </row>
    <row r="17" spans="1:4">
      <c r="A17" s="4" t="s">
        <v>338</v>
      </c>
      <c r="B17" s="5" t="n">
        <v>-8388000</v>
      </c>
      <c r="D17" s="5" t="n">
        <v>-9021000</v>
      </c>
    </row>
    <row r="18" spans="1:4">
      <c r="A18" s="4" t="s">
        <v>339</v>
      </c>
    </row>
    <row r="19" spans="1:4">
      <c r="A19" s="3" t="s">
        <v>328</v>
      </c>
    </row>
    <row r="20" spans="1:4">
      <c r="A20" s="4" t="s">
        <v>329</v>
      </c>
      <c r="B20" s="5" t="n">
        <v>212545000</v>
      </c>
      <c r="D20" s="5" t="n">
        <v>381899000</v>
      </c>
    </row>
    <row r="21" spans="1:4">
      <c r="A21" s="4" t="s">
        <v>330</v>
      </c>
      <c r="B21" s="5" t="n">
        <v>0</v>
      </c>
      <c r="D21" s="5" t="n">
        <v>0</v>
      </c>
    </row>
    <row r="22" spans="1:4">
      <c r="A22" s="4" t="s">
        <v>331</v>
      </c>
      <c r="B22" s="5" t="n">
        <v>0</v>
      </c>
      <c r="D22" s="5" t="n">
        <v>0</v>
      </c>
    </row>
    <row r="23" spans="1:4">
      <c r="A23" s="4" t="s">
        <v>332</v>
      </c>
      <c r="B23" s="5" t="n">
        <v>0</v>
      </c>
      <c r="D23" s="5" t="n">
        <v>0</v>
      </c>
    </row>
    <row r="24" spans="1:4">
      <c r="A24" s="4" t="s">
        <v>333</v>
      </c>
      <c r="B24" s="5" t="n">
        <v>0</v>
      </c>
      <c r="D24" s="5" t="n">
        <v>0</v>
      </c>
    </row>
    <row r="25" spans="1:4">
      <c r="A25" s="4" t="s">
        <v>334</v>
      </c>
      <c r="B25" s="5" t="n">
        <v>212545000</v>
      </c>
      <c r="D25" s="5" t="n">
        <v>381899000</v>
      </c>
    </row>
    <row r="26" spans="1:4">
      <c r="A26" s="4" t="s">
        <v>335</v>
      </c>
      <c r="B26" s="5" t="n">
        <v>0</v>
      </c>
      <c r="D26" s="5" t="n">
        <v>0</v>
      </c>
    </row>
    <row r="27" spans="1:4">
      <c r="A27" s="3" t="s">
        <v>336</v>
      </c>
    </row>
    <row r="28" spans="1:4">
      <c r="A28" s="4" t="s">
        <v>337</v>
      </c>
      <c r="B28" s="5" t="n">
        <v>0</v>
      </c>
      <c r="D28" s="5" t="n">
        <v>0</v>
      </c>
    </row>
    <row r="29" spans="1:4">
      <c r="A29" s="4" t="s">
        <v>338</v>
      </c>
      <c r="B29" s="5" t="n">
        <v>0</v>
      </c>
      <c r="D29" s="5" t="n">
        <v>0</v>
      </c>
    </row>
    <row r="30" spans="1:4">
      <c r="A30" s="4" t="s">
        <v>340</v>
      </c>
    </row>
    <row r="31" spans="1:4">
      <c r="A31" s="3" t="s">
        <v>328</v>
      </c>
    </row>
    <row r="32" spans="1:4">
      <c r="A32" s="4" t="s">
        <v>329</v>
      </c>
      <c r="B32" s="5" t="n">
        <v>0</v>
      </c>
      <c r="D32" s="5" t="n">
        <v>0</v>
      </c>
    </row>
    <row r="33" spans="1:4">
      <c r="A33" s="4" t="s">
        <v>330</v>
      </c>
      <c r="B33" s="5" t="n">
        <v>103995000</v>
      </c>
      <c r="D33" s="5" t="n">
        <v>85570000</v>
      </c>
    </row>
    <row r="34" spans="1:4">
      <c r="A34" s="4" t="s">
        <v>331</v>
      </c>
      <c r="B34" s="5" t="n">
        <v>61214000</v>
      </c>
      <c r="D34" s="5" t="n">
        <v>41968000</v>
      </c>
    </row>
    <row r="35" spans="1:4">
      <c r="A35" s="4" t="s">
        <v>332</v>
      </c>
      <c r="B35" s="5" t="n">
        <v>57914000</v>
      </c>
      <c r="D35" s="5" t="n">
        <v>74067000</v>
      </c>
    </row>
    <row r="36" spans="1:4">
      <c r="A36" s="4" t="s">
        <v>333</v>
      </c>
      <c r="B36" s="5" t="n">
        <v>169000</v>
      </c>
      <c r="D36" s="5" t="n">
        <v>220000</v>
      </c>
    </row>
    <row r="37" spans="1:4">
      <c r="A37" s="4" t="s">
        <v>334</v>
      </c>
      <c r="B37" s="5" t="n">
        <v>223292000</v>
      </c>
      <c r="D37" s="5" t="n">
        <v>201825000</v>
      </c>
    </row>
    <row r="38" spans="1:4">
      <c r="A38" s="4" t="s">
        <v>335</v>
      </c>
      <c r="B38" s="5" t="n">
        <v>-353000</v>
      </c>
      <c r="D38" s="5" t="n">
        <v>-373000</v>
      </c>
    </row>
    <row r="39" spans="1:4">
      <c r="A39" s="3" t="s">
        <v>336</v>
      </c>
    </row>
    <row r="40" spans="1:4">
      <c r="A40" s="4" t="s">
        <v>337</v>
      </c>
      <c r="B40" s="5" t="n">
        <v>0</v>
      </c>
      <c r="D40" s="5" t="n">
        <v>0</v>
      </c>
    </row>
    <row r="41" spans="1:4">
      <c r="A41" s="4" t="s">
        <v>338</v>
      </c>
      <c r="B41" s="5" t="n">
        <v>-353000</v>
      </c>
      <c r="D41" s="5" t="n">
        <v>-373000</v>
      </c>
    </row>
    <row r="42" spans="1:4">
      <c r="A42" s="4" t="s">
        <v>341</v>
      </c>
    </row>
    <row r="43" spans="1:4">
      <c r="A43" s="3" t="s">
        <v>328</v>
      </c>
    </row>
    <row r="44" spans="1:4">
      <c r="A44" s="4" t="s">
        <v>329</v>
      </c>
      <c r="B44" s="5" t="n">
        <v>0</v>
      </c>
      <c r="D44" s="5" t="n">
        <v>0</v>
      </c>
    </row>
    <row r="45" spans="1:4">
      <c r="A45" s="4" t="s">
        <v>330</v>
      </c>
      <c r="B45" s="5" t="n">
        <v>0</v>
      </c>
      <c r="D45" s="5" t="n">
        <v>0</v>
      </c>
    </row>
    <row r="46" spans="1:4">
      <c r="A46" s="4" t="s">
        <v>331</v>
      </c>
      <c r="B46" s="5" t="n">
        <v>0</v>
      </c>
      <c r="D46" s="5" t="n">
        <v>0</v>
      </c>
    </row>
    <row r="47" spans="1:4">
      <c r="A47" s="4" t="s">
        <v>332</v>
      </c>
      <c r="B47" s="5" t="n">
        <v>0</v>
      </c>
      <c r="D47" s="5" t="n">
        <v>0</v>
      </c>
    </row>
    <row r="48" spans="1:4">
      <c r="A48" s="4" t="s">
        <v>333</v>
      </c>
      <c r="B48" s="5" t="n">
        <v>0</v>
      </c>
      <c r="D48" s="5" t="n">
        <v>0</v>
      </c>
    </row>
    <row r="49" spans="1:4">
      <c r="A49" s="4" t="s">
        <v>334</v>
      </c>
      <c r="B49" s="5" t="n">
        <v>0</v>
      </c>
      <c r="D49" s="5" t="n">
        <v>0</v>
      </c>
    </row>
    <row r="50" spans="1:4">
      <c r="A50" s="4" t="s">
        <v>335</v>
      </c>
      <c r="B50" s="5" t="n">
        <v>0</v>
      </c>
      <c r="D50" s="5" t="n">
        <v>0</v>
      </c>
    </row>
    <row r="51" spans="1:4">
      <c r="A51" s="3" t="s">
        <v>336</v>
      </c>
    </row>
    <row r="52" spans="1:4">
      <c r="A52" s="4" t="s">
        <v>337</v>
      </c>
      <c r="B52" s="5" t="n">
        <v>-8035000</v>
      </c>
      <c r="D52" s="5" t="n">
        <v>-8648000</v>
      </c>
    </row>
    <row r="53" spans="1:4">
      <c r="A53" s="4" t="s">
        <v>338</v>
      </c>
      <c r="B53" s="5" t="n">
        <v>-8035000</v>
      </c>
      <c r="D53" s="5" t="n">
        <v>-8648000</v>
      </c>
    </row>
    <row r="54" spans="1:4">
      <c r="A54" s="4" t="s">
        <v>342</v>
      </c>
    </row>
    <row r="55" spans="1:4">
      <c r="A55" s="3" t="s">
        <v>324</v>
      </c>
    </row>
    <row r="56" spans="1:4">
      <c r="A56" s="4" t="s">
        <v>343</v>
      </c>
      <c r="B56" s="5" t="n">
        <v>46231000</v>
      </c>
      <c r="D56" s="5" t="n">
        <v>74150000</v>
      </c>
    </row>
    <row r="57" spans="1:4">
      <c r="A57" s="4" t="s">
        <v>344</v>
      </c>
    </row>
    <row r="58" spans="1:4">
      <c r="A58" s="3" t="s">
        <v>324</v>
      </c>
    </row>
    <row r="59" spans="1:4">
      <c r="A59" s="4" t="s">
        <v>343</v>
      </c>
      <c r="B59" s="7" t="n">
        <v>60903000</v>
      </c>
      <c r="D59" s="7" t="n">
        <v>41805000</v>
      </c>
    </row>
    <row r="60" spans="1:4">
      <c r="A60" s="4" t="s">
        <v>345</v>
      </c>
    </row>
    <row r="61" spans="1:4">
      <c r="A61" s="3" t="s">
        <v>336</v>
      </c>
    </row>
    <row r="62" spans="1:4">
      <c r="A62" s="4" t="s">
        <v>346</v>
      </c>
      <c r="C62" s="4" t="s">
        <v>3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48</v>
      </c>
      <c r="B1" s="2" t="s">
        <v>25</v>
      </c>
      <c r="D1" s="2" t="s">
        <v>1</v>
      </c>
    </row>
    <row r="2" spans="1:10">
      <c r="B2" s="2" t="s">
        <v>2</v>
      </c>
      <c r="C2" s="2" t="s">
        <v>26</v>
      </c>
      <c r="D2" s="2" t="s">
        <v>2</v>
      </c>
      <c r="E2" s="2" t="s">
        <v>26</v>
      </c>
      <c r="F2" s="2" t="s">
        <v>349</v>
      </c>
      <c r="G2" s="2" t="s">
        <v>66</v>
      </c>
      <c r="H2" s="2" t="s">
        <v>350</v>
      </c>
      <c r="I2" s="2" t="s">
        <v>351</v>
      </c>
      <c r="J2" s="2" t="s">
        <v>352</v>
      </c>
    </row>
    <row r="3" spans="1:10">
      <c r="A3" s="3" t="s">
        <v>353</v>
      </c>
    </row>
    <row r="4" spans="1:10">
      <c r="A4" s="4" t="s">
        <v>9</v>
      </c>
      <c r="D4" s="4" t="s">
        <v>10</v>
      </c>
    </row>
    <row r="5" spans="1:10">
      <c r="A5" s="4" t="s">
        <v>354</v>
      </c>
      <c r="B5" s="7" t="n">
        <v>8035</v>
      </c>
      <c r="D5" s="7" t="n">
        <v>8035</v>
      </c>
      <c r="F5" s="7" t="n">
        <v>11752</v>
      </c>
      <c r="G5" s="7" t="n">
        <v>8648</v>
      </c>
      <c r="H5" s="7" t="n">
        <v>11351</v>
      </c>
      <c r="I5" s="7" t="n">
        <v>6377</v>
      </c>
      <c r="J5" s="7" t="n">
        <v>8240</v>
      </c>
    </row>
    <row r="6" spans="1:10">
      <c r="A6" s="4" t="s">
        <v>355</v>
      </c>
      <c r="B6" s="5" t="n">
        <v>1500</v>
      </c>
      <c r="C6" s="7" t="n">
        <v>5000</v>
      </c>
      <c r="D6" s="5" t="n">
        <v>2000</v>
      </c>
      <c r="E6" s="7" t="n">
        <v>8253</v>
      </c>
    </row>
    <row r="7" spans="1:10">
      <c r="A7" s="4" t="s">
        <v>356</v>
      </c>
      <c r="B7" s="5" t="n">
        <v>-4557</v>
      </c>
      <c r="C7" s="5" t="n">
        <v>-26</v>
      </c>
      <c r="D7" s="5" t="n">
        <v>-4652</v>
      </c>
    </row>
    <row r="8" spans="1:10">
      <c r="A8" s="4" t="s">
        <v>357</v>
      </c>
      <c r="E8" s="5" t="n">
        <v>4283</v>
      </c>
    </row>
    <row r="9" spans="1:10">
      <c r="A9" s="4" t="s">
        <v>358</v>
      </c>
      <c r="B9" s="5" t="n">
        <v>-660</v>
      </c>
      <c r="C9" s="7" t="n">
        <v>0</v>
      </c>
      <c r="D9" s="5" t="n">
        <v>2039</v>
      </c>
      <c r="E9" s="7" t="n">
        <v>-859</v>
      </c>
    </row>
    <row r="10" spans="1:10">
      <c r="A10" s="4" t="s">
        <v>359</v>
      </c>
      <c r="B10" s="5" t="n">
        <v>8035</v>
      </c>
      <c r="D10" s="5" t="n">
        <v>8035</v>
      </c>
      <c r="F10" s="7" t="n">
        <v>11752</v>
      </c>
      <c r="G10" s="7" t="n">
        <v>8648</v>
      </c>
      <c r="H10" s="7" t="n">
        <v>11351</v>
      </c>
      <c r="I10" s="7" t="n">
        <v>6377</v>
      </c>
      <c r="J10" s="7" t="n">
        <v>8240</v>
      </c>
    </row>
    <row r="11" spans="1:10">
      <c r="A11" s="4" t="s">
        <v>360</v>
      </c>
      <c r="B11" s="7" t="n">
        <v>17500</v>
      </c>
      <c r="D11" s="7" t="n">
        <v>17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323</v>
      </c>
    </row>
    <row r="2" spans="1:3">
      <c r="B2" s="2" t="s">
        <v>66</v>
      </c>
      <c r="C2" s="2" t="s">
        <v>2</v>
      </c>
    </row>
    <row r="3" spans="1:3">
      <c r="A3" s="3" t="s">
        <v>324</v>
      </c>
    </row>
    <row r="4" spans="1:3">
      <c r="A4" s="4" t="s">
        <v>325</v>
      </c>
      <c r="B4" s="4" t="s">
        <v>326</v>
      </c>
    </row>
    <row r="5" spans="1:3">
      <c r="A5" s="4" t="s">
        <v>362</v>
      </c>
      <c r="B5" s="10" t="n">
        <v>80.40000000000001</v>
      </c>
    </row>
    <row r="6" spans="1:3">
      <c r="A6" s="4" t="s">
        <v>363</v>
      </c>
      <c r="B6" s="11" t="n">
        <v>2930.9</v>
      </c>
      <c r="C6" s="10" t="n">
        <v>2488.9</v>
      </c>
    </row>
    <row r="7" spans="1:3">
      <c r="A7" s="4" t="s">
        <v>364</v>
      </c>
      <c r="B7" s="11" t="n">
        <v>2918.1</v>
      </c>
      <c r="C7" s="7" t="n">
        <v>2587</v>
      </c>
    </row>
    <row r="8" spans="1:3">
      <c r="A8" s="4" t="s">
        <v>342</v>
      </c>
    </row>
    <row r="9" spans="1:3">
      <c r="A9" s="3" t="s">
        <v>324</v>
      </c>
    </row>
    <row r="10" spans="1:3">
      <c r="A10" s="4" t="s">
        <v>365</v>
      </c>
      <c r="B10" s="10" t="n">
        <v>8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6</v>
      </c>
    </row>
    <row r="2" spans="1:3">
      <c r="A2" s="3" t="s">
        <v>162</v>
      </c>
    </row>
    <row r="3" spans="1:3">
      <c r="A3" s="4" t="s">
        <v>367</v>
      </c>
      <c r="B3" s="7" t="n">
        <v>133997</v>
      </c>
      <c r="C3" s="7" t="n">
        <v>159951</v>
      </c>
    </row>
    <row r="4" spans="1:3">
      <c r="A4" s="4" t="s">
        <v>368</v>
      </c>
      <c r="B4" s="5" t="n">
        <v>25620</v>
      </c>
      <c r="C4" s="5" t="n">
        <v>20124</v>
      </c>
    </row>
    <row r="5" spans="1:3">
      <c r="A5" s="4" t="s">
        <v>369</v>
      </c>
      <c r="B5" s="5" t="n">
        <v>15851</v>
      </c>
      <c r="C5" s="5" t="n">
        <v>12649</v>
      </c>
    </row>
    <row r="6" spans="1:3">
      <c r="A6" s="4" t="s">
        <v>370</v>
      </c>
      <c r="B6" s="5" t="n">
        <v>21735</v>
      </c>
      <c r="C6" s="5" t="n">
        <v>26285</v>
      </c>
    </row>
    <row r="7" spans="1:3">
      <c r="A7" s="4" t="s">
        <v>371</v>
      </c>
      <c r="B7" s="5" t="n">
        <v>6692</v>
      </c>
      <c r="C7" s="5" t="n">
        <v>7158</v>
      </c>
    </row>
    <row r="8" spans="1:3">
      <c r="A8" s="4" t="s">
        <v>372</v>
      </c>
      <c r="B8" s="5" t="n">
        <v>4003</v>
      </c>
      <c r="C8" s="5" t="n">
        <v>3655</v>
      </c>
    </row>
    <row r="9" spans="1:3">
      <c r="A9" s="4" t="s">
        <v>373</v>
      </c>
      <c r="B9" s="5" t="n">
        <v>6453</v>
      </c>
      <c r="C9" s="5" t="n">
        <v>3125</v>
      </c>
    </row>
    <row r="10" spans="1:3">
      <c r="A10" s="4" t="s">
        <v>118</v>
      </c>
      <c r="B10" s="5" t="n">
        <v>10081</v>
      </c>
      <c r="C10" s="5" t="n">
        <v>12954</v>
      </c>
    </row>
    <row r="11" spans="1:3">
      <c r="A11" s="4" t="s">
        <v>277</v>
      </c>
      <c r="B11" s="7" t="n">
        <v>224432</v>
      </c>
      <c r="C11" s="7" t="n">
        <v>2459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6</v>
      </c>
    </row>
    <row r="2" spans="1:3">
      <c r="A2" s="4" t="s">
        <v>102</v>
      </c>
      <c r="B2" s="7" t="n">
        <v>12319</v>
      </c>
      <c r="C2" s="7" t="n">
        <v>14333</v>
      </c>
    </row>
    <row r="3" spans="1:3">
      <c r="A3" s="4" t="s">
        <v>103</v>
      </c>
      <c r="B3" s="9" t="n">
        <v>0.001</v>
      </c>
      <c r="C3" s="9" t="n">
        <v>0.001</v>
      </c>
    </row>
    <row r="4" spans="1:3">
      <c r="A4" s="4" t="s">
        <v>104</v>
      </c>
      <c r="B4" s="5" t="n">
        <v>560000</v>
      </c>
      <c r="C4" s="5" t="n">
        <v>560000</v>
      </c>
    </row>
    <row r="5" spans="1:3">
      <c r="A5" s="4" t="s">
        <v>105</v>
      </c>
      <c r="B5" s="5" t="n">
        <v>291142</v>
      </c>
      <c r="C5" s="5" t="n">
        <v>293938</v>
      </c>
    </row>
    <row r="6" spans="1:3">
      <c r="A6" s="4" t="s">
        <v>106</v>
      </c>
      <c r="B6" s="5" t="n">
        <v>287392</v>
      </c>
      <c r="C6" s="5" t="n">
        <v>290187</v>
      </c>
    </row>
    <row r="7" spans="1:3">
      <c r="A7" s="4" t="s">
        <v>107</v>
      </c>
      <c r="B7" s="5" t="n">
        <v>3751</v>
      </c>
      <c r="C7" s="5" t="n">
        <v>37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4</v>
      </c>
      <c r="B1" s="2" t="s">
        <v>2</v>
      </c>
      <c r="C1" s="2" t="s">
        <v>66</v>
      </c>
    </row>
    <row r="2" spans="1:3">
      <c r="A2" s="4" t="s">
        <v>375</v>
      </c>
      <c r="B2" s="7" t="n">
        <v>389032</v>
      </c>
      <c r="C2" s="7" t="n">
        <v>366042</v>
      </c>
    </row>
    <row r="3" spans="1:3">
      <c r="A3" s="4" t="s">
        <v>376</v>
      </c>
      <c r="B3" s="5" t="n">
        <v>482834</v>
      </c>
      <c r="C3" s="5" t="n">
        <v>423929</v>
      </c>
    </row>
    <row r="4" spans="1:3">
      <c r="A4" s="4" t="s">
        <v>377</v>
      </c>
    </row>
    <row r="5" spans="1:3">
      <c r="A5" s="4" t="s">
        <v>375</v>
      </c>
      <c r="B5" s="5" t="n">
        <v>161505</v>
      </c>
      <c r="C5" s="5" t="n">
        <v>162958</v>
      </c>
    </row>
    <row r="6" spans="1:3">
      <c r="A6" s="4" t="s">
        <v>376</v>
      </c>
      <c r="B6" s="5" t="n">
        <v>61736</v>
      </c>
      <c r="C6" s="5" t="n">
        <v>60298</v>
      </c>
    </row>
    <row r="7" spans="1:3">
      <c r="A7" s="4" t="s">
        <v>378</v>
      </c>
    </row>
    <row r="8" spans="1:3">
      <c r="A8" s="4" t="s">
        <v>375</v>
      </c>
      <c r="B8" s="5" t="n">
        <v>227527</v>
      </c>
      <c r="C8" s="5" t="n">
        <v>203084</v>
      </c>
    </row>
    <row r="9" spans="1:3">
      <c r="A9" s="4" t="s">
        <v>376</v>
      </c>
      <c r="B9" s="7" t="n">
        <v>421098</v>
      </c>
      <c r="C9" s="7" t="n">
        <v>3636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5</v>
      </c>
      <c r="D1" s="2" t="s">
        <v>1</v>
      </c>
    </row>
    <row r="2" spans="1:5">
      <c r="B2" s="2" t="s">
        <v>2</v>
      </c>
      <c r="C2" s="2" t="s">
        <v>26</v>
      </c>
      <c r="D2" s="2" t="s">
        <v>2</v>
      </c>
      <c r="E2" s="2" t="s">
        <v>26</v>
      </c>
    </row>
    <row r="3" spans="1:5">
      <c r="A3" s="3" t="s">
        <v>380</v>
      </c>
    </row>
    <row r="4" spans="1:5">
      <c r="A4" s="4" t="s">
        <v>282</v>
      </c>
      <c r="D4" s="7" t="n">
        <v>10705</v>
      </c>
    </row>
    <row r="5" spans="1:5">
      <c r="A5" s="4" t="s">
        <v>381</v>
      </c>
      <c r="B5" s="7" t="n">
        <v>10969</v>
      </c>
      <c r="C5" s="7" t="n">
        <v>5607</v>
      </c>
      <c r="D5" s="5" t="n">
        <v>22651</v>
      </c>
      <c r="E5" s="7" t="n">
        <v>17987</v>
      </c>
    </row>
    <row r="6" spans="1:5">
      <c r="A6" s="4" t="s">
        <v>382</v>
      </c>
      <c r="D6" s="5" t="n">
        <v>-998</v>
      </c>
    </row>
    <row r="7" spans="1:5">
      <c r="A7" s="4" t="s">
        <v>383</v>
      </c>
      <c r="D7" s="5" t="n">
        <v>-19060</v>
      </c>
    </row>
    <row r="8" spans="1:5">
      <c r="A8" s="4" t="s">
        <v>286</v>
      </c>
      <c r="B8" s="5" t="n">
        <v>13298</v>
      </c>
      <c r="D8" s="5" t="n">
        <v>13298</v>
      </c>
    </row>
    <row r="9" spans="1:5">
      <c r="A9" s="4" t="s">
        <v>384</v>
      </c>
    </row>
    <row r="10" spans="1:5">
      <c r="A10" s="3" t="s">
        <v>380</v>
      </c>
    </row>
    <row r="11" spans="1:5">
      <c r="A11" s="4" t="s">
        <v>282</v>
      </c>
      <c r="D11" s="5" t="n">
        <v>1546</v>
      </c>
    </row>
    <row r="12" spans="1:5">
      <c r="A12" s="4" t="s">
        <v>381</v>
      </c>
      <c r="B12" s="5" t="n">
        <v>9049</v>
      </c>
      <c r="D12" s="5" t="n">
        <v>17718</v>
      </c>
    </row>
    <row r="13" spans="1:5">
      <c r="A13" s="4" t="s">
        <v>382</v>
      </c>
      <c r="D13" s="4" t="s">
        <v>92</v>
      </c>
    </row>
    <row r="14" spans="1:5">
      <c r="A14" s="4" t="s">
        <v>383</v>
      </c>
      <c r="D14" s="5" t="n">
        <v>-14460</v>
      </c>
    </row>
    <row r="15" spans="1:5">
      <c r="A15" s="4" t="s">
        <v>286</v>
      </c>
      <c r="B15" s="5" t="n">
        <v>4804</v>
      </c>
      <c r="D15" s="5" t="n">
        <v>4804</v>
      </c>
    </row>
    <row r="16" spans="1:5">
      <c r="A16" s="4" t="s">
        <v>385</v>
      </c>
    </row>
    <row r="17" spans="1:5">
      <c r="A17" s="3" t="s">
        <v>380</v>
      </c>
    </row>
    <row r="18" spans="1:5">
      <c r="A18" s="4" t="s">
        <v>282</v>
      </c>
      <c r="D18" s="5" t="n">
        <v>9159</v>
      </c>
    </row>
    <row r="19" spans="1:5">
      <c r="A19" s="4" t="s">
        <v>381</v>
      </c>
      <c r="B19" s="5" t="n">
        <v>1920</v>
      </c>
      <c r="D19" s="5" t="n">
        <v>4933</v>
      </c>
    </row>
    <row r="20" spans="1:5">
      <c r="A20" s="4" t="s">
        <v>382</v>
      </c>
      <c r="D20" s="5" t="n">
        <v>-998</v>
      </c>
    </row>
    <row r="21" spans="1:5">
      <c r="A21" s="4" t="s">
        <v>383</v>
      </c>
      <c r="D21" s="5" t="n">
        <v>-4600</v>
      </c>
    </row>
    <row r="22" spans="1:5">
      <c r="A22" s="4" t="s">
        <v>286</v>
      </c>
      <c r="B22" s="7" t="n">
        <v>8494</v>
      </c>
      <c r="D22" s="7" t="n">
        <v>84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6</v>
      </c>
      <c r="B1" s="2" t="s">
        <v>25</v>
      </c>
      <c r="D1" s="2" t="s">
        <v>1</v>
      </c>
    </row>
    <row r="2" spans="1:5">
      <c r="B2" s="2" t="s">
        <v>2</v>
      </c>
      <c r="C2" s="2" t="s">
        <v>26</v>
      </c>
      <c r="D2" s="2" t="s">
        <v>2</v>
      </c>
      <c r="E2" s="2" t="s">
        <v>26</v>
      </c>
    </row>
    <row r="3" spans="1:5">
      <c r="A3" s="3" t="s">
        <v>387</v>
      </c>
    </row>
    <row r="4" spans="1:5">
      <c r="A4" s="4" t="s">
        <v>9</v>
      </c>
      <c r="D4" s="4" t="s">
        <v>10</v>
      </c>
    </row>
    <row r="5" spans="1:5">
      <c r="A5" s="4" t="s">
        <v>41</v>
      </c>
      <c r="B5" s="7" t="n">
        <v>9237</v>
      </c>
      <c r="C5" s="7" t="n">
        <v>13035</v>
      </c>
      <c r="D5" s="7" t="n">
        <v>32986</v>
      </c>
      <c r="E5" s="7" t="n">
        <v>39649</v>
      </c>
    </row>
    <row r="6" spans="1:5">
      <c r="A6" s="4" t="s">
        <v>381</v>
      </c>
      <c r="B6" s="5" t="n">
        <v>10969</v>
      </c>
      <c r="C6" s="5" t="n">
        <v>5607</v>
      </c>
      <c r="D6" s="5" t="n">
        <v>22651</v>
      </c>
      <c r="E6" s="5" t="n">
        <v>17987</v>
      </c>
    </row>
    <row r="7" spans="1:5">
      <c r="A7" s="4" t="s">
        <v>289</v>
      </c>
    </row>
    <row r="8" spans="1:5">
      <c r="A8" s="3" t="s">
        <v>387</v>
      </c>
    </row>
    <row r="9" spans="1:5">
      <c r="A9" s="4" t="s">
        <v>41</v>
      </c>
      <c r="B9" s="5" t="n">
        <v>377</v>
      </c>
      <c r="C9" s="5" t="n">
        <v>5058</v>
      </c>
      <c r="D9" s="5" t="n">
        <v>3703</v>
      </c>
      <c r="E9" s="5" t="n">
        <v>8489</v>
      </c>
    </row>
    <row r="10" spans="1:5">
      <c r="A10" s="4" t="s">
        <v>381</v>
      </c>
      <c r="B10" s="5" t="n">
        <v>377</v>
      </c>
      <c r="C10" s="5" t="n">
        <v>993</v>
      </c>
      <c r="D10" s="5" t="n">
        <v>3703</v>
      </c>
      <c r="E10" s="5" t="n">
        <v>4424</v>
      </c>
    </row>
    <row r="11" spans="1:5">
      <c r="A11" s="4" t="s">
        <v>290</v>
      </c>
    </row>
    <row r="12" spans="1:5">
      <c r="A12" s="3" t="s">
        <v>387</v>
      </c>
    </row>
    <row r="13" spans="1:5">
      <c r="A13" s="4" t="s">
        <v>41</v>
      </c>
      <c r="B13" s="5" t="n">
        <v>3215</v>
      </c>
      <c r="C13" s="5" t="n">
        <v>3950</v>
      </c>
      <c r="D13" s="5" t="n">
        <v>6109</v>
      </c>
      <c r="E13" s="5" t="n">
        <v>5626</v>
      </c>
    </row>
    <row r="14" spans="1:5">
      <c r="A14" s="4" t="s">
        <v>381</v>
      </c>
      <c r="B14" s="5" t="n">
        <v>3215</v>
      </c>
      <c r="C14" s="5" t="n">
        <v>3950</v>
      </c>
      <c r="D14" s="5" t="n">
        <v>6109</v>
      </c>
      <c r="E14" s="5" t="n">
        <v>5626</v>
      </c>
    </row>
    <row r="15" spans="1:5">
      <c r="A15" s="4" t="s">
        <v>291</v>
      </c>
    </row>
    <row r="16" spans="1:5">
      <c r="A16" s="3" t="s">
        <v>387</v>
      </c>
    </row>
    <row r="17" spans="1:5">
      <c r="A17" s="4" t="s">
        <v>41</v>
      </c>
      <c r="B17" s="5" t="n">
        <v>1233</v>
      </c>
      <c r="C17" s="5" t="n">
        <v>377</v>
      </c>
      <c r="D17" s="5" t="n">
        <v>2233</v>
      </c>
      <c r="E17" s="5" t="n">
        <v>1792</v>
      </c>
    </row>
    <row r="18" spans="1:5">
      <c r="A18" s="4" t="s">
        <v>381</v>
      </c>
      <c r="B18" s="5" t="n">
        <v>1233</v>
      </c>
      <c r="C18" s="5" t="n">
        <v>377</v>
      </c>
      <c r="D18" s="5" t="n">
        <v>2233</v>
      </c>
      <c r="E18" s="5" t="n">
        <v>1792</v>
      </c>
    </row>
    <row r="19" spans="1:5">
      <c r="A19" s="4" t="s">
        <v>292</v>
      </c>
    </row>
    <row r="20" spans="1:5">
      <c r="A20" s="3" t="s">
        <v>387</v>
      </c>
    </row>
    <row r="21" spans="1:5">
      <c r="A21" s="4" t="s">
        <v>41</v>
      </c>
      <c r="B21" s="5" t="n">
        <v>3895</v>
      </c>
      <c r="C21" s="5" t="n">
        <v>43</v>
      </c>
      <c r="D21" s="5" t="n">
        <v>5194</v>
      </c>
      <c r="E21" s="5" t="n">
        <v>1016</v>
      </c>
    </row>
    <row r="22" spans="1:5">
      <c r="A22" s="4" t="s">
        <v>381</v>
      </c>
      <c r="B22" s="5" t="n">
        <v>3895</v>
      </c>
      <c r="C22" s="5" t="n">
        <v>43</v>
      </c>
      <c r="D22" s="5" t="n">
        <v>5194</v>
      </c>
      <c r="E22" s="5" t="n">
        <v>1016</v>
      </c>
    </row>
    <row r="23" spans="1:5">
      <c r="A23" s="4" t="s">
        <v>118</v>
      </c>
    </row>
    <row r="24" spans="1:5">
      <c r="A24" s="3" t="s">
        <v>387</v>
      </c>
    </row>
    <row r="25" spans="1:5">
      <c r="A25" s="4" t="s">
        <v>41</v>
      </c>
      <c r="B25" s="5" t="n">
        <v>208</v>
      </c>
      <c r="C25" s="5" t="n">
        <v>-22</v>
      </c>
      <c r="D25" s="5" t="n">
        <v>2122</v>
      </c>
      <c r="E25" s="5" t="n">
        <v>12654</v>
      </c>
    </row>
    <row r="26" spans="1:5">
      <c r="A26" s="4" t="s">
        <v>381</v>
      </c>
      <c r="B26" s="5" t="n">
        <v>208</v>
      </c>
      <c r="C26" s="5" t="n">
        <v>-22</v>
      </c>
      <c r="D26" s="5" t="n">
        <v>2122</v>
      </c>
      <c r="E26" s="5" t="n">
        <v>1881</v>
      </c>
    </row>
    <row r="27" spans="1:5">
      <c r="A27" s="4" t="s">
        <v>388</v>
      </c>
    </row>
    <row r="28" spans="1:5">
      <c r="A28" s="3" t="s">
        <v>387</v>
      </c>
    </row>
    <row r="29" spans="1:5">
      <c r="A29" s="4" t="s">
        <v>41</v>
      </c>
      <c r="B29" s="5" t="n">
        <v>309</v>
      </c>
      <c r="C29" s="5" t="n">
        <v>3629</v>
      </c>
      <c r="D29" s="5" t="n">
        <v>13625</v>
      </c>
      <c r="E29" s="5" t="n">
        <v>10072</v>
      </c>
    </row>
    <row r="30" spans="1:5">
      <c r="A30" s="4" t="s">
        <v>381</v>
      </c>
      <c r="B30" s="5" t="n">
        <v>2041</v>
      </c>
      <c r="C30" s="5" t="n">
        <v>266</v>
      </c>
      <c r="D30" s="5" t="n">
        <v>3290</v>
      </c>
      <c r="E30" s="5" t="n">
        <v>3248</v>
      </c>
    </row>
    <row r="31" spans="1:5">
      <c r="A31" s="4" t="s">
        <v>384</v>
      </c>
    </row>
    <row r="32" spans="1:5">
      <c r="A32" s="3" t="s">
        <v>387</v>
      </c>
    </row>
    <row r="33" spans="1:5">
      <c r="A33" s="4" t="s">
        <v>41</v>
      </c>
      <c r="B33" s="5" t="n">
        <v>-4053</v>
      </c>
      <c r="E33" s="5" t="n">
        <v>-12279</v>
      </c>
    </row>
    <row r="34" spans="1:5">
      <c r="A34" s="4" t="s">
        <v>381</v>
      </c>
      <c r="B34" s="5" t="n">
        <v>9049</v>
      </c>
      <c r="D34" s="5" t="n">
        <v>17718</v>
      </c>
    </row>
    <row r="35" spans="1:5">
      <c r="A35" s="4" t="s">
        <v>389</v>
      </c>
    </row>
    <row r="36" spans="1:5">
      <c r="A36" s="3" t="s">
        <v>387</v>
      </c>
    </row>
    <row r="37" spans="1:5">
      <c r="A37" s="4" t="s">
        <v>41</v>
      </c>
      <c r="B37" s="5" t="n">
        <v>-377</v>
      </c>
      <c r="C37" s="5" t="n">
        <v>-993</v>
      </c>
      <c r="D37" s="5" t="n">
        <v>-3678</v>
      </c>
      <c r="E37" s="5" t="n">
        <v>-3554</v>
      </c>
    </row>
    <row r="38" spans="1:5">
      <c r="A38" s="4" t="s">
        <v>390</v>
      </c>
    </row>
    <row r="39" spans="1:5">
      <c r="A39" s="3" t="s">
        <v>387</v>
      </c>
    </row>
    <row r="40" spans="1:5">
      <c r="A40" s="4" t="s">
        <v>41</v>
      </c>
      <c r="B40" s="5" t="n">
        <v>-3412</v>
      </c>
      <c r="C40" s="5" t="n">
        <v>-1910</v>
      </c>
      <c r="D40" s="5" t="n">
        <v>-3939</v>
      </c>
      <c r="E40" s="5" t="n">
        <v>-2722</v>
      </c>
    </row>
    <row r="41" spans="1:5">
      <c r="A41" s="4" t="s">
        <v>391</v>
      </c>
    </row>
    <row r="42" spans="1:5">
      <c r="A42" s="3" t="s">
        <v>387</v>
      </c>
    </row>
    <row r="43" spans="1:5">
      <c r="A43" s="4" t="s">
        <v>41</v>
      </c>
      <c r="B43" s="5" t="n">
        <v>-1233</v>
      </c>
      <c r="C43" s="5" t="n">
        <v>-377</v>
      </c>
      <c r="D43" s="5" t="n">
        <v>-2233</v>
      </c>
      <c r="E43" s="5" t="n">
        <v>-1792</v>
      </c>
    </row>
    <row r="44" spans="1:5">
      <c r="A44" s="4" t="s">
        <v>392</v>
      </c>
    </row>
    <row r="45" spans="1:5">
      <c r="A45" s="3" t="s">
        <v>387</v>
      </c>
    </row>
    <row r="46" spans="1:5">
      <c r="A46" s="4" t="s">
        <v>41</v>
      </c>
      <c r="B46" s="5" t="n">
        <v>-2725</v>
      </c>
      <c r="C46" s="5" t="n">
        <v>-43</v>
      </c>
      <c r="D46" s="5" t="n">
        <v>-4031</v>
      </c>
      <c r="E46" s="5" t="n">
        <v>-629</v>
      </c>
    </row>
    <row r="47" spans="1:5">
      <c r="A47" s="4" t="s">
        <v>393</v>
      </c>
    </row>
    <row r="48" spans="1:5">
      <c r="A48" s="3" t="s">
        <v>387</v>
      </c>
    </row>
    <row r="49" spans="1:5">
      <c r="A49" s="4" t="s">
        <v>41</v>
      </c>
      <c r="B49" s="5" t="n">
        <v>-154</v>
      </c>
      <c r="C49" s="5" t="n">
        <v>-489</v>
      </c>
      <c r="D49" s="5" t="n">
        <v>-1498</v>
      </c>
      <c r="E49" s="5" t="n">
        <v>-2341</v>
      </c>
    </row>
    <row r="50" spans="1:5">
      <c r="A50" s="4" t="s">
        <v>394</v>
      </c>
    </row>
    <row r="51" spans="1:5">
      <c r="A51" s="3" t="s">
        <v>387</v>
      </c>
    </row>
    <row r="52" spans="1:5">
      <c r="A52" s="4" t="s">
        <v>41</v>
      </c>
      <c r="B52" s="5" t="n">
        <v>-1148</v>
      </c>
      <c r="C52" s="5" t="n">
        <v>-241</v>
      </c>
      <c r="D52" s="5" t="n">
        <v>-2339</v>
      </c>
      <c r="E52" s="5" t="n">
        <v>-1241</v>
      </c>
    </row>
    <row r="53" spans="1:5">
      <c r="A53" s="4" t="s">
        <v>385</v>
      </c>
    </row>
    <row r="54" spans="1:5">
      <c r="A54" s="3" t="s">
        <v>387</v>
      </c>
    </row>
    <row r="55" spans="1:5">
      <c r="A55" s="4" t="s">
        <v>41</v>
      </c>
      <c r="B55" s="5" t="n">
        <v>-1554</v>
      </c>
      <c r="E55" s="5" t="n">
        <v>-5708</v>
      </c>
    </row>
    <row r="56" spans="1:5">
      <c r="A56" s="4" t="s">
        <v>381</v>
      </c>
      <c r="B56" s="5" t="n">
        <v>1920</v>
      </c>
      <c r="D56" s="5" t="n">
        <v>4933</v>
      </c>
    </row>
    <row r="57" spans="1:5">
      <c r="A57" s="4" t="s">
        <v>395</v>
      </c>
    </row>
    <row r="58" spans="1:5">
      <c r="A58" s="3" t="s">
        <v>387</v>
      </c>
    </row>
    <row r="59" spans="1:5">
      <c r="A59" s="4" t="s">
        <v>41</v>
      </c>
      <c r="B59" s="5" t="n">
        <v>0</v>
      </c>
      <c r="C59" s="5" t="n">
        <v>0</v>
      </c>
      <c r="D59" s="5" t="n">
        <v>-25</v>
      </c>
      <c r="E59" s="5" t="n">
        <v>-870</v>
      </c>
    </row>
    <row r="60" spans="1:5">
      <c r="A60" s="4" t="s">
        <v>396</v>
      </c>
    </row>
    <row r="61" spans="1:5">
      <c r="A61" s="3" t="s">
        <v>387</v>
      </c>
    </row>
    <row r="62" spans="1:5">
      <c r="A62" s="4" t="s">
        <v>41</v>
      </c>
      <c r="B62" s="5" t="n">
        <v>197</v>
      </c>
      <c r="C62" s="5" t="n">
        <v>-2040</v>
      </c>
      <c r="D62" s="5" t="n">
        <v>-2170</v>
      </c>
      <c r="E62" s="5" t="n">
        <v>-2904</v>
      </c>
    </row>
    <row r="63" spans="1:5">
      <c r="A63" s="4" t="s">
        <v>397</v>
      </c>
    </row>
    <row r="64" spans="1:5">
      <c r="A64" s="3" t="s">
        <v>387</v>
      </c>
    </row>
    <row r="65" spans="1:5">
      <c r="A65" s="4" t="s">
        <v>41</v>
      </c>
      <c r="B65" s="5" t="n">
        <v>0</v>
      </c>
      <c r="C65" s="5" t="n">
        <v>0</v>
      </c>
      <c r="D65" s="5" t="n">
        <v>0</v>
      </c>
      <c r="E65" s="5" t="n">
        <v>0</v>
      </c>
    </row>
    <row r="66" spans="1:5">
      <c r="A66" s="4" t="s">
        <v>398</v>
      </c>
    </row>
    <row r="67" spans="1:5">
      <c r="A67" s="3" t="s">
        <v>387</v>
      </c>
    </row>
    <row r="68" spans="1:5">
      <c r="A68" s="4" t="s">
        <v>41</v>
      </c>
      <c r="B68" s="5" t="n">
        <v>1170</v>
      </c>
      <c r="C68" s="5" t="n">
        <v>0</v>
      </c>
      <c r="D68" s="5" t="n">
        <v>1163</v>
      </c>
      <c r="E68" s="5" t="n">
        <v>-387</v>
      </c>
    </row>
    <row r="69" spans="1:5">
      <c r="A69" s="4" t="s">
        <v>399</v>
      </c>
    </row>
    <row r="70" spans="1:5">
      <c r="A70" s="3" t="s">
        <v>387</v>
      </c>
    </row>
    <row r="71" spans="1:5">
      <c r="A71" s="4" t="s">
        <v>41</v>
      </c>
      <c r="B71" s="5" t="n">
        <v>-54</v>
      </c>
      <c r="C71" s="5" t="n">
        <v>511</v>
      </c>
      <c r="D71" s="5" t="n">
        <v>-624</v>
      </c>
      <c r="E71" s="5" t="n">
        <v>460</v>
      </c>
    </row>
    <row r="72" spans="1:5">
      <c r="A72" s="4" t="s">
        <v>400</v>
      </c>
    </row>
    <row r="73" spans="1:5">
      <c r="A73" s="3" t="s">
        <v>387</v>
      </c>
    </row>
    <row r="74" spans="1:5">
      <c r="A74" s="4" t="s">
        <v>41</v>
      </c>
      <c r="B74" s="5" t="n">
        <v>-893</v>
      </c>
      <c r="C74" s="5" t="n">
        <v>-25</v>
      </c>
      <c r="D74" s="5" t="n">
        <v>-951</v>
      </c>
      <c r="E74" s="5" t="n">
        <v>-2007</v>
      </c>
    </row>
    <row r="75" spans="1:5">
      <c r="A75" s="4" t="s">
        <v>401</v>
      </c>
    </row>
    <row r="76" spans="1:5">
      <c r="A76" s="3" t="s">
        <v>387</v>
      </c>
    </row>
    <row r="77" spans="1:5">
      <c r="A77" s="4" t="s">
        <v>402</v>
      </c>
      <c r="B77" s="5" t="n">
        <v>-1732</v>
      </c>
      <c r="C77" s="5" t="n">
        <v>7428</v>
      </c>
      <c r="D77" s="5" t="n">
        <v>10335</v>
      </c>
      <c r="E77" s="5" t="n">
        <v>21662</v>
      </c>
    </row>
    <row r="78" spans="1:5">
      <c r="A78" s="4" t="s">
        <v>403</v>
      </c>
    </row>
    <row r="79" spans="1:5">
      <c r="A79" s="3" t="s">
        <v>387</v>
      </c>
    </row>
    <row r="80" spans="1:5">
      <c r="A80" s="4" t="s">
        <v>402</v>
      </c>
      <c r="B80" s="5" t="n">
        <v>0</v>
      </c>
      <c r="C80" s="5" t="n">
        <v>4065</v>
      </c>
      <c r="D80" s="5" t="n">
        <v>0</v>
      </c>
      <c r="E80" s="5" t="n">
        <v>4065</v>
      </c>
    </row>
    <row r="81" spans="1:5">
      <c r="A81" s="4" t="s">
        <v>404</v>
      </c>
    </row>
    <row r="82" spans="1:5">
      <c r="A82" s="3" t="s">
        <v>387</v>
      </c>
    </row>
    <row r="83" spans="1:5">
      <c r="A83" s="4" t="s">
        <v>402</v>
      </c>
      <c r="B83" s="5" t="n">
        <v>0</v>
      </c>
      <c r="C83" s="5" t="n">
        <v>0</v>
      </c>
      <c r="D83" s="5" t="n">
        <v>0</v>
      </c>
      <c r="E83" s="5" t="n">
        <v>0</v>
      </c>
    </row>
    <row r="84" spans="1:5">
      <c r="A84" s="4" t="s">
        <v>405</v>
      </c>
    </row>
    <row r="85" spans="1:5">
      <c r="A85" s="3" t="s">
        <v>387</v>
      </c>
    </row>
    <row r="86" spans="1:5">
      <c r="A86" s="4" t="s">
        <v>402</v>
      </c>
      <c r="B86" s="5" t="n">
        <v>0</v>
      </c>
      <c r="C86" s="5" t="n">
        <v>0</v>
      </c>
      <c r="D86" s="5" t="n">
        <v>0</v>
      </c>
      <c r="E86" s="5" t="n">
        <v>0</v>
      </c>
    </row>
    <row r="87" spans="1:5">
      <c r="A87" s="4" t="s">
        <v>406</v>
      </c>
    </row>
    <row r="88" spans="1:5">
      <c r="A88" s="3" t="s">
        <v>387</v>
      </c>
    </row>
    <row r="89" spans="1:5">
      <c r="A89" s="4" t="s">
        <v>402</v>
      </c>
      <c r="B89" s="5" t="n">
        <v>0</v>
      </c>
      <c r="C89" s="5" t="n">
        <v>0</v>
      </c>
      <c r="D89" s="5" t="n">
        <v>0</v>
      </c>
      <c r="E89" s="5" t="n">
        <v>0</v>
      </c>
    </row>
    <row r="90" spans="1:5">
      <c r="A90" s="4" t="s">
        <v>407</v>
      </c>
    </row>
    <row r="91" spans="1:5">
      <c r="A91" s="3" t="s">
        <v>387</v>
      </c>
    </row>
    <row r="92" spans="1:5">
      <c r="A92" s="4" t="s">
        <v>402</v>
      </c>
      <c r="B92" s="5" t="n">
        <v>0</v>
      </c>
      <c r="C92" s="5" t="n">
        <v>0</v>
      </c>
      <c r="D92" s="5" t="n">
        <v>0</v>
      </c>
      <c r="E92" s="5" t="n">
        <v>10773</v>
      </c>
    </row>
    <row r="93" spans="1:5">
      <c r="A93" s="4" t="s">
        <v>408</v>
      </c>
    </row>
    <row r="94" spans="1:5">
      <c r="A94" s="3" t="s">
        <v>387</v>
      </c>
    </row>
    <row r="95" spans="1:5">
      <c r="A95" s="4" t="s">
        <v>402</v>
      </c>
      <c r="B95" s="5" t="n">
        <v>-1732</v>
      </c>
      <c r="C95" s="5" t="n">
        <v>3363</v>
      </c>
      <c r="D95" s="5" t="n">
        <v>10335</v>
      </c>
      <c r="E95" s="5" t="n">
        <v>6824</v>
      </c>
    </row>
    <row r="96" spans="1:5">
      <c r="A96" s="4" t="s">
        <v>409</v>
      </c>
    </row>
    <row r="97" spans="1:5">
      <c r="A97" s="3" t="s">
        <v>387</v>
      </c>
    </row>
    <row r="98" spans="1:5">
      <c r="A98" s="4" t="s">
        <v>402</v>
      </c>
      <c r="B98" s="7" t="n">
        <v>1100</v>
      </c>
      <c r="C98" s="7" t="n">
        <v>2300</v>
      </c>
      <c r="D98" s="7" t="n">
        <v>5700</v>
      </c>
      <c r="E98" s="7" t="n">
        <v>5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0</v>
      </c>
      <c r="B1" s="2" t="s">
        <v>25</v>
      </c>
      <c r="D1" s="2" t="s">
        <v>1</v>
      </c>
    </row>
    <row r="2" spans="1:6">
      <c r="B2" s="2" t="s">
        <v>258</v>
      </c>
      <c r="C2" s="2" t="s">
        <v>411</v>
      </c>
      <c r="D2" s="2" t="s">
        <v>258</v>
      </c>
      <c r="E2" s="2" t="s">
        <v>411</v>
      </c>
      <c r="F2" s="2" t="s">
        <v>412</v>
      </c>
    </row>
    <row r="3" spans="1:6">
      <c r="A3" s="3" t="s">
        <v>387</v>
      </c>
    </row>
    <row r="4" spans="1:6">
      <c r="A4" s="4" t="s">
        <v>9</v>
      </c>
      <c r="D4" s="4" t="s">
        <v>10</v>
      </c>
    </row>
    <row r="5" spans="1:6">
      <c r="A5" s="4" t="s">
        <v>413</v>
      </c>
      <c r="B5" s="7" t="n">
        <v>13298</v>
      </c>
      <c r="D5" s="7" t="n">
        <v>13298</v>
      </c>
      <c r="F5" s="7" t="n">
        <v>10705</v>
      </c>
    </row>
    <row r="6" spans="1:6">
      <c r="A6" s="4" t="s">
        <v>11</v>
      </c>
      <c r="D6" s="5" t="n">
        <v>2018</v>
      </c>
    </row>
    <row r="7" spans="1:6">
      <c r="A7" s="4" t="s">
        <v>381</v>
      </c>
      <c r="B7" s="5" t="n">
        <v>10969</v>
      </c>
      <c r="C7" s="7" t="n">
        <v>5607</v>
      </c>
      <c r="D7" s="7" t="n">
        <v>22651</v>
      </c>
      <c r="E7" s="7" t="n">
        <v>17987</v>
      </c>
    </row>
    <row r="8" spans="1:6">
      <c r="A8" s="4" t="s">
        <v>414</v>
      </c>
      <c r="D8" s="5" t="n">
        <v>160</v>
      </c>
      <c r="E8" s="5" t="n">
        <v>300</v>
      </c>
    </row>
    <row r="9" spans="1:6">
      <c r="A9" s="4" t="s">
        <v>415</v>
      </c>
      <c r="E9" s="7" t="n">
        <v>10800</v>
      </c>
    </row>
    <row r="10" spans="1:6">
      <c r="A10" s="4" t="s">
        <v>42</v>
      </c>
      <c r="B10" s="5" t="n">
        <v>0</v>
      </c>
      <c r="C10" s="5" t="n">
        <v>0</v>
      </c>
      <c r="D10" s="7" t="n">
        <v>137907</v>
      </c>
      <c r="E10" s="5" t="n">
        <v>0</v>
      </c>
    </row>
    <row r="11" spans="1:6">
      <c r="A11" s="4" t="s">
        <v>384</v>
      </c>
    </row>
    <row r="12" spans="1:6">
      <c r="A12" s="3" t="s">
        <v>387</v>
      </c>
    </row>
    <row r="13" spans="1:6">
      <c r="A13" s="4" t="s">
        <v>41</v>
      </c>
      <c r="B13" s="5" t="n">
        <v>4053</v>
      </c>
      <c r="E13" s="5" t="n">
        <v>12279</v>
      </c>
    </row>
    <row r="14" spans="1:6">
      <c r="A14" s="4" t="s">
        <v>413</v>
      </c>
      <c r="B14" s="5" t="n">
        <v>4804</v>
      </c>
      <c r="D14" s="5" t="n">
        <v>4804</v>
      </c>
      <c r="F14" s="5" t="n">
        <v>1546</v>
      </c>
    </row>
    <row r="15" spans="1:6">
      <c r="A15" s="4" t="s">
        <v>381</v>
      </c>
      <c r="B15" s="5" t="n">
        <v>9049</v>
      </c>
      <c r="D15" s="5" t="n">
        <v>17718</v>
      </c>
    </row>
    <row r="16" spans="1:6">
      <c r="A16" s="4" t="s">
        <v>385</v>
      </c>
    </row>
    <row r="17" spans="1:6">
      <c r="A17" s="3" t="s">
        <v>387</v>
      </c>
    </row>
    <row r="18" spans="1:6">
      <c r="A18" s="4" t="s">
        <v>41</v>
      </c>
      <c r="B18" s="5" t="n">
        <v>1554</v>
      </c>
      <c r="E18" s="5" t="n">
        <v>5708</v>
      </c>
    </row>
    <row r="19" spans="1:6">
      <c r="A19" s="4" t="s">
        <v>413</v>
      </c>
      <c r="B19" s="5" t="n">
        <v>8494</v>
      </c>
      <c r="D19" s="5" t="n">
        <v>8494</v>
      </c>
      <c r="F19" s="7" t="n">
        <v>9159</v>
      </c>
    </row>
    <row r="20" spans="1:6">
      <c r="A20" s="4" t="s">
        <v>381</v>
      </c>
      <c r="B20" s="5" t="n">
        <v>1920</v>
      </c>
      <c r="D20" s="5" t="n">
        <v>4933</v>
      </c>
    </row>
    <row r="21" spans="1:6">
      <c r="A21" s="4" t="s">
        <v>401</v>
      </c>
    </row>
    <row r="22" spans="1:6">
      <c r="A22" s="3" t="s">
        <v>387</v>
      </c>
    </row>
    <row r="23" spans="1:6">
      <c r="A23" s="4" t="s">
        <v>402</v>
      </c>
      <c r="B23" s="5" t="n">
        <v>-1732</v>
      </c>
      <c r="C23" s="5" t="n">
        <v>7428</v>
      </c>
      <c r="D23" s="5" t="n">
        <v>10335</v>
      </c>
      <c r="E23" s="5" t="n">
        <v>21662</v>
      </c>
    </row>
    <row r="24" spans="1:6">
      <c r="A24" s="4" t="s">
        <v>416</v>
      </c>
    </row>
    <row r="25" spans="1:6">
      <c r="A25" s="3" t="s">
        <v>387</v>
      </c>
    </row>
    <row r="26" spans="1:6">
      <c r="A26" s="4" t="s">
        <v>402</v>
      </c>
      <c r="C26" s="5" t="n">
        <v>5200</v>
      </c>
      <c r="E26" s="5" t="n">
        <v>5200</v>
      </c>
    </row>
    <row r="27" spans="1:6">
      <c r="A27" s="4" t="s">
        <v>417</v>
      </c>
    </row>
    <row r="28" spans="1:6">
      <c r="A28" s="3" t="s">
        <v>387</v>
      </c>
    </row>
    <row r="29" spans="1:6">
      <c r="A29" s="4" t="s">
        <v>418</v>
      </c>
      <c r="B29" s="5" t="n">
        <v>2500</v>
      </c>
      <c r="D29" s="5" t="n">
        <v>7200</v>
      </c>
    </row>
    <row r="30" spans="1:6">
      <c r="A30" s="4" t="s">
        <v>388</v>
      </c>
    </row>
    <row r="31" spans="1:6">
      <c r="A31" s="3" t="s">
        <v>387</v>
      </c>
    </row>
    <row r="32" spans="1:6">
      <c r="A32" s="4" t="s">
        <v>381</v>
      </c>
      <c r="B32" s="5" t="n">
        <v>2041</v>
      </c>
      <c r="C32" s="5" t="n">
        <v>266</v>
      </c>
      <c r="D32" s="5" t="n">
        <v>3290</v>
      </c>
      <c r="E32" s="5" t="n">
        <v>3248</v>
      </c>
    </row>
    <row r="33" spans="1:6">
      <c r="A33" s="4" t="s">
        <v>419</v>
      </c>
    </row>
    <row r="34" spans="1:6">
      <c r="A34" s="3" t="s">
        <v>387</v>
      </c>
    </row>
    <row r="35" spans="1:6">
      <c r="A35" s="4" t="s">
        <v>41</v>
      </c>
      <c r="B35" s="5" t="n">
        <v>1148</v>
      </c>
      <c r="C35" s="5" t="n">
        <v>241</v>
      </c>
      <c r="D35" s="5" t="n">
        <v>2339</v>
      </c>
      <c r="E35" s="5" t="n">
        <v>1241</v>
      </c>
    </row>
    <row r="36" spans="1:6">
      <c r="A36" s="4" t="s">
        <v>420</v>
      </c>
    </row>
    <row r="37" spans="1:6">
      <c r="A37" s="3" t="s">
        <v>387</v>
      </c>
    </row>
    <row r="38" spans="1:6">
      <c r="A38" s="4" t="s">
        <v>41</v>
      </c>
      <c r="B38" s="5" t="n">
        <v>893</v>
      </c>
      <c r="C38" s="5" t="n">
        <v>25</v>
      </c>
      <c r="D38" s="5" t="n">
        <v>951</v>
      </c>
      <c r="E38" s="5" t="n">
        <v>2007</v>
      </c>
    </row>
    <row r="39" spans="1:6">
      <c r="A39" s="4" t="s">
        <v>421</v>
      </c>
    </row>
    <row r="40" spans="1:6">
      <c r="A40" s="3" t="s">
        <v>387</v>
      </c>
    </row>
    <row r="41" spans="1:6">
      <c r="A41" s="4" t="s">
        <v>402</v>
      </c>
      <c r="B41" s="5" t="n">
        <v>-1732</v>
      </c>
      <c r="C41" s="5" t="n">
        <v>3363</v>
      </c>
      <c r="D41" s="5" t="n">
        <v>10335</v>
      </c>
      <c r="E41" s="5" t="n">
        <v>6824</v>
      </c>
    </row>
    <row r="42" spans="1:6">
      <c r="A42" s="4" t="s">
        <v>422</v>
      </c>
    </row>
    <row r="43" spans="1:6">
      <c r="A43" s="3" t="s">
        <v>387</v>
      </c>
    </row>
    <row r="44" spans="1:6">
      <c r="A44" s="4" t="s">
        <v>402</v>
      </c>
      <c r="B44" s="7" t="n">
        <v>1100</v>
      </c>
      <c r="C44" s="7" t="n">
        <v>2300</v>
      </c>
      <c r="D44" s="7" t="n">
        <v>5700</v>
      </c>
      <c r="E44" s="7" t="n">
        <v>5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23</v>
      </c>
      <c r="B1" s="2" t="s">
        <v>424</v>
      </c>
      <c r="E1" s="2" t="s">
        <v>1</v>
      </c>
    </row>
    <row r="2" spans="1:10">
      <c r="B2" s="2" t="s">
        <v>425</v>
      </c>
      <c r="C2" s="2" t="s">
        <v>426</v>
      </c>
      <c r="D2" s="2" t="s">
        <v>427</v>
      </c>
      <c r="E2" s="2" t="s">
        <v>2</v>
      </c>
      <c r="F2" s="2" t="s">
        <v>66</v>
      </c>
      <c r="G2" s="2" t="s">
        <v>428</v>
      </c>
      <c r="H2" s="2" t="s">
        <v>429</v>
      </c>
      <c r="I2" s="2" t="s">
        <v>430</v>
      </c>
      <c r="J2" s="2" t="s">
        <v>431</v>
      </c>
    </row>
    <row r="3" spans="1:10">
      <c r="A3" s="3" t="s">
        <v>432</v>
      </c>
    </row>
    <row r="4" spans="1:10">
      <c r="A4" s="4" t="s">
        <v>9</v>
      </c>
      <c r="E4" s="4" t="s">
        <v>10</v>
      </c>
    </row>
    <row r="5" spans="1:10">
      <c r="A5" s="4" t="s">
        <v>433</v>
      </c>
      <c r="E5" s="7" t="n">
        <v>0</v>
      </c>
    </row>
    <row r="6" spans="1:10">
      <c r="A6" s="4" t="s">
        <v>434</v>
      </c>
      <c r="E6" s="5" t="n">
        <v>0</v>
      </c>
    </row>
    <row r="7" spans="1:10">
      <c r="A7" s="4" t="s">
        <v>435</v>
      </c>
      <c r="E7" s="5" t="n">
        <v>450000</v>
      </c>
    </row>
    <row r="8" spans="1:10">
      <c r="A8" s="4" t="s">
        <v>436</v>
      </c>
      <c r="E8" s="5" t="n">
        <v>0</v>
      </c>
    </row>
    <row r="9" spans="1:10">
      <c r="A9" s="4" t="s">
        <v>437</v>
      </c>
      <c r="E9" s="5" t="n">
        <v>310463</v>
      </c>
    </row>
    <row r="10" spans="1:10">
      <c r="A10" s="4" t="s">
        <v>438</v>
      </c>
      <c r="E10" s="5" t="n">
        <v>1826488</v>
      </c>
    </row>
    <row r="11" spans="1:10">
      <c r="A11" s="4" t="s">
        <v>439</v>
      </c>
      <c r="E11" s="5" t="n">
        <v>2323516</v>
      </c>
      <c r="F11" s="7" t="n">
        <v>2617404</v>
      </c>
    </row>
    <row r="12" spans="1:10">
      <c r="A12" s="4" t="s">
        <v>440</v>
      </c>
      <c r="E12" s="5" t="n">
        <v>0</v>
      </c>
      <c r="F12" s="5" t="n">
        <v>376121</v>
      </c>
    </row>
    <row r="13" spans="1:10">
      <c r="A13" s="4" t="s">
        <v>441</v>
      </c>
      <c r="E13" s="5" t="n">
        <v>2323516</v>
      </c>
      <c r="F13" s="5" t="n">
        <v>2241283</v>
      </c>
    </row>
    <row r="14" spans="1:10">
      <c r="A14" s="4" t="s">
        <v>442</v>
      </c>
      <c r="E14" s="5" t="n">
        <v>-926</v>
      </c>
      <c r="F14" s="5" t="n">
        <v>-1174</v>
      </c>
    </row>
    <row r="15" spans="1:10">
      <c r="A15" s="4" t="s">
        <v>443</v>
      </c>
      <c r="E15" s="5" t="n">
        <v>2586951</v>
      </c>
    </row>
    <row r="16" spans="1:10">
      <c r="A16" s="4" t="s">
        <v>444</v>
      </c>
      <c r="E16" s="5" t="n">
        <v>-263435</v>
      </c>
    </row>
    <row r="17" spans="1:10">
      <c r="A17" s="4" t="s">
        <v>445</v>
      </c>
    </row>
    <row r="18" spans="1:10">
      <c r="A18" s="3" t="s">
        <v>432</v>
      </c>
    </row>
    <row r="19" spans="1:10">
      <c r="A19" s="4" t="s">
        <v>446</v>
      </c>
      <c r="E19" s="5" t="n">
        <v>494755</v>
      </c>
      <c r="F19" s="5" t="n">
        <v>494298</v>
      </c>
      <c r="G19" s="7" t="n">
        <v>500000</v>
      </c>
    </row>
    <row r="20" spans="1:10">
      <c r="A20" s="4" t="s">
        <v>447</v>
      </c>
    </row>
    <row r="21" spans="1:10">
      <c r="A21" s="3" t="s">
        <v>432</v>
      </c>
    </row>
    <row r="22" spans="1:10">
      <c r="A22" s="4" t="s">
        <v>446</v>
      </c>
      <c r="E22" s="5" t="n">
        <v>448989</v>
      </c>
      <c r="F22" s="5" t="n">
        <v>448630</v>
      </c>
      <c r="I22" s="7" t="n">
        <v>350000</v>
      </c>
      <c r="J22" s="7" t="n">
        <v>700000</v>
      </c>
    </row>
    <row r="23" spans="1:10">
      <c r="A23" s="4" t="s">
        <v>448</v>
      </c>
      <c r="C23" s="7" t="n">
        <v>600000</v>
      </c>
    </row>
    <row r="24" spans="1:10">
      <c r="A24" s="4" t="s">
        <v>449</v>
      </c>
    </row>
    <row r="25" spans="1:10">
      <c r="A25" s="3" t="s">
        <v>432</v>
      </c>
    </row>
    <row r="26" spans="1:10">
      <c r="A26" s="4" t="s">
        <v>446</v>
      </c>
      <c r="E26" s="5" t="n">
        <v>298143</v>
      </c>
      <c r="F26" s="5" t="n">
        <v>297910</v>
      </c>
      <c r="H26" s="7" t="n">
        <v>300000</v>
      </c>
    </row>
    <row r="27" spans="1:10">
      <c r="A27" s="4" t="s">
        <v>450</v>
      </c>
    </row>
    <row r="28" spans="1:10">
      <c r="A28" s="3" t="s">
        <v>432</v>
      </c>
    </row>
    <row r="29" spans="1:10">
      <c r="A29" s="4" t="s">
        <v>446</v>
      </c>
      <c r="E29" s="5" t="n">
        <v>547526</v>
      </c>
      <c r="F29" s="5" t="n">
        <v>528690</v>
      </c>
    </row>
    <row r="30" spans="1:10">
      <c r="A30" s="4" t="s">
        <v>451</v>
      </c>
    </row>
    <row r="31" spans="1:10">
      <c r="A31" s="3" t="s">
        <v>432</v>
      </c>
    </row>
    <row r="32" spans="1:10">
      <c r="A32" s="4" t="s">
        <v>452</v>
      </c>
      <c r="E32" s="5" t="n">
        <v>46568</v>
      </c>
      <c r="F32" s="5" t="n">
        <v>376121</v>
      </c>
    </row>
    <row r="33" spans="1:10">
      <c r="A33" s="4" t="s">
        <v>448</v>
      </c>
      <c r="B33" s="7" t="n">
        <v>331200</v>
      </c>
    </row>
    <row r="34" spans="1:10">
      <c r="A34" s="4" t="s">
        <v>453</v>
      </c>
    </row>
    <row r="35" spans="1:10">
      <c r="A35" s="3" t="s">
        <v>432</v>
      </c>
    </row>
    <row r="36" spans="1:10">
      <c r="A36" s="4" t="s">
        <v>452</v>
      </c>
      <c r="E36" s="5" t="n">
        <v>261106</v>
      </c>
      <c r="F36" s="5" t="n">
        <v>253054</v>
      </c>
    </row>
    <row r="37" spans="1:10">
      <c r="A37" s="4" t="s">
        <v>454</v>
      </c>
    </row>
    <row r="38" spans="1:10">
      <c r="A38" s="3" t="s">
        <v>432</v>
      </c>
    </row>
    <row r="39" spans="1:10">
      <c r="A39" s="4" t="s">
        <v>452</v>
      </c>
      <c r="E39" s="5" t="n">
        <v>227355</v>
      </c>
      <c r="F39" s="7" t="n">
        <v>219875</v>
      </c>
    </row>
    <row r="40" spans="1:10">
      <c r="A40" s="4" t="s">
        <v>455</v>
      </c>
    </row>
    <row r="41" spans="1:10">
      <c r="A41" s="3" t="s">
        <v>432</v>
      </c>
    </row>
    <row r="42" spans="1:10">
      <c r="A42" s="4" t="s">
        <v>448</v>
      </c>
      <c r="D42" s="7" t="n">
        <v>472500</v>
      </c>
    </row>
    <row r="43" spans="1:10">
      <c r="A43" s="4" t="s">
        <v>456</v>
      </c>
    </row>
    <row r="44" spans="1:10">
      <c r="A44" s="3" t="s">
        <v>432</v>
      </c>
    </row>
    <row r="45" spans="1:10">
      <c r="A45" s="4" t="s">
        <v>433</v>
      </c>
      <c r="E45" s="5" t="n">
        <v>0</v>
      </c>
    </row>
    <row r="46" spans="1:10">
      <c r="A46" s="4" t="s">
        <v>434</v>
      </c>
      <c r="E46" s="5" t="n">
        <v>0</v>
      </c>
    </row>
    <row r="47" spans="1:10">
      <c r="A47" s="4" t="s">
        <v>435</v>
      </c>
      <c r="E47" s="5" t="n">
        <v>450000</v>
      </c>
    </row>
    <row r="48" spans="1:10">
      <c r="A48" s="4" t="s">
        <v>436</v>
      </c>
      <c r="E48" s="5" t="n">
        <v>0</v>
      </c>
    </row>
    <row r="49" spans="1:10">
      <c r="A49" s="4" t="s">
        <v>437</v>
      </c>
      <c r="E49" s="5" t="n">
        <v>0</v>
      </c>
    </row>
    <row r="50" spans="1:10">
      <c r="A50" s="4" t="s">
        <v>438</v>
      </c>
      <c r="E50" s="5" t="n">
        <v>800000</v>
      </c>
    </row>
    <row r="51" spans="1:10">
      <c r="A51" s="4" t="s">
        <v>439</v>
      </c>
      <c r="E51" s="5" t="n">
        <v>1240961</v>
      </c>
    </row>
    <row r="52" spans="1:10">
      <c r="A52" s="4" t="s">
        <v>443</v>
      </c>
      <c r="E52" s="5" t="n">
        <v>1250000</v>
      </c>
    </row>
    <row r="53" spans="1:10">
      <c r="A53" s="4" t="s">
        <v>444</v>
      </c>
      <c r="E53" s="5" t="n">
        <v>-9039</v>
      </c>
    </row>
    <row r="54" spans="1:10">
      <c r="A54" s="4" t="s">
        <v>457</v>
      </c>
    </row>
    <row r="55" spans="1:10">
      <c r="A55" s="3" t="s">
        <v>432</v>
      </c>
    </row>
    <row r="56" spans="1:10">
      <c r="A56" s="4" t="s">
        <v>433</v>
      </c>
      <c r="E56" s="5" t="n">
        <v>0</v>
      </c>
    </row>
    <row r="57" spans="1:10">
      <c r="A57" s="4" t="s">
        <v>434</v>
      </c>
      <c r="E57" s="5" t="n">
        <v>0</v>
      </c>
    </row>
    <row r="58" spans="1:10">
      <c r="A58" s="4" t="s">
        <v>435</v>
      </c>
      <c r="E58" s="5" t="n">
        <v>0</v>
      </c>
    </row>
    <row r="59" spans="1:10">
      <c r="A59" s="4" t="s">
        <v>436</v>
      </c>
      <c r="E59" s="5" t="n">
        <v>0</v>
      </c>
    </row>
    <row r="60" spans="1:10">
      <c r="A60" s="4" t="s">
        <v>437</v>
      </c>
      <c r="E60" s="5" t="n">
        <v>310463</v>
      </c>
    </row>
    <row r="61" spans="1:10">
      <c r="A61" s="4" t="s">
        <v>438</v>
      </c>
      <c r="E61" s="5" t="n">
        <v>1026488</v>
      </c>
    </row>
    <row r="62" spans="1:10">
      <c r="A62" s="4" t="s">
        <v>439</v>
      </c>
      <c r="E62" s="5" t="n">
        <v>1082555</v>
      </c>
    </row>
    <row r="63" spans="1:10">
      <c r="A63" s="4" t="s">
        <v>443</v>
      </c>
      <c r="E63" s="5" t="n">
        <v>1336951</v>
      </c>
    </row>
    <row r="64" spans="1:10">
      <c r="A64" s="4" t="s">
        <v>444</v>
      </c>
      <c r="E64" s="7" t="n">
        <v>-2543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6</v>
      </c>
    </row>
    <row r="2" spans="1:3">
      <c r="A2" s="3" t="s">
        <v>459</v>
      </c>
    </row>
    <row r="3" spans="1:3">
      <c r="A3" s="4" t="s">
        <v>363</v>
      </c>
      <c r="B3" s="10" t="n">
        <v>2488.9</v>
      </c>
      <c r="C3" s="10" t="n">
        <v>2930.9</v>
      </c>
    </row>
    <row r="4" spans="1:3">
      <c r="A4" s="4" t="s">
        <v>364</v>
      </c>
      <c r="B4" s="7" t="n">
        <v>2587</v>
      </c>
      <c r="C4" s="10" t="n">
        <v>291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60</v>
      </c>
      <c r="B1" s="2" t="s">
        <v>424</v>
      </c>
      <c r="C1" s="2" t="s">
        <v>1</v>
      </c>
    </row>
    <row r="2" spans="1:8">
      <c r="B2" s="2" t="s">
        <v>426</v>
      </c>
      <c r="C2" s="2" t="s">
        <v>2</v>
      </c>
      <c r="D2" s="2" t="s">
        <v>26</v>
      </c>
      <c r="E2" s="2" t="s">
        <v>66</v>
      </c>
      <c r="F2" s="2" t="s">
        <v>461</v>
      </c>
      <c r="G2" s="2" t="s">
        <v>430</v>
      </c>
      <c r="H2" s="2" t="s">
        <v>431</v>
      </c>
    </row>
    <row r="3" spans="1:8">
      <c r="A3" s="3" t="s">
        <v>432</v>
      </c>
    </row>
    <row r="4" spans="1:8">
      <c r="A4" s="4" t="s">
        <v>364</v>
      </c>
      <c r="C4" s="7" t="n">
        <v>2587000</v>
      </c>
      <c r="E4" s="7" t="n">
        <v>2918100</v>
      </c>
    </row>
    <row r="5" spans="1:8">
      <c r="A5" s="4" t="s">
        <v>9</v>
      </c>
      <c r="C5" s="4" t="s">
        <v>10</v>
      </c>
    </row>
    <row r="6" spans="1:8">
      <c r="A6" s="4" t="s">
        <v>115</v>
      </c>
      <c r="C6" s="7" t="n">
        <v>0</v>
      </c>
      <c r="D6" s="7" t="n">
        <v>18565</v>
      </c>
    </row>
    <row r="7" spans="1:8">
      <c r="A7" s="4" t="s">
        <v>447</v>
      </c>
    </row>
    <row r="8" spans="1:8">
      <c r="A8" s="3" t="s">
        <v>432</v>
      </c>
    </row>
    <row r="9" spans="1:8">
      <c r="A9" s="4" t="s">
        <v>364</v>
      </c>
      <c r="F9" s="7" t="n">
        <v>450000</v>
      </c>
    </row>
    <row r="10" spans="1:8">
      <c r="A10" s="4" t="s">
        <v>462</v>
      </c>
      <c r="C10" s="7" t="n">
        <v>448989</v>
      </c>
      <c r="E10" s="7" t="n">
        <v>448630</v>
      </c>
      <c r="G10" s="7" t="n">
        <v>350000</v>
      </c>
      <c r="H10" s="7" t="n">
        <v>700000</v>
      </c>
    </row>
    <row r="11" spans="1:8">
      <c r="A11" s="4" t="s">
        <v>463</v>
      </c>
      <c r="C11" s="4" t="s">
        <v>464</v>
      </c>
      <c r="E11" s="4" t="s">
        <v>464</v>
      </c>
      <c r="H11" s="4" t="s">
        <v>464</v>
      </c>
    </row>
    <row r="12" spans="1:8">
      <c r="A12" s="4" t="s">
        <v>465</v>
      </c>
      <c r="C12" s="7" t="n">
        <v>1700</v>
      </c>
      <c r="E12" s="7" t="n">
        <v>7300</v>
      </c>
    </row>
    <row r="13" spans="1:8">
      <c r="A13" s="4" t="s">
        <v>448</v>
      </c>
      <c r="B13" s="7" t="n">
        <v>600000</v>
      </c>
    </row>
    <row r="14" spans="1:8">
      <c r="A14" s="4" t="s">
        <v>115</v>
      </c>
      <c r="B14" s="7" t="n">
        <v>-186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66</v>
      </c>
      <c r="B1" s="2" t="s">
        <v>424</v>
      </c>
      <c r="C1" s="2" t="s">
        <v>1</v>
      </c>
    </row>
    <row r="2" spans="1:7">
      <c r="B2" s="2" t="s">
        <v>467</v>
      </c>
      <c r="C2" s="2" t="s">
        <v>2</v>
      </c>
      <c r="D2" s="2" t="s">
        <v>26</v>
      </c>
      <c r="E2" s="2" t="s">
        <v>66</v>
      </c>
      <c r="F2" s="2" t="s">
        <v>428</v>
      </c>
      <c r="G2" s="2" t="s">
        <v>429</v>
      </c>
    </row>
    <row r="3" spans="1:7">
      <c r="A3" s="3" t="s">
        <v>432</v>
      </c>
    </row>
    <row r="4" spans="1:7">
      <c r="A4" s="4" t="s">
        <v>132</v>
      </c>
      <c r="C4" s="7" t="n">
        <v>0</v>
      </c>
      <c r="D4" s="7" t="n">
        <v>838081</v>
      </c>
    </row>
    <row r="5" spans="1:7">
      <c r="A5" s="4" t="s">
        <v>445</v>
      </c>
    </row>
    <row r="6" spans="1:7">
      <c r="A6" s="3" t="s">
        <v>432</v>
      </c>
    </row>
    <row r="7" spans="1:7">
      <c r="A7" s="4" t="s">
        <v>462</v>
      </c>
      <c r="C7" s="7" t="n">
        <v>494755</v>
      </c>
      <c r="E7" s="7" t="n">
        <v>494298</v>
      </c>
      <c r="F7" s="7" t="n">
        <v>500000</v>
      </c>
    </row>
    <row r="8" spans="1:7">
      <c r="A8" s="4" t="s">
        <v>463</v>
      </c>
      <c r="C8" s="4" t="s">
        <v>468</v>
      </c>
      <c r="F8" s="4" t="s">
        <v>468</v>
      </c>
    </row>
    <row r="9" spans="1:7">
      <c r="A9" s="4" t="s">
        <v>465</v>
      </c>
      <c r="C9" s="7" t="n">
        <v>5200</v>
      </c>
    </row>
    <row r="10" spans="1:7">
      <c r="A10" s="4" t="s">
        <v>449</v>
      </c>
    </row>
    <row r="11" spans="1:7">
      <c r="A11" s="3" t="s">
        <v>432</v>
      </c>
    </row>
    <row r="12" spans="1:7">
      <c r="A12" s="4" t="s">
        <v>462</v>
      </c>
      <c r="C12" s="7" t="n">
        <v>298143</v>
      </c>
      <c r="E12" s="7" t="n">
        <v>297910</v>
      </c>
      <c r="G12" s="7" t="n">
        <v>300000</v>
      </c>
    </row>
    <row r="13" spans="1:7">
      <c r="A13" s="4" t="s">
        <v>463</v>
      </c>
      <c r="C13" s="4" t="s">
        <v>469</v>
      </c>
      <c r="E13" s="4" t="s">
        <v>469</v>
      </c>
      <c r="G13" s="4" t="s">
        <v>469</v>
      </c>
    </row>
    <row r="14" spans="1:7">
      <c r="A14" s="4" t="s">
        <v>132</v>
      </c>
      <c r="B14" s="7" t="n">
        <v>297500</v>
      </c>
    </row>
    <row r="15" spans="1:7">
      <c r="A15" s="4" t="s">
        <v>465</v>
      </c>
      <c r="C15" s="7" t="n">
        <v>19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470</v>
      </c>
      <c r="B1" s="2" t="s">
        <v>424</v>
      </c>
      <c r="D1" s="2" t="s">
        <v>25</v>
      </c>
      <c r="G1" s="2" t="s">
        <v>1</v>
      </c>
    </row>
    <row r="2" spans="1:12">
      <c r="B2" s="2" t="s">
        <v>425</v>
      </c>
      <c r="C2" s="2" t="s">
        <v>427</v>
      </c>
      <c r="D2" s="2" t="s">
        <v>349</v>
      </c>
      <c r="E2" s="2" t="s">
        <v>26</v>
      </c>
      <c r="F2" s="2" t="s">
        <v>471</v>
      </c>
      <c r="G2" s="2" t="s">
        <v>2</v>
      </c>
      <c r="H2" s="2" t="s">
        <v>26</v>
      </c>
      <c r="I2" s="2" t="s">
        <v>66</v>
      </c>
      <c r="J2" s="2" t="s">
        <v>472</v>
      </c>
      <c r="K2" s="2" t="s">
        <v>473</v>
      </c>
      <c r="L2" s="2" t="s">
        <v>474</v>
      </c>
    </row>
    <row r="3" spans="1:12">
      <c r="A3" s="3" t="s">
        <v>432</v>
      </c>
    </row>
    <row r="4" spans="1:12">
      <c r="A4" s="4" t="s">
        <v>364</v>
      </c>
      <c r="G4" s="7" t="n">
        <v>2587000</v>
      </c>
      <c r="I4" s="7" t="n">
        <v>2918100</v>
      </c>
    </row>
    <row r="5" spans="1:12">
      <c r="A5" s="4" t="s">
        <v>132</v>
      </c>
      <c r="G5" s="5" t="n">
        <v>0</v>
      </c>
      <c r="H5" s="7" t="n">
        <v>838081</v>
      </c>
    </row>
    <row r="6" spans="1:12">
      <c r="A6" s="4" t="s">
        <v>442</v>
      </c>
      <c r="G6" s="5" t="n">
        <v>926</v>
      </c>
      <c r="I6" s="7" t="n">
        <v>1174</v>
      </c>
    </row>
    <row r="7" spans="1:12">
      <c r="A7" s="4" t="s">
        <v>115</v>
      </c>
      <c r="G7" s="7" t="n">
        <v>0</v>
      </c>
      <c r="H7" s="5" t="n">
        <v>18565</v>
      </c>
    </row>
    <row r="8" spans="1:12">
      <c r="A8" s="4" t="s">
        <v>450</v>
      </c>
    </row>
    <row r="9" spans="1:12">
      <c r="A9" s="3" t="s">
        <v>432</v>
      </c>
    </row>
    <row r="10" spans="1:12">
      <c r="A10" s="4" t="s">
        <v>364</v>
      </c>
      <c r="J10" s="7" t="n">
        <v>676500</v>
      </c>
    </row>
    <row r="11" spans="1:12">
      <c r="A11" s="4" t="s">
        <v>475</v>
      </c>
      <c r="J11" s="7" t="n">
        <v>181100</v>
      </c>
    </row>
    <row r="12" spans="1:12">
      <c r="A12" s="4" t="s">
        <v>476</v>
      </c>
      <c r="J12" s="8" t="n">
        <v>27.22</v>
      </c>
    </row>
    <row r="13" spans="1:12">
      <c r="A13" s="4" t="s">
        <v>463</v>
      </c>
      <c r="G13" s="4" t="s">
        <v>477</v>
      </c>
      <c r="I13" s="4" t="s">
        <v>477</v>
      </c>
    </row>
    <row r="14" spans="1:12">
      <c r="A14" s="4" t="s">
        <v>478</v>
      </c>
      <c r="J14" s="7" t="n">
        <v>495400</v>
      </c>
    </row>
    <row r="15" spans="1:12">
      <c r="A15" s="4" t="s">
        <v>451</v>
      </c>
    </row>
    <row r="16" spans="1:12">
      <c r="A16" s="3" t="s">
        <v>432</v>
      </c>
    </row>
    <row r="17" spans="1:12">
      <c r="A17" s="4" t="s">
        <v>364</v>
      </c>
      <c r="G17" s="7" t="n">
        <v>46600</v>
      </c>
      <c r="I17" s="7" t="n">
        <v>377700</v>
      </c>
      <c r="L17" s="7" t="n">
        <v>690000</v>
      </c>
    </row>
    <row r="18" spans="1:12">
      <c r="A18" s="4" t="s">
        <v>475</v>
      </c>
      <c r="L18" s="7" t="n">
        <v>156400</v>
      </c>
    </row>
    <row r="19" spans="1:12">
      <c r="A19" s="4" t="s">
        <v>476</v>
      </c>
      <c r="L19" s="8" t="n">
        <v>32.3</v>
      </c>
    </row>
    <row r="20" spans="1:12">
      <c r="A20" s="4" t="s">
        <v>479</v>
      </c>
      <c r="C20" s="7" t="n">
        <v>38300</v>
      </c>
      <c r="D20" s="7" t="n">
        <v>331200</v>
      </c>
      <c r="E20" s="7" t="n">
        <v>38300</v>
      </c>
      <c r="F20" s="7" t="n">
        <v>256200</v>
      </c>
      <c r="H20" s="7" t="n">
        <v>17800</v>
      </c>
    </row>
    <row r="21" spans="1:12">
      <c r="A21" s="4" t="s">
        <v>463</v>
      </c>
      <c r="G21" s="4" t="s">
        <v>480</v>
      </c>
      <c r="I21" s="4" t="s">
        <v>480</v>
      </c>
    </row>
    <row r="22" spans="1:12">
      <c r="A22" s="4" t="s">
        <v>448</v>
      </c>
      <c r="B22" s="7" t="n">
        <v>331200</v>
      </c>
    </row>
    <row r="23" spans="1:12">
      <c r="A23" s="4" t="s">
        <v>478</v>
      </c>
      <c r="L23" s="7" t="n">
        <v>533600</v>
      </c>
    </row>
    <row r="24" spans="1:12">
      <c r="A24" s="4" t="s">
        <v>455</v>
      </c>
    </row>
    <row r="25" spans="1:12">
      <c r="A25" s="3" t="s">
        <v>432</v>
      </c>
    </row>
    <row r="26" spans="1:12">
      <c r="A26" s="4" t="s">
        <v>448</v>
      </c>
      <c r="C26" s="5" t="n">
        <v>472500</v>
      </c>
    </row>
    <row r="27" spans="1:12">
      <c r="A27" s="4" t="s">
        <v>115</v>
      </c>
      <c r="C27" s="7" t="n">
        <v>4900</v>
      </c>
    </row>
    <row r="28" spans="1:12">
      <c r="A28" s="4" t="s">
        <v>454</v>
      </c>
    </row>
    <row r="29" spans="1:12">
      <c r="A29" s="3" t="s">
        <v>432</v>
      </c>
    </row>
    <row r="30" spans="1:12">
      <c r="A30" s="4" t="s">
        <v>364</v>
      </c>
      <c r="K30" s="7" t="n">
        <v>263900</v>
      </c>
    </row>
    <row r="31" spans="1:12">
      <c r="A31" s="4" t="s">
        <v>475</v>
      </c>
      <c r="K31" s="7" t="n">
        <v>55300</v>
      </c>
    </row>
    <row r="32" spans="1:12">
      <c r="A32" s="4" t="s">
        <v>476</v>
      </c>
      <c r="K32" s="8" t="n">
        <v>23.26</v>
      </c>
    </row>
    <row r="33" spans="1:12">
      <c r="A33" s="4" t="s">
        <v>463</v>
      </c>
      <c r="G33" s="4" t="s">
        <v>481</v>
      </c>
      <c r="I33" s="4" t="s">
        <v>481</v>
      </c>
    </row>
    <row r="34" spans="1:12">
      <c r="A34" s="4" t="s">
        <v>478</v>
      </c>
      <c r="K34" s="7" t="n">
        <v>208600</v>
      </c>
    </row>
  </sheetData>
  <mergeCells count="4">
    <mergeCell ref="A1:A2"/>
    <mergeCell ref="B1:C1"/>
    <mergeCell ref="D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s="1" t="s">
        <v>482</v>
      </c>
      <c r="B1" s="2" t="s">
        <v>424</v>
      </c>
      <c r="D1" s="2" t="s">
        <v>25</v>
      </c>
      <c r="G1" s="2" t="s">
        <v>1</v>
      </c>
    </row>
    <row r="2" spans="1:10">
      <c r="B2" s="2" t="s">
        <v>425</v>
      </c>
      <c r="C2" s="2" t="s">
        <v>427</v>
      </c>
      <c r="D2" s="2" t="s">
        <v>349</v>
      </c>
      <c r="E2" s="2" t="s">
        <v>26</v>
      </c>
      <c r="F2" s="2" t="s">
        <v>471</v>
      </c>
      <c r="G2" s="2" t="s">
        <v>2</v>
      </c>
      <c r="H2" s="2" t="s">
        <v>26</v>
      </c>
      <c r="I2" s="2" t="s">
        <v>66</v>
      </c>
      <c r="J2" s="2" t="s">
        <v>474</v>
      </c>
    </row>
    <row r="3" spans="1:10">
      <c r="A3" s="3" t="s">
        <v>432</v>
      </c>
    </row>
    <row r="4" spans="1:10">
      <c r="A4" s="4" t="s">
        <v>115</v>
      </c>
      <c r="G4" s="7" t="n">
        <v>0</v>
      </c>
      <c r="H4" s="7" t="n">
        <v>18565</v>
      </c>
    </row>
    <row r="5" spans="1:10">
      <c r="A5" s="4" t="s">
        <v>364</v>
      </c>
      <c r="G5" s="5" t="n">
        <v>2587000</v>
      </c>
      <c r="I5" s="7" t="n">
        <v>2918100</v>
      </c>
    </row>
    <row r="6" spans="1:10">
      <c r="A6" s="4" t="s">
        <v>442</v>
      </c>
      <c r="G6" s="5" t="n">
        <v>926</v>
      </c>
      <c r="I6" s="5" t="n">
        <v>1174</v>
      </c>
    </row>
    <row r="7" spans="1:10">
      <c r="A7" s="4" t="s">
        <v>451</v>
      </c>
    </row>
    <row r="8" spans="1:10">
      <c r="A8" s="3" t="s">
        <v>432</v>
      </c>
    </row>
    <row r="9" spans="1:10">
      <c r="A9" s="4" t="s">
        <v>479</v>
      </c>
      <c r="C9" s="7" t="n">
        <v>38300</v>
      </c>
      <c r="D9" s="7" t="n">
        <v>331200</v>
      </c>
      <c r="E9" s="7" t="n">
        <v>38300</v>
      </c>
      <c r="F9" s="7" t="n">
        <v>256200</v>
      </c>
      <c r="H9" s="7" t="n">
        <v>17800</v>
      </c>
    </row>
    <row r="10" spans="1:10">
      <c r="A10" s="4" t="s">
        <v>364</v>
      </c>
      <c r="G10" s="5" t="n">
        <v>46600</v>
      </c>
      <c r="I10" s="5" t="n">
        <v>377700</v>
      </c>
      <c r="J10" s="7" t="n">
        <v>690000</v>
      </c>
    </row>
    <row r="11" spans="1:10">
      <c r="A11" s="4" t="s">
        <v>448</v>
      </c>
      <c r="B11" s="7" t="n">
        <v>331200</v>
      </c>
    </row>
    <row r="12" spans="1:10">
      <c r="A12" s="4" t="s">
        <v>476</v>
      </c>
      <c r="J12" s="8" t="n">
        <v>32.3</v>
      </c>
    </row>
    <row r="13" spans="1:10">
      <c r="A13" s="4" t="s">
        <v>483</v>
      </c>
      <c r="G13" s="7" t="n">
        <v>0</v>
      </c>
      <c r="I13" s="7" t="n">
        <v>1500</v>
      </c>
    </row>
    <row r="14" spans="1:10">
      <c r="A14" s="4" t="s">
        <v>478</v>
      </c>
      <c r="J14" s="7" t="n">
        <v>533600</v>
      </c>
    </row>
    <row r="15" spans="1:10">
      <c r="A15" s="4" t="s">
        <v>475</v>
      </c>
      <c r="J15" s="7" t="n">
        <v>156400</v>
      </c>
    </row>
    <row r="16" spans="1:10">
      <c r="A16" s="4" t="s">
        <v>463</v>
      </c>
      <c r="G16" s="4" t="s">
        <v>480</v>
      </c>
      <c r="I16" s="4" t="s">
        <v>480</v>
      </c>
    </row>
  </sheetData>
  <mergeCells count="4">
    <mergeCell ref="A1:A2"/>
    <mergeCell ref="B1:C1"/>
    <mergeCell ref="D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51</v>
      </c>
      <c r="B4" s="7" t="n">
        <v>-124862</v>
      </c>
      <c r="C4" s="7" t="n">
        <v>-85572</v>
      </c>
    </row>
    <row r="5" spans="1:3">
      <c r="A5" s="3" t="s">
        <v>110</v>
      </c>
    </row>
    <row r="6" spans="1:3">
      <c r="A6" s="4" t="s">
        <v>111</v>
      </c>
      <c r="B6" s="5" t="n">
        <v>161167</v>
      </c>
      <c r="C6" s="5" t="n">
        <v>174955</v>
      </c>
    </row>
    <row r="7" spans="1:3">
      <c r="A7" s="4" t="s">
        <v>112</v>
      </c>
      <c r="B7" s="5" t="n">
        <v>106937</v>
      </c>
      <c r="C7" s="5" t="n">
        <v>121809</v>
      </c>
    </row>
    <row r="8" spans="1:3">
      <c r="A8" s="4" t="s">
        <v>113</v>
      </c>
      <c r="B8" s="5" t="n">
        <v>37091</v>
      </c>
      <c r="C8" s="5" t="n">
        <v>42912</v>
      </c>
    </row>
    <row r="9" spans="1:3">
      <c r="A9" s="4" t="s">
        <v>114</v>
      </c>
      <c r="B9" s="5" t="n">
        <v>-91118</v>
      </c>
      <c r="C9" s="5" t="n">
        <v>6762</v>
      </c>
    </row>
    <row r="10" spans="1:3">
      <c r="A10" s="4" t="s">
        <v>115</v>
      </c>
      <c r="B10" s="5" t="n">
        <v>0</v>
      </c>
      <c r="C10" s="5" t="n">
        <v>18565</v>
      </c>
    </row>
    <row r="11" spans="1:3">
      <c r="A11" s="4" t="s">
        <v>116</v>
      </c>
      <c r="B11" s="5" t="n">
        <v>137907</v>
      </c>
      <c r="C11" s="5" t="n">
        <v>0</v>
      </c>
    </row>
    <row r="12" spans="1:3">
      <c r="A12" s="4" t="s">
        <v>117</v>
      </c>
      <c r="B12" s="5" t="n">
        <v>1780</v>
      </c>
      <c r="C12" s="5" t="n">
        <v>16351</v>
      </c>
    </row>
    <row r="13" spans="1:3">
      <c r="A13" s="4" t="s">
        <v>118</v>
      </c>
      <c r="B13" s="5" t="n">
        <v>894</v>
      </c>
      <c r="C13" s="5" t="n">
        <v>4259</v>
      </c>
    </row>
    <row r="14" spans="1:3">
      <c r="A14" s="3" t="s">
        <v>119</v>
      </c>
    </row>
    <row r="15" spans="1:3">
      <c r="A15" s="4" t="s">
        <v>120</v>
      </c>
      <c r="B15" s="5" t="n">
        <v>2007</v>
      </c>
      <c r="C15" s="5" t="n">
        <v>28132</v>
      </c>
    </row>
    <row r="16" spans="1:3">
      <c r="A16" s="4" t="s">
        <v>121</v>
      </c>
      <c r="B16" s="5" t="n">
        <v>-18695</v>
      </c>
      <c r="C16" s="5" t="n">
        <v>-14531</v>
      </c>
    </row>
    <row r="17" spans="1:3">
      <c r="A17" s="4" t="s">
        <v>82</v>
      </c>
      <c r="B17" s="5" t="n">
        <v>-4011</v>
      </c>
      <c r="C17" s="5" t="n">
        <v>12209</v>
      </c>
    </row>
    <row r="18" spans="1:3">
      <c r="A18" s="4" t="s">
        <v>122</v>
      </c>
      <c r="B18" s="5" t="n">
        <v>1671</v>
      </c>
      <c r="C18" s="5" t="n">
        <v>-4040</v>
      </c>
    </row>
    <row r="19" spans="1:3">
      <c r="A19" s="4" t="s">
        <v>84</v>
      </c>
      <c r="B19" s="5" t="n">
        <v>84255</v>
      </c>
      <c r="C19" s="5" t="n">
        <v>60552</v>
      </c>
    </row>
    <row r="20" spans="1:3">
      <c r="A20" s="4" t="s">
        <v>123</v>
      </c>
      <c r="B20" s="5" t="n">
        <v>295023</v>
      </c>
      <c r="C20" s="5" t="n">
        <v>382363</v>
      </c>
    </row>
    <row r="21" spans="1:3">
      <c r="A21" s="3" t="s">
        <v>124</v>
      </c>
    </row>
    <row r="22" spans="1:3">
      <c r="A22" s="4" t="s">
        <v>125</v>
      </c>
      <c r="B22" s="5" t="n">
        <v>-38965</v>
      </c>
      <c r="C22" s="5" t="n">
        <v>-34033</v>
      </c>
    </row>
    <row r="23" spans="1:3">
      <c r="A23" s="4" t="s">
        <v>126</v>
      </c>
      <c r="B23" s="5" t="n">
        <v>-109225</v>
      </c>
      <c r="C23" s="5" t="n">
        <v>-110220</v>
      </c>
    </row>
    <row r="24" spans="1:3">
      <c r="A24" s="4" t="s">
        <v>127</v>
      </c>
      <c r="B24" s="5" t="n">
        <v>-158645</v>
      </c>
      <c r="C24" s="5" t="n">
        <v>-192062</v>
      </c>
    </row>
    <row r="25" spans="1:3">
      <c r="A25" s="4" t="s">
        <v>128</v>
      </c>
      <c r="B25" s="5" t="n">
        <v>259677</v>
      </c>
      <c r="C25" s="5" t="n">
        <v>106444</v>
      </c>
    </row>
    <row r="26" spans="1:3">
      <c r="A26" s="4" t="s">
        <v>129</v>
      </c>
      <c r="B26" s="5" t="n">
        <v>-47158</v>
      </c>
      <c r="C26" s="5" t="n">
        <v>-229871</v>
      </c>
    </row>
    <row r="27" spans="1:3">
      <c r="A27" s="3" t="s">
        <v>130</v>
      </c>
    </row>
    <row r="28" spans="1:3">
      <c r="A28" s="4" t="s">
        <v>131</v>
      </c>
      <c r="B28" s="5" t="n">
        <v>-331172</v>
      </c>
      <c r="C28" s="5" t="n">
        <v>-634055</v>
      </c>
    </row>
    <row r="29" spans="1:3">
      <c r="A29" s="4" t="s">
        <v>132</v>
      </c>
      <c r="B29" s="5" t="n">
        <v>0</v>
      </c>
      <c r="C29" s="5" t="n">
        <v>838081</v>
      </c>
    </row>
    <row r="30" spans="1:3">
      <c r="A30" s="4" t="s">
        <v>133</v>
      </c>
      <c r="B30" s="5" t="n">
        <v>-111979</v>
      </c>
      <c r="C30" s="5" t="n">
        <v>-99077</v>
      </c>
    </row>
    <row r="31" spans="1:3">
      <c r="A31" s="4" t="s">
        <v>134</v>
      </c>
      <c r="B31" s="5" t="n">
        <v>-20769</v>
      </c>
      <c r="C31" s="5" t="n">
        <v>0</v>
      </c>
    </row>
    <row r="32" spans="1:3">
      <c r="A32" s="4" t="s">
        <v>135</v>
      </c>
      <c r="B32" s="5" t="n">
        <v>-1075</v>
      </c>
      <c r="C32" s="5" t="n">
        <v>-424</v>
      </c>
    </row>
    <row r="33" spans="1:3">
      <c r="A33" s="4" t="s">
        <v>136</v>
      </c>
      <c r="B33" s="5" t="n">
        <v>9361</v>
      </c>
      <c r="C33" s="5" t="n">
        <v>8682</v>
      </c>
    </row>
    <row r="34" spans="1:3">
      <c r="A34" s="4" t="s">
        <v>137</v>
      </c>
      <c r="B34" s="5" t="n">
        <v>-51852</v>
      </c>
      <c r="C34" s="5" t="n">
        <v>-52523</v>
      </c>
    </row>
    <row r="35" spans="1:3">
      <c r="A35" s="4" t="s">
        <v>138</v>
      </c>
      <c r="B35" s="5" t="n">
        <v>-507486</v>
      </c>
      <c r="C35" s="5" t="n">
        <v>60684</v>
      </c>
    </row>
    <row r="36" spans="1:3">
      <c r="A36" s="4" t="s">
        <v>139</v>
      </c>
      <c r="B36" s="5" t="n">
        <v>-1419</v>
      </c>
      <c r="C36" s="5" t="n">
        <v>-1202</v>
      </c>
    </row>
    <row r="37" spans="1:3">
      <c r="A37" s="4" t="s">
        <v>140</v>
      </c>
      <c r="B37" s="5" t="n">
        <v>-261040</v>
      </c>
      <c r="C37" s="5" t="n">
        <v>211974</v>
      </c>
    </row>
    <row r="38" spans="1:3">
      <c r="A38" s="4" t="s">
        <v>141</v>
      </c>
      <c r="B38" s="5" t="n">
        <v>592299</v>
      </c>
      <c r="C38" s="5" t="n">
        <v>481620</v>
      </c>
    </row>
    <row r="39" spans="1:3">
      <c r="A39" s="4" t="s">
        <v>142</v>
      </c>
      <c r="B39" s="7" t="n">
        <v>331259</v>
      </c>
      <c r="C39" s="7" t="n">
        <v>6935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66</v>
      </c>
      <c r="D1" s="2" t="s">
        <v>473</v>
      </c>
    </row>
    <row r="2" spans="1:4">
      <c r="A2" s="3" t="s">
        <v>432</v>
      </c>
    </row>
    <row r="3" spans="1:4">
      <c r="A3" s="4" t="s">
        <v>364</v>
      </c>
      <c r="B3" s="7" t="n">
        <v>2587000</v>
      </c>
      <c r="C3" s="7" t="n">
        <v>2918100</v>
      </c>
    </row>
    <row r="4" spans="1:4">
      <c r="A4" s="4" t="s">
        <v>442</v>
      </c>
      <c r="B4" s="7" t="n">
        <v>926</v>
      </c>
      <c r="C4" s="7" t="n">
        <v>1174</v>
      </c>
    </row>
    <row r="5" spans="1:4">
      <c r="A5" s="4" t="s">
        <v>454</v>
      </c>
    </row>
    <row r="6" spans="1:4">
      <c r="A6" s="3" t="s">
        <v>432</v>
      </c>
    </row>
    <row r="7" spans="1:4">
      <c r="A7" s="4" t="s">
        <v>364</v>
      </c>
      <c r="D7" s="7" t="n">
        <v>263900</v>
      </c>
    </row>
    <row r="8" spans="1:4">
      <c r="A8" s="4" t="s">
        <v>463</v>
      </c>
      <c r="B8" s="4" t="s">
        <v>481</v>
      </c>
      <c r="C8" s="4" t="s">
        <v>481</v>
      </c>
    </row>
    <row r="9" spans="1:4">
      <c r="A9" s="4" t="s">
        <v>476</v>
      </c>
      <c r="D9" s="8" t="n">
        <v>23.26</v>
      </c>
    </row>
    <row r="10" spans="1:4">
      <c r="A10" s="4" t="s">
        <v>485</v>
      </c>
      <c r="D10" s="4" t="s">
        <v>486</v>
      </c>
    </row>
    <row r="11" spans="1:4">
      <c r="A11" s="4" t="s">
        <v>487</v>
      </c>
      <c r="D11" s="7" t="n">
        <v>7700</v>
      </c>
    </row>
    <row r="12" spans="1:4">
      <c r="A12" s="4" t="s">
        <v>483</v>
      </c>
      <c r="B12" s="7" t="n">
        <v>35300</v>
      </c>
    </row>
    <row r="13" spans="1:4">
      <c r="A13" s="4" t="s">
        <v>478</v>
      </c>
      <c r="D13" s="5" t="n">
        <v>208600</v>
      </c>
    </row>
    <row r="14" spans="1:4">
      <c r="A14" s="4" t="s">
        <v>475</v>
      </c>
      <c r="D14" s="7" t="n">
        <v>55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488</v>
      </c>
      <c r="B1" s="2" t="s">
        <v>424</v>
      </c>
      <c r="C1" s="2" t="s">
        <v>1</v>
      </c>
    </row>
    <row r="2" spans="1:6">
      <c r="B2" s="2" t="s">
        <v>427</v>
      </c>
      <c r="C2" s="2" t="s">
        <v>2</v>
      </c>
      <c r="D2" s="2" t="s">
        <v>26</v>
      </c>
      <c r="E2" s="2" t="s">
        <v>66</v>
      </c>
      <c r="F2" s="2" t="s">
        <v>489</v>
      </c>
    </row>
    <row r="3" spans="1:6">
      <c r="A3" s="3" t="s">
        <v>490</v>
      </c>
    </row>
    <row r="4" spans="1:6">
      <c r="A4" s="4" t="s">
        <v>442</v>
      </c>
      <c r="C4" s="7" t="n">
        <v>926</v>
      </c>
      <c r="E4" s="7" t="n">
        <v>1174</v>
      </c>
    </row>
    <row r="5" spans="1:6">
      <c r="A5" s="4" t="s">
        <v>115</v>
      </c>
      <c r="C5" s="5" t="n">
        <v>0</v>
      </c>
      <c r="D5" s="7" t="n">
        <v>-18565</v>
      </c>
    </row>
    <row r="6" spans="1:6">
      <c r="A6" s="4" t="s">
        <v>491</v>
      </c>
    </row>
    <row r="7" spans="1:6">
      <c r="A7" s="3" t="s">
        <v>490</v>
      </c>
    </row>
    <row r="8" spans="1:6">
      <c r="A8" s="4" t="s">
        <v>492</v>
      </c>
      <c r="C8" s="5" t="n">
        <v>235700</v>
      </c>
      <c r="F8" s="7" t="n">
        <v>242500</v>
      </c>
    </row>
    <row r="9" spans="1:6">
      <c r="A9" s="4" t="s">
        <v>493</v>
      </c>
      <c r="C9" s="7" t="n">
        <v>6800</v>
      </c>
    </row>
    <row r="10" spans="1:6">
      <c r="A10" s="4" t="s">
        <v>455</v>
      </c>
    </row>
    <row r="11" spans="1:6">
      <c r="A11" s="3" t="s">
        <v>490</v>
      </c>
    </row>
    <row r="12" spans="1:6">
      <c r="A12" s="4" t="s">
        <v>448</v>
      </c>
      <c r="B12" s="7" t="n">
        <v>472500</v>
      </c>
    </row>
    <row r="13" spans="1:6">
      <c r="A13" s="4" t="s">
        <v>115</v>
      </c>
      <c r="B13" s="7" t="n">
        <v>-49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4</v>
      </c>
      <c r="B1" s="2" t="s">
        <v>1</v>
      </c>
    </row>
    <row r="2" spans="1:6">
      <c r="B2" s="2" t="s">
        <v>2</v>
      </c>
      <c r="C2" s="2" t="s">
        <v>66</v>
      </c>
      <c r="D2" s="2" t="s">
        <v>428</v>
      </c>
      <c r="E2" s="2" t="s">
        <v>429</v>
      </c>
      <c r="F2" s="2" t="s">
        <v>431</v>
      </c>
    </row>
    <row r="3" spans="1:6">
      <c r="A3" s="4" t="s">
        <v>491</v>
      </c>
    </row>
    <row r="4" spans="1:6">
      <c r="A4" s="3" t="s">
        <v>432</v>
      </c>
    </row>
    <row r="5" spans="1:6">
      <c r="A5" s="4" t="s">
        <v>483</v>
      </c>
      <c r="B5" s="7" t="n">
        <v>0</v>
      </c>
      <c r="C5" s="7" t="n">
        <v>0</v>
      </c>
    </row>
    <row r="6" spans="1:6">
      <c r="A6" s="4" t="s">
        <v>445</v>
      </c>
    </row>
    <row r="7" spans="1:6">
      <c r="A7" s="3" t="s">
        <v>432</v>
      </c>
    </row>
    <row r="8" spans="1:6">
      <c r="A8" s="4" t="s">
        <v>463</v>
      </c>
      <c r="B8" s="4" t="s">
        <v>468</v>
      </c>
      <c r="D8" s="4" t="s">
        <v>468</v>
      </c>
    </row>
    <row r="9" spans="1:6">
      <c r="A9" s="4" t="s">
        <v>495</v>
      </c>
      <c r="B9" s="4" t="s">
        <v>468</v>
      </c>
    </row>
    <row r="10" spans="1:6">
      <c r="A10" s="4" t="s">
        <v>496</v>
      </c>
      <c r="B10" s="5" t="n">
        <v>2026</v>
      </c>
    </row>
    <row r="11" spans="1:6">
      <c r="A11" s="4" t="s">
        <v>465</v>
      </c>
      <c r="B11" s="10" t="n">
        <v>5.2</v>
      </c>
    </row>
    <row r="12" spans="1:6">
      <c r="A12" s="4" t="s">
        <v>449</v>
      </c>
    </row>
    <row r="13" spans="1:6">
      <c r="A13" s="3" t="s">
        <v>432</v>
      </c>
    </row>
    <row r="14" spans="1:6">
      <c r="A14" s="4" t="s">
        <v>463</v>
      </c>
      <c r="B14" s="4" t="s">
        <v>469</v>
      </c>
      <c r="C14" s="4" t="s">
        <v>469</v>
      </c>
      <c r="E14" s="4" t="s">
        <v>469</v>
      </c>
    </row>
    <row r="15" spans="1:6">
      <c r="A15" s="4" t="s">
        <v>495</v>
      </c>
      <c r="B15" s="4" t="s">
        <v>469</v>
      </c>
      <c r="C15" s="4" t="s">
        <v>469</v>
      </c>
    </row>
    <row r="16" spans="1:6">
      <c r="A16" s="4" t="s">
        <v>496</v>
      </c>
      <c r="B16" s="5" t="n">
        <v>2024</v>
      </c>
    </row>
    <row r="17" spans="1:6">
      <c r="A17" s="4" t="s">
        <v>465</v>
      </c>
      <c r="B17" s="10" t="n">
        <v>1.9</v>
      </c>
    </row>
    <row r="18" spans="1:6">
      <c r="A18" s="4" t="s">
        <v>497</v>
      </c>
      <c r="B18" s="7" t="n">
        <v>0</v>
      </c>
      <c r="C18" s="7" t="n">
        <v>0</v>
      </c>
    </row>
    <row r="19" spans="1:6">
      <c r="A19" s="4" t="s">
        <v>447</v>
      </c>
    </row>
    <row r="20" spans="1:6">
      <c r="A20" s="3" t="s">
        <v>432</v>
      </c>
    </row>
    <row r="21" spans="1:6">
      <c r="A21" s="4" t="s">
        <v>463</v>
      </c>
      <c r="B21" s="4" t="s">
        <v>464</v>
      </c>
      <c r="C21" s="4" t="s">
        <v>464</v>
      </c>
      <c r="F21" s="4" t="s">
        <v>464</v>
      </c>
    </row>
    <row r="22" spans="1:6">
      <c r="A22" s="4" t="s">
        <v>495</v>
      </c>
      <c r="B22" s="4" t="s">
        <v>498</v>
      </c>
      <c r="C22" s="4" t="s">
        <v>498</v>
      </c>
    </row>
    <row r="23" spans="1:6">
      <c r="A23" s="4" t="s">
        <v>496</v>
      </c>
      <c r="B23" s="5" t="n">
        <v>2020</v>
      </c>
    </row>
    <row r="24" spans="1:6">
      <c r="A24" s="4" t="s">
        <v>465</v>
      </c>
      <c r="B24" s="10" t="n">
        <v>1.7</v>
      </c>
      <c r="C24" s="10" t="n">
        <v>7.3</v>
      </c>
    </row>
    <row r="25" spans="1:6">
      <c r="A25" s="4" t="s">
        <v>497</v>
      </c>
      <c r="B25" s="10" t="n">
        <v>-0.7</v>
      </c>
      <c r="C25" s="7" t="n">
        <v>-1</v>
      </c>
    </row>
    <row r="26" spans="1:6">
      <c r="A26" s="4" t="s">
        <v>451</v>
      </c>
    </row>
    <row r="27" spans="1:6">
      <c r="A27" s="3" t="s">
        <v>432</v>
      </c>
    </row>
    <row r="28" spans="1:6">
      <c r="A28" s="4" t="s">
        <v>463</v>
      </c>
      <c r="B28" s="4" t="s">
        <v>480</v>
      </c>
      <c r="C28" s="4" t="s">
        <v>480</v>
      </c>
    </row>
    <row r="29" spans="1:6">
      <c r="A29" s="4" t="s">
        <v>495</v>
      </c>
      <c r="B29" s="4" t="s">
        <v>499</v>
      </c>
      <c r="C29" s="4" t="s">
        <v>500</v>
      </c>
    </row>
    <row r="30" spans="1:6">
      <c r="A30" s="4" t="s">
        <v>496</v>
      </c>
      <c r="B30" s="5" t="n">
        <v>2031</v>
      </c>
    </row>
    <row r="31" spans="1:6">
      <c r="A31" s="4" t="s">
        <v>465</v>
      </c>
      <c r="B31" s="7" t="n">
        <v>0</v>
      </c>
      <c r="C31" s="10" t="n">
        <v>1.1</v>
      </c>
    </row>
    <row r="32" spans="1:6">
      <c r="A32" s="4" t="s">
        <v>483</v>
      </c>
      <c r="B32" s="7" t="n">
        <v>0</v>
      </c>
      <c r="C32" s="10" t="n">
        <v>1.5</v>
      </c>
    </row>
    <row r="33" spans="1:6">
      <c r="A33" s="4" t="s">
        <v>454</v>
      </c>
    </row>
    <row r="34" spans="1:6">
      <c r="A34" s="3" t="s">
        <v>432</v>
      </c>
    </row>
    <row r="35" spans="1:6">
      <c r="A35" s="4" t="s">
        <v>463</v>
      </c>
      <c r="B35" s="4" t="s">
        <v>481</v>
      </c>
      <c r="C35" s="4" t="s">
        <v>481</v>
      </c>
    </row>
    <row r="36" spans="1:6">
      <c r="A36" s="4" t="s">
        <v>495</v>
      </c>
      <c r="B36" s="4" t="s">
        <v>501</v>
      </c>
      <c r="C36" s="4" t="s">
        <v>502</v>
      </c>
    </row>
    <row r="37" spans="1:6">
      <c r="A37" s="4" t="s">
        <v>496</v>
      </c>
      <c r="B37" s="5" t="n">
        <v>2035</v>
      </c>
    </row>
    <row r="38" spans="1:6">
      <c r="A38" s="4" t="s">
        <v>465</v>
      </c>
      <c r="B38" s="10" t="n">
        <v>1.2</v>
      </c>
      <c r="C38" s="10" t="n">
        <v>1.9</v>
      </c>
    </row>
    <row r="39" spans="1:6">
      <c r="A39" s="4" t="s">
        <v>483</v>
      </c>
      <c r="B39" s="10" t="n">
        <v>35.3</v>
      </c>
    </row>
    <row r="40" spans="1:6">
      <c r="A40" s="4" t="s">
        <v>450</v>
      </c>
    </row>
    <row r="41" spans="1:6">
      <c r="A41" s="3" t="s">
        <v>432</v>
      </c>
    </row>
    <row r="42" spans="1:6">
      <c r="A42" s="4" t="s">
        <v>463</v>
      </c>
      <c r="B42" s="4" t="s">
        <v>477</v>
      </c>
      <c r="C42" s="4" t="s">
        <v>477</v>
      </c>
    </row>
    <row r="43" spans="1:6">
      <c r="A43" s="4" t="s">
        <v>495</v>
      </c>
      <c r="B43" s="4" t="s">
        <v>503</v>
      </c>
      <c r="C43" s="4" t="s">
        <v>504</v>
      </c>
    </row>
    <row r="44" spans="1:6">
      <c r="A44" s="4" t="s">
        <v>496</v>
      </c>
      <c r="B44" s="5" t="n">
        <v>2035</v>
      </c>
    </row>
    <row r="45" spans="1:6">
      <c r="A45" s="4" t="s">
        <v>465</v>
      </c>
      <c r="B45" s="10" t="n">
        <v>5.9</v>
      </c>
      <c r="C45" s="10" t="n">
        <v>8.199999999999999</v>
      </c>
    </row>
    <row r="46" spans="1:6">
      <c r="A46" s="4" t="s">
        <v>483</v>
      </c>
      <c r="B46" s="7" t="n">
        <v>123</v>
      </c>
      <c r="C46" s="10" t="n">
        <v>140.9</v>
      </c>
    </row>
    <row r="47" spans="1:6">
      <c r="A47" s="4" t="s">
        <v>505</v>
      </c>
    </row>
    <row r="48" spans="1:6">
      <c r="A48" s="3" t="s">
        <v>432</v>
      </c>
    </row>
    <row r="49" spans="1:6">
      <c r="A49" s="4" t="s">
        <v>463</v>
      </c>
      <c r="B49" s="4" t="s">
        <v>506</v>
      </c>
    </row>
    <row r="50" spans="1:6">
      <c r="A50" s="4" t="s">
        <v>495</v>
      </c>
      <c r="B50" s="4" t="s">
        <v>507</v>
      </c>
    </row>
    <row r="51" spans="1:6">
      <c r="A51" s="4" t="s">
        <v>496</v>
      </c>
      <c r="B51" s="5" t="n">
        <v>2025</v>
      </c>
    </row>
    <row r="52" spans="1:6">
      <c r="A52" s="4" t="s">
        <v>465</v>
      </c>
      <c r="B52" s="10" t="n">
        <v>3.8</v>
      </c>
    </row>
    <row r="53" spans="1:6">
      <c r="A53" s="4" t="s">
        <v>483</v>
      </c>
      <c r="B53" s="7" t="n">
        <v>85</v>
      </c>
    </row>
    <row r="54" spans="1:6">
      <c r="A54" s="4" t="s">
        <v>508</v>
      </c>
    </row>
    <row r="55" spans="1:6">
      <c r="A55" s="3" t="s">
        <v>432</v>
      </c>
    </row>
    <row r="56" spans="1:6">
      <c r="A56" s="4" t="s">
        <v>509</v>
      </c>
      <c r="B56" s="4" t="s">
        <v>510</v>
      </c>
    </row>
    <row r="57" spans="1:6">
      <c r="A57" s="4" t="s">
        <v>511</v>
      </c>
    </row>
    <row r="58" spans="1:6">
      <c r="A58" s="3" t="s">
        <v>432</v>
      </c>
    </row>
    <row r="59" spans="1:6">
      <c r="A59" s="4" t="s">
        <v>509</v>
      </c>
      <c r="B59" s="4" t="s">
        <v>481</v>
      </c>
    </row>
    <row r="60" spans="1:6">
      <c r="A60" s="4" t="s">
        <v>512</v>
      </c>
    </row>
    <row r="61" spans="1:6">
      <c r="A61" s="3" t="s">
        <v>432</v>
      </c>
    </row>
    <row r="62" spans="1:6">
      <c r="A62" s="4" t="s">
        <v>509</v>
      </c>
      <c r="B62" s="4" t="s">
        <v>513</v>
      </c>
    </row>
    <row r="63" spans="1:6">
      <c r="A63" s="4" t="s">
        <v>514</v>
      </c>
    </row>
    <row r="64" spans="1:6">
      <c r="A64" s="3" t="s">
        <v>432</v>
      </c>
    </row>
    <row r="65" spans="1:6">
      <c r="A65" s="4" t="s">
        <v>509</v>
      </c>
      <c r="B65" s="4" t="s">
        <v>5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6</v>
      </c>
      <c r="B1" s="2" t="s">
        <v>424</v>
      </c>
      <c r="C1" s="2" t="s">
        <v>1</v>
      </c>
    </row>
    <row r="2" spans="1:5">
      <c r="B2" s="2" t="s">
        <v>351</v>
      </c>
      <c r="C2" s="2" t="s">
        <v>2</v>
      </c>
      <c r="D2" s="2" t="s">
        <v>66</v>
      </c>
      <c r="E2" s="2" t="s">
        <v>428</v>
      </c>
    </row>
    <row r="3" spans="1:5">
      <c r="A3" s="3" t="s">
        <v>432</v>
      </c>
    </row>
    <row r="4" spans="1:5">
      <c r="A4" s="4" t="s">
        <v>9</v>
      </c>
      <c r="C4" s="4" t="s">
        <v>10</v>
      </c>
    </row>
    <row r="5" spans="1:5">
      <c r="A5" s="4" t="s">
        <v>445</v>
      </c>
    </row>
    <row r="6" spans="1:5">
      <c r="A6" s="3" t="s">
        <v>432</v>
      </c>
    </row>
    <row r="7" spans="1:5">
      <c r="A7" s="4" t="s">
        <v>462</v>
      </c>
      <c r="C7" s="7" t="n">
        <v>494755</v>
      </c>
      <c r="D7" s="7" t="n">
        <v>494298</v>
      </c>
      <c r="E7" s="7" t="n">
        <v>500000</v>
      </c>
    </row>
    <row r="8" spans="1:5">
      <c r="A8" s="4" t="s">
        <v>463</v>
      </c>
      <c r="C8" s="4" t="s">
        <v>468</v>
      </c>
      <c r="E8" s="4" t="s">
        <v>468</v>
      </c>
    </row>
    <row r="9" spans="1:5">
      <c r="A9" s="4" t="s">
        <v>517</v>
      </c>
      <c r="B9" s="7" t="n">
        <v>495000</v>
      </c>
    </row>
    <row r="10" spans="1:5">
      <c r="A10" s="4" t="s">
        <v>518</v>
      </c>
    </row>
    <row r="11" spans="1:5">
      <c r="A11" s="3" t="s">
        <v>432</v>
      </c>
    </row>
    <row r="12" spans="1:5">
      <c r="A12" s="4" t="s">
        <v>519</v>
      </c>
      <c r="C12" s="4" t="s">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14"/>
  </cols>
  <sheetData>
    <row r="1" spans="1:11">
      <c r="A1" s="1" t="s">
        <v>521</v>
      </c>
      <c r="B1" s="2" t="s">
        <v>424</v>
      </c>
      <c r="C1" s="2" t="s">
        <v>25</v>
      </c>
      <c r="F1" s="2" t="s">
        <v>1</v>
      </c>
      <c r="H1" s="2" t="s">
        <v>522</v>
      </c>
    </row>
    <row r="2" spans="1:11">
      <c r="B2" s="2" t="s">
        <v>427</v>
      </c>
      <c r="C2" s="2" t="s">
        <v>349</v>
      </c>
      <c r="D2" s="2" t="s">
        <v>26</v>
      </c>
      <c r="E2" s="2" t="s">
        <v>471</v>
      </c>
      <c r="F2" s="2" t="s">
        <v>2</v>
      </c>
      <c r="G2" s="2" t="s">
        <v>26</v>
      </c>
      <c r="H2" s="2" t="s">
        <v>295</v>
      </c>
      <c r="I2" s="2" t="s">
        <v>66</v>
      </c>
      <c r="J2" s="2" t="s">
        <v>523</v>
      </c>
      <c r="K2" s="2" t="s">
        <v>474</v>
      </c>
    </row>
    <row r="3" spans="1:11">
      <c r="A3" s="3" t="s">
        <v>432</v>
      </c>
    </row>
    <row r="4" spans="1:11">
      <c r="A4" s="4" t="s">
        <v>9</v>
      </c>
      <c r="F4" s="4" t="s">
        <v>10</v>
      </c>
    </row>
    <row r="5" spans="1:11">
      <c r="A5" s="4" t="s">
        <v>364</v>
      </c>
      <c r="F5" s="7" t="n">
        <v>2587000</v>
      </c>
      <c r="I5" s="7" t="n">
        <v>2918100</v>
      </c>
    </row>
    <row r="6" spans="1:11">
      <c r="A6" s="4" t="s">
        <v>132</v>
      </c>
      <c r="F6" s="7" t="n">
        <v>0</v>
      </c>
      <c r="G6" s="7" t="n">
        <v>838081</v>
      </c>
    </row>
    <row r="7" spans="1:11">
      <c r="A7" s="4" t="s">
        <v>524</v>
      </c>
      <c r="F7" s="11" t="n">
        <v>8.1</v>
      </c>
      <c r="G7" s="11" t="n">
        <v>5.8</v>
      </c>
      <c r="H7" s="11" t="n">
        <v>54.6</v>
      </c>
    </row>
    <row r="8" spans="1:11">
      <c r="A8" s="4" t="s">
        <v>525</v>
      </c>
      <c r="F8" s="7" t="n">
        <v>112000</v>
      </c>
      <c r="G8" s="7" t="n">
        <v>99100</v>
      </c>
      <c r="H8" s="7" t="n">
        <v>918600</v>
      </c>
    </row>
    <row r="9" spans="1:11">
      <c r="A9" s="4" t="s">
        <v>505</v>
      </c>
    </row>
    <row r="10" spans="1:11">
      <c r="A10" s="3" t="s">
        <v>432</v>
      </c>
    </row>
    <row r="11" spans="1:11">
      <c r="A11" s="4" t="s">
        <v>478</v>
      </c>
      <c r="J11" s="7" t="n">
        <v>252100</v>
      </c>
    </row>
    <row r="12" spans="1:11">
      <c r="A12" s="4" t="s">
        <v>364</v>
      </c>
      <c r="J12" s="5" t="n">
        <v>350000</v>
      </c>
    </row>
    <row r="13" spans="1:11">
      <c r="A13" s="4" t="s">
        <v>132</v>
      </c>
      <c r="G13" s="5" t="n">
        <v>343600</v>
      </c>
    </row>
    <row r="14" spans="1:11">
      <c r="A14" s="4" t="s">
        <v>475</v>
      </c>
      <c r="J14" s="7" t="n">
        <v>97900</v>
      </c>
    </row>
    <row r="15" spans="1:11">
      <c r="A15" s="4" t="s">
        <v>476</v>
      </c>
      <c r="J15" s="8" t="n">
        <v>22.22</v>
      </c>
    </row>
    <row r="16" spans="1:11">
      <c r="A16" s="4" t="s">
        <v>451</v>
      </c>
    </row>
    <row r="17" spans="1:11">
      <c r="A17" s="3" t="s">
        <v>432</v>
      </c>
    </row>
    <row r="18" spans="1:11">
      <c r="A18" s="4" t="s">
        <v>478</v>
      </c>
      <c r="K18" s="7" t="n">
        <v>533600</v>
      </c>
    </row>
    <row r="19" spans="1:11">
      <c r="A19" s="4" t="s">
        <v>364</v>
      </c>
      <c r="F19" s="7" t="n">
        <v>46600</v>
      </c>
      <c r="I19" s="7" t="n">
        <v>377700</v>
      </c>
      <c r="K19" s="5" t="n">
        <v>690000</v>
      </c>
    </row>
    <row r="20" spans="1:11">
      <c r="A20" s="4" t="s">
        <v>479</v>
      </c>
      <c r="B20" s="7" t="n">
        <v>38300</v>
      </c>
      <c r="C20" s="7" t="n">
        <v>331200</v>
      </c>
      <c r="D20" s="7" t="n">
        <v>38300</v>
      </c>
      <c r="E20" s="7" t="n">
        <v>256200</v>
      </c>
      <c r="G20" s="7" t="n">
        <v>17800</v>
      </c>
    </row>
    <row r="21" spans="1:11">
      <c r="A21" s="4" t="s">
        <v>475</v>
      </c>
      <c r="K21" s="7" t="n">
        <v>156400</v>
      </c>
    </row>
    <row r="22" spans="1:11">
      <c r="A22" s="4" t="s">
        <v>476</v>
      </c>
      <c r="K22" s="8" t="n">
        <v>32.3</v>
      </c>
    </row>
  </sheetData>
  <mergeCells count="3">
    <mergeCell ref="A1:A2"/>
    <mergeCell ref="C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r="1" spans="1:8">
      <c r="A1" s="1" t="s">
        <v>526</v>
      </c>
      <c r="B1" s="2" t="s">
        <v>25</v>
      </c>
      <c r="C1" s="2" t="s">
        <v>1</v>
      </c>
      <c r="E1" s="2" t="s">
        <v>522</v>
      </c>
    </row>
    <row r="2" spans="1:8">
      <c r="B2" s="2" t="s">
        <v>527</v>
      </c>
      <c r="C2" s="2" t="s">
        <v>2</v>
      </c>
      <c r="D2" s="2" t="s">
        <v>26</v>
      </c>
      <c r="E2" s="2" t="s">
        <v>295</v>
      </c>
      <c r="F2" s="2" t="s">
        <v>528</v>
      </c>
      <c r="G2" s="2" t="s">
        <v>529</v>
      </c>
      <c r="H2" s="2" t="s">
        <v>530</v>
      </c>
    </row>
    <row r="3" spans="1:8">
      <c r="A3" s="3" t="s">
        <v>531</v>
      </c>
    </row>
    <row r="4" spans="1:8">
      <c r="A4" s="4" t="s">
        <v>532</v>
      </c>
      <c r="G4" s="7" t="n">
        <v>500000</v>
      </c>
      <c r="H4" s="7" t="n">
        <v>500000</v>
      </c>
    </row>
    <row r="5" spans="1:8">
      <c r="A5" s="4" t="s">
        <v>9</v>
      </c>
      <c r="C5" s="4" t="s">
        <v>10</v>
      </c>
    </row>
    <row r="6" spans="1:8">
      <c r="A6" s="4" t="s">
        <v>533</v>
      </c>
      <c r="C6" s="7" t="n">
        <v>81400</v>
      </c>
    </row>
    <row r="7" spans="1:8">
      <c r="A7" s="4" t="s">
        <v>524</v>
      </c>
      <c r="C7" s="11" t="n">
        <v>8.1</v>
      </c>
      <c r="D7" s="11" t="n">
        <v>5.8</v>
      </c>
      <c r="E7" s="11" t="n">
        <v>54.6</v>
      </c>
    </row>
    <row r="8" spans="1:8">
      <c r="A8" s="4" t="s">
        <v>525</v>
      </c>
      <c r="C8" s="7" t="n">
        <v>112000</v>
      </c>
      <c r="D8" s="7" t="n">
        <v>99100</v>
      </c>
      <c r="E8" s="7" t="n">
        <v>918600</v>
      </c>
    </row>
    <row r="9" spans="1:8">
      <c r="A9" s="4" t="s">
        <v>266</v>
      </c>
    </row>
    <row r="10" spans="1:8">
      <c r="A10" s="3" t="s">
        <v>531</v>
      </c>
    </row>
    <row r="11" spans="1:8">
      <c r="A11" s="4" t="s">
        <v>267</v>
      </c>
      <c r="C11" s="7" t="n">
        <v>113139</v>
      </c>
      <c r="D11" s="7" t="n">
        <v>73300</v>
      </c>
    </row>
    <row r="12" spans="1:8">
      <c r="A12" s="4" t="s">
        <v>534</v>
      </c>
    </row>
    <row r="13" spans="1:8">
      <c r="A13" s="3" t="s">
        <v>531</v>
      </c>
    </row>
    <row r="14" spans="1:8">
      <c r="A14" s="4" t="s">
        <v>532</v>
      </c>
      <c r="F14" s="7" t="n">
        <v>500000</v>
      </c>
    </row>
    <row r="15" spans="1:8">
      <c r="A15" s="4" t="s">
        <v>524</v>
      </c>
      <c r="B15" s="11" t="n">
        <v>1.1</v>
      </c>
    </row>
    <row r="16" spans="1:8">
      <c r="A16" s="4" t="s">
        <v>525</v>
      </c>
      <c r="B16" s="7" t="n">
        <v>16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5</v>
      </c>
      <c r="D1" s="2" t="s">
        <v>1</v>
      </c>
    </row>
    <row r="2" spans="1:5">
      <c r="B2" s="2" t="s">
        <v>2</v>
      </c>
      <c r="C2" s="2" t="s">
        <v>26</v>
      </c>
      <c r="D2" s="2" t="s">
        <v>2</v>
      </c>
      <c r="E2" s="2" t="s">
        <v>26</v>
      </c>
    </row>
    <row r="3" spans="1:5">
      <c r="A3" s="3" t="s">
        <v>536</v>
      </c>
    </row>
    <row r="4" spans="1:5">
      <c r="A4" s="4" t="s">
        <v>51</v>
      </c>
      <c r="B4" s="7" t="n">
        <v>-14037</v>
      </c>
      <c r="C4" s="7" t="n">
        <v>-27836</v>
      </c>
      <c r="D4" s="7" t="n">
        <v>-124862</v>
      </c>
      <c r="E4" s="7" t="n">
        <v>-85572</v>
      </c>
    </row>
    <row r="5" spans="1:5">
      <c r="A5" s="4" t="s">
        <v>537</v>
      </c>
      <c r="B5" s="5" t="n">
        <v>292663</v>
      </c>
      <c r="C5" s="5" t="n">
        <v>287856</v>
      </c>
      <c r="D5" s="5" t="n">
        <v>292703</v>
      </c>
      <c r="E5" s="5" t="n">
        <v>289269</v>
      </c>
    </row>
    <row r="6" spans="1:5">
      <c r="A6" s="4" t="s">
        <v>538</v>
      </c>
      <c r="B6" s="5" t="n">
        <v>0</v>
      </c>
      <c r="C6" s="5" t="n">
        <v>0</v>
      </c>
      <c r="D6" s="5" t="n">
        <v>0</v>
      </c>
      <c r="E6" s="5" t="n">
        <v>0</v>
      </c>
    </row>
    <row r="7" spans="1:5">
      <c r="A7" s="4" t="s">
        <v>539</v>
      </c>
      <c r="B7" s="5" t="n">
        <v>292663</v>
      </c>
      <c r="C7" s="5" t="n">
        <v>287856</v>
      </c>
      <c r="D7" s="5" t="n">
        <v>292703</v>
      </c>
      <c r="E7" s="5" t="n">
        <v>289269</v>
      </c>
    </row>
    <row r="8" spans="1:5">
      <c r="A8" s="4" t="s">
        <v>540</v>
      </c>
      <c r="B8" s="8" t="n">
        <v>-0.05</v>
      </c>
      <c r="C8" s="8" t="n">
        <v>-0.1</v>
      </c>
      <c r="D8" s="8" t="n">
        <v>-0.43</v>
      </c>
      <c r="E8" s="8" t="n">
        <v>-0.3</v>
      </c>
    </row>
    <row r="9" spans="1:5">
      <c r="A9" s="4" t="s">
        <v>541</v>
      </c>
      <c r="B9" s="5" t="n">
        <v>1975</v>
      </c>
      <c r="C9" s="5" t="n">
        <v>4687</v>
      </c>
      <c r="D9" s="5" t="n">
        <v>1801</v>
      </c>
      <c r="E9" s="5" t="n">
        <v>3856</v>
      </c>
    </row>
    <row r="10" spans="1:5">
      <c r="A10" s="4" t="s">
        <v>542</v>
      </c>
      <c r="B10" s="5" t="n">
        <v>4408</v>
      </c>
      <c r="C10" s="5" t="n">
        <v>2797</v>
      </c>
      <c r="D10" s="5" t="n">
        <v>3838</v>
      </c>
      <c r="E10" s="5" t="n">
        <v>379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3</v>
      </c>
      <c r="B1" s="2" t="s">
        <v>25</v>
      </c>
      <c r="D1" s="2" t="s">
        <v>1</v>
      </c>
    </row>
    <row r="2" spans="1:5">
      <c r="B2" s="2" t="s">
        <v>2</v>
      </c>
      <c r="C2" s="2" t="s">
        <v>26</v>
      </c>
      <c r="D2" s="2" t="s">
        <v>2</v>
      </c>
      <c r="E2" s="2" t="s">
        <v>26</v>
      </c>
    </row>
    <row r="3" spans="1:5">
      <c r="A3" s="3" t="s">
        <v>544</v>
      </c>
    </row>
    <row r="4" spans="1:5">
      <c r="A4" s="4" t="s">
        <v>9</v>
      </c>
      <c r="D4" s="4" t="s">
        <v>10</v>
      </c>
    </row>
    <row r="5" spans="1:5">
      <c r="A5" s="4" t="s">
        <v>545</v>
      </c>
      <c r="B5" s="7" t="n">
        <v>35202</v>
      </c>
      <c r="C5" s="7" t="n">
        <v>42331</v>
      </c>
      <c r="D5" s="7" t="n">
        <v>106937</v>
      </c>
      <c r="E5" s="7" t="n">
        <v>121809</v>
      </c>
    </row>
    <row r="6" spans="1:5">
      <c r="A6" s="4" t="s">
        <v>546</v>
      </c>
    </row>
    <row r="7" spans="1:5">
      <c r="A7" s="3" t="s">
        <v>544</v>
      </c>
    </row>
    <row r="8" spans="1:5">
      <c r="A8" s="4" t="s">
        <v>545</v>
      </c>
      <c r="B8" s="5" t="n">
        <v>6861</v>
      </c>
      <c r="C8" s="5" t="n">
        <v>8385</v>
      </c>
      <c r="D8" s="5" t="n">
        <v>20590</v>
      </c>
      <c r="E8" s="5" t="n">
        <v>24875</v>
      </c>
    </row>
    <row r="9" spans="1:5">
      <c r="A9" s="4" t="s">
        <v>547</v>
      </c>
    </row>
    <row r="10" spans="1:5">
      <c r="A10" s="3" t="s">
        <v>544</v>
      </c>
    </row>
    <row r="11" spans="1:5">
      <c r="A11" s="4" t="s">
        <v>545</v>
      </c>
      <c r="B11" s="5" t="n">
        <v>114</v>
      </c>
      <c r="C11" s="5" t="n">
        <v>104</v>
      </c>
      <c r="D11" s="5" t="n">
        <v>492</v>
      </c>
      <c r="E11" s="5" t="n">
        <v>298</v>
      </c>
    </row>
    <row r="12" spans="1:5">
      <c r="A12" s="4" t="s">
        <v>548</v>
      </c>
    </row>
    <row r="13" spans="1:5">
      <c r="A13" s="3" t="s">
        <v>544</v>
      </c>
    </row>
    <row r="14" spans="1:5">
      <c r="A14" s="4" t="s">
        <v>545</v>
      </c>
      <c r="B14" s="5" t="n">
        <v>952</v>
      </c>
      <c r="C14" s="5" t="n">
        <v>1130</v>
      </c>
      <c r="D14" s="5" t="n">
        <v>3041</v>
      </c>
      <c r="E14" s="5" t="n">
        <v>3117</v>
      </c>
    </row>
    <row r="15" spans="1:5">
      <c r="A15" s="4" t="s">
        <v>37</v>
      </c>
    </row>
    <row r="16" spans="1:5">
      <c r="A16" s="3" t="s">
        <v>544</v>
      </c>
    </row>
    <row r="17" spans="1:5">
      <c r="A17" s="4" t="s">
        <v>545</v>
      </c>
      <c r="B17" s="5" t="n">
        <v>8224</v>
      </c>
      <c r="C17" s="5" t="n">
        <v>9610</v>
      </c>
      <c r="D17" s="5" t="n">
        <v>26316</v>
      </c>
      <c r="E17" s="5" t="n">
        <v>26498</v>
      </c>
    </row>
    <row r="18" spans="1:5">
      <c r="A18" s="4" t="s">
        <v>38</v>
      </c>
    </row>
    <row r="19" spans="1:5">
      <c r="A19" s="3" t="s">
        <v>544</v>
      </c>
    </row>
    <row r="20" spans="1:5">
      <c r="A20" s="4" t="s">
        <v>545</v>
      </c>
      <c r="B20" s="5" t="n">
        <v>9491</v>
      </c>
      <c r="C20" s="5" t="n">
        <v>11981</v>
      </c>
      <c r="D20" s="5" t="n">
        <v>28533</v>
      </c>
      <c r="E20" s="5" t="n">
        <v>34968</v>
      </c>
    </row>
    <row r="21" spans="1:5">
      <c r="A21" s="4" t="s">
        <v>39</v>
      </c>
    </row>
    <row r="22" spans="1:5">
      <c r="A22" s="3" t="s">
        <v>544</v>
      </c>
    </row>
    <row r="23" spans="1:5">
      <c r="A23" s="4" t="s">
        <v>545</v>
      </c>
      <c r="B23" s="7" t="n">
        <v>9560</v>
      </c>
      <c r="C23" s="7" t="n">
        <v>11121</v>
      </c>
      <c r="D23" s="7" t="n">
        <v>27965</v>
      </c>
      <c r="E23" s="7" t="n">
        <v>320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549</v>
      </c>
      <c r="B1" s="2" t="s">
        <v>1</v>
      </c>
    </row>
    <row r="2" spans="1:5">
      <c r="B2" s="2" t="s">
        <v>2</v>
      </c>
      <c r="C2" s="2" t="s">
        <v>26</v>
      </c>
      <c r="D2" s="2" t="s">
        <v>66</v>
      </c>
      <c r="E2" s="2" t="s">
        <v>467</v>
      </c>
    </row>
    <row r="3" spans="1:5">
      <c r="A3" s="3" t="s">
        <v>550</v>
      </c>
    </row>
    <row r="4" spans="1:5">
      <c r="A4" s="4" t="s">
        <v>9</v>
      </c>
      <c r="B4" s="4" t="s">
        <v>10</v>
      </c>
    </row>
    <row r="5" spans="1:5">
      <c r="A5" s="4" t="s">
        <v>551</v>
      </c>
      <c r="B5" s="5" t="n">
        <v>20504</v>
      </c>
      <c r="D5" s="5" t="n">
        <v>23807</v>
      </c>
    </row>
    <row r="6" spans="1:5">
      <c r="A6" s="4" t="s">
        <v>552</v>
      </c>
      <c r="B6" s="7" t="n">
        <v>0</v>
      </c>
      <c r="C6" s="10" t="n">
        <v>3.6</v>
      </c>
    </row>
    <row r="7" spans="1:5">
      <c r="A7" s="4" t="s">
        <v>553</v>
      </c>
      <c r="B7" s="4" t="s">
        <v>554</v>
      </c>
    </row>
    <row r="8" spans="1:5">
      <c r="A8" s="4" t="s">
        <v>555</v>
      </c>
      <c r="B8" s="8" t="n">
        <v>17.16</v>
      </c>
      <c r="E8" s="8" t="n">
        <v>15.78</v>
      </c>
    </row>
    <row r="9" spans="1:5">
      <c r="A9" s="4" t="s">
        <v>556</v>
      </c>
      <c r="B9" s="10" t="n">
        <v>0.1</v>
      </c>
    </row>
    <row r="10" spans="1:5">
      <c r="A10" s="4" t="s">
        <v>557</v>
      </c>
      <c r="B10" s="5" t="n">
        <v>20504</v>
      </c>
      <c r="D10" s="5" t="n">
        <v>25936</v>
      </c>
    </row>
    <row r="11" spans="1:5">
      <c r="A11" s="3" t="s">
        <v>558</v>
      </c>
    </row>
    <row r="12" spans="1:5">
      <c r="A12" s="4" t="s">
        <v>559</v>
      </c>
      <c r="B12" s="4" t="s">
        <v>554</v>
      </c>
      <c r="C12" s="4" t="s">
        <v>560</v>
      </c>
    </row>
    <row r="13" spans="1:5">
      <c r="A13" s="4" t="s">
        <v>561</v>
      </c>
      <c r="B13" s="10" t="n">
        <v>0.1</v>
      </c>
      <c r="E13" s="10" t="n">
        <v>0.1</v>
      </c>
    </row>
    <row r="14" spans="1:5">
      <c r="A14" s="4" t="s">
        <v>562</v>
      </c>
      <c r="B14" s="8" t="n">
        <v>17.16</v>
      </c>
      <c r="D14" s="8" t="n">
        <v>15.39</v>
      </c>
    </row>
    <row r="15" spans="1:5">
      <c r="A15" s="4" t="s">
        <v>563</v>
      </c>
      <c r="B15" s="5" t="n">
        <v>2963</v>
      </c>
    </row>
    <row r="16" spans="1:5">
      <c r="A16" s="4" t="s">
        <v>564</v>
      </c>
      <c r="B16" s="8" t="n">
        <v>2.61</v>
      </c>
    </row>
    <row r="17" spans="1:5">
      <c r="A17" s="4" t="s">
        <v>565</v>
      </c>
      <c r="B17" s="5" t="n">
        <v>340</v>
      </c>
    </row>
    <row r="18" spans="1:5">
      <c r="A18" s="4" t="s">
        <v>566</v>
      </c>
      <c r="B18" s="8" t="n">
        <v>19.86</v>
      </c>
    </row>
    <row r="19" spans="1:5">
      <c r="A19" s="4" t="s">
        <v>264</v>
      </c>
      <c r="B19" s="12" t="n">
        <v>13.89</v>
      </c>
    </row>
    <row r="20" spans="1:5">
      <c r="A20" s="4" t="s">
        <v>567</v>
      </c>
    </row>
    <row r="21" spans="1:5">
      <c r="A21" s="3" t="s">
        <v>550</v>
      </c>
    </row>
    <row r="22" spans="1:5">
      <c r="A22" s="4" t="s">
        <v>568</v>
      </c>
      <c r="B22" s="9" t="n">
        <v>0.001</v>
      </c>
    </row>
    <row r="23" spans="1:5">
      <c r="A23" s="4" t="s">
        <v>569</v>
      </c>
    </row>
    <row r="24" spans="1:5">
      <c r="A24" s="3" t="s">
        <v>558</v>
      </c>
    </row>
    <row r="25" spans="1:5">
      <c r="A25" s="4" t="s">
        <v>570</v>
      </c>
      <c r="B25" s="5" t="n">
        <v>5043931</v>
      </c>
    </row>
    <row r="26" spans="1:5">
      <c r="A26" s="4" t="s">
        <v>571</v>
      </c>
      <c r="B26" s="5" t="n">
        <v>2125737</v>
      </c>
    </row>
    <row r="27" spans="1:5">
      <c r="A27" s="4" t="s">
        <v>572</v>
      </c>
      <c r="B27" s="5" t="n">
        <v>-2092862</v>
      </c>
    </row>
    <row r="28" spans="1:5">
      <c r="A28" s="4" t="s">
        <v>573</v>
      </c>
      <c r="B28" s="5" t="n">
        <v>-1541975</v>
      </c>
    </row>
    <row r="29" spans="1:5">
      <c r="A29" s="4" t="s">
        <v>574</v>
      </c>
      <c r="B29" s="5" t="n">
        <v>3534831</v>
      </c>
    </row>
    <row r="30" spans="1:5">
      <c r="A30" s="4" t="s">
        <v>575</v>
      </c>
      <c r="B30" s="4" t="s">
        <v>576</v>
      </c>
    </row>
    <row r="31" spans="1:5">
      <c r="A31" s="4" t="s">
        <v>577</v>
      </c>
      <c r="B31" s="10" t="n">
        <v>36.6</v>
      </c>
    </row>
    <row r="32" spans="1:5">
      <c r="A32" s="4" t="s">
        <v>578</v>
      </c>
      <c r="B32" s="10" t="n">
        <v>49.1</v>
      </c>
    </row>
    <row r="33" spans="1:5">
      <c r="A33" s="4" t="s">
        <v>579</v>
      </c>
    </row>
    <row r="34" spans="1:5">
      <c r="A34" s="3" t="s">
        <v>558</v>
      </c>
    </row>
    <row r="35" spans="1:5">
      <c r="A35" s="4" t="s">
        <v>570</v>
      </c>
      <c r="B35" s="5" t="n">
        <v>6477164</v>
      </c>
    </row>
    <row r="36" spans="1:5">
      <c r="A36" s="4" t="s">
        <v>571</v>
      </c>
      <c r="B36" s="5" t="n">
        <v>6577172</v>
      </c>
    </row>
    <row r="37" spans="1:5">
      <c r="A37" s="4" t="s">
        <v>572</v>
      </c>
      <c r="B37" s="5" t="n">
        <v>-5221720</v>
      </c>
    </row>
    <row r="38" spans="1:5">
      <c r="A38" s="4" t="s">
        <v>573</v>
      </c>
      <c r="B38" s="5" t="n">
        <v>-737603</v>
      </c>
    </row>
    <row r="39" spans="1:5">
      <c r="A39" s="4" t="s">
        <v>574</v>
      </c>
      <c r="B39" s="5" t="n">
        <v>7095013</v>
      </c>
    </row>
    <row r="40" spans="1:5">
      <c r="A40" s="4" t="s">
        <v>575</v>
      </c>
      <c r="B40" s="4" t="s">
        <v>580</v>
      </c>
    </row>
    <row r="41" spans="1:5">
      <c r="A41" s="4" t="s">
        <v>577</v>
      </c>
      <c r="B41" s="10" t="n">
        <v>75.59999999999999</v>
      </c>
    </row>
    <row r="42" spans="1:5">
      <c r="A42" s="4" t="s">
        <v>578</v>
      </c>
      <c r="B42" s="10" t="n">
        <v>98.5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26</v>
      </c>
    </row>
    <row r="3" spans="1:3">
      <c r="A3" s="3" t="s">
        <v>550</v>
      </c>
    </row>
    <row r="4" spans="1:3">
      <c r="A4" s="4" t="s">
        <v>9</v>
      </c>
      <c r="B4" s="4" t="s">
        <v>10</v>
      </c>
    </row>
    <row r="5" spans="1:3">
      <c r="A5" s="4" t="s">
        <v>552</v>
      </c>
      <c r="B5" s="7" t="n">
        <v>0</v>
      </c>
      <c r="C5" s="10" t="n">
        <v>3.6</v>
      </c>
    </row>
    <row r="6" spans="1:3">
      <c r="A6" s="4" t="s">
        <v>567</v>
      </c>
    </row>
    <row r="7" spans="1:3">
      <c r="A7" s="3" t="s">
        <v>550</v>
      </c>
    </row>
    <row r="8" spans="1:3">
      <c r="A8" s="4" t="s">
        <v>582</v>
      </c>
      <c r="B8" s="8" t="n">
        <v>15.76</v>
      </c>
      <c r="C8" s="8" t="n">
        <v>16.1</v>
      </c>
    </row>
    <row r="9" spans="1:3">
      <c r="A9" s="4" t="s">
        <v>583</v>
      </c>
      <c r="B9" s="10" t="n">
        <v>115.3</v>
      </c>
      <c r="C9" s="10" t="n">
        <v>1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25</v>
      </c>
    </row>
    <row r="2" spans="1:3">
      <c r="B2" s="2" t="s">
        <v>295</v>
      </c>
      <c r="C2" s="2" t="s">
        <v>2</v>
      </c>
    </row>
    <row r="3" spans="1:3">
      <c r="A3" s="3" t="s">
        <v>585</v>
      </c>
    </row>
    <row r="4" spans="1:3">
      <c r="A4" s="4" t="s">
        <v>586</v>
      </c>
      <c r="B4" s="5" t="n">
        <v>6400000</v>
      </c>
    </row>
    <row r="5" spans="1:3">
      <c r="A5" s="4" t="s">
        <v>587</v>
      </c>
      <c r="C5" s="5" t="n">
        <v>82250000</v>
      </c>
    </row>
    <row r="6" spans="1:3">
      <c r="A6" s="4" t="s">
        <v>588</v>
      </c>
      <c r="C6" s="5" t="n">
        <v>134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9</v>
      </c>
      <c r="B1" s="2" t="s">
        <v>25</v>
      </c>
      <c r="D1" s="2" t="s">
        <v>1</v>
      </c>
    </row>
    <row r="2" spans="1:5">
      <c r="B2" s="2" t="s">
        <v>2</v>
      </c>
      <c r="C2" s="2" t="s">
        <v>26</v>
      </c>
      <c r="D2" s="2" t="s">
        <v>2</v>
      </c>
      <c r="E2" s="2" t="s">
        <v>26</v>
      </c>
    </row>
    <row r="3" spans="1:5">
      <c r="A3" s="3" t="s">
        <v>590</v>
      </c>
    </row>
    <row r="4" spans="1:5">
      <c r="A4" s="4" t="s">
        <v>9</v>
      </c>
      <c r="D4" s="4" t="s">
        <v>10</v>
      </c>
    </row>
    <row r="5" spans="1:5">
      <c r="A5" s="4" t="s">
        <v>591</v>
      </c>
      <c r="B5" s="7" t="n">
        <v>-40764</v>
      </c>
      <c r="C5" s="7" t="n">
        <v>-58871</v>
      </c>
      <c r="D5" s="7" t="n">
        <v>-160716</v>
      </c>
      <c r="E5" s="7" t="n">
        <v>-148257</v>
      </c>
    </row>
    <row r="6" spans="1:5">
      <c r="A6" s="4" t="s">
        <v>592</v>
      </c>
      <c r="B6" s="5" t="n">
        <v>37300</v>
      </c>
      <c r="C6" s="5" t="n">
        <v>33644</v>
      </c>
      <c r="D6" s="5" t="n">
        <v>-29550</v>
      </c>
      <c r="E6" s="5" t="n">
        <v>84788</v>
      </c>
    </row>
    <row r="7" spans="1:5">
      <c r="A7" s="4" t="s">
        <v>49</v>
      </c>
      <c r="B7" s="7" t="n">
        <v>-3464</v>
      </c>
      <c r="C7" s="7" t="n">
        <v>-25227</v>
      </c>
      <c r="D7" s="7" t="n">
        <v>-190266</v>
      </c>
      <c r="E7" s="7" t="n">
        <v>-634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5</v>
      </c>
      <c r="D1" s="2" t="s">
        <v>1</v>
      </c>
    </row>
    <row r="2" spans="1:5">
      <c r="B2" s="2" t="s">
        <v>2</v>
      </c>
      <c r="C2" s="2" t="s">
        <v>26</v>
      </c>
      <c r="D2" s="2" t="s">
        <v>2</v>
      </c>
      <c r="E2" s="2" t="s">
        <v>26</v>
      </c>
    </row>
    <row r="3" spans="1:5">
      <c r="A3" s="3" t="s">
        <v>186</v>
      </c>
    </row>
    <row r="4" spans="1:5">
      <c r="A4" s="4" t="s">
        <v>594</v>
      </c>
      <c r="D4" s="7" t="n">
        <v>87000</v>
      </c>
    </row>
    <row r="5" spans="1:5">
      <c r="A5" s="4" t="s">
        <v>595</v>
      </c>
      <c r="D5" s="5" t="n">
        <v>500</v>
      </c>
    </row>
    <row r="6" spans="1:5">
      <c r="A6" s="4" t="s">
        <v>591</v>
      </c>
      <c r="B6" s="7" t="n">
        <v>206</v>
      </c>
      <c r="C6" s="7" t="n">
        <v>-3029</v>
      </c>
      <c r="D6" s="5" t="n">
        <v>-75463</v>
      </c>
      <c r="E6" s="7" t="n">
        <v>5952</v>
      </c>
    </row>
    <row r="7" spans="1:5">
      <c r="A7" s="4" t="s">
        <v>592</v>
      </c>
      <c r="B7" s="5" t="n">
        <v>10367</v>
      </c>
      <c r="C7" s="5" t="n">
        <v>5638</v>
      </c>
      <c r="D7" s="5" t="n">
        <v>10059</v>
      </c>
      <c r="E7" s="5" t="n">
        <v>16151</v>
      </c>
    </row>
    <row r="8" spans="1:5">
      <c r="A8" s="4" t="s">
        <v>50</v>
      </c>
      <c r="B8" s="7" t="n">
        <v>10573</v>
      </c>
      <c r="C8" s="7" t="n">
        <v>2609</v>
      </c>
      <c r="D8" s="7" t="n">
        <v>-65404</v>
      </c>
      <c r="E8" s="7" t="n">
        <v>22103</v>
      </c>
    </row>
    <row r="9" spans="1:5">
      <c r="A9" s="4" t="s">
        <v>596</v>
      </c>
      <c r="B9" s="4" t="s">
        <v>597</v>
      </c>
      <c r="C9" s="4" t="s">
        <v>598</v>
      </c>
      <c r="D9" s="4" t="s">
        <v>599</v>
      </c>
      <c r="E9" s="4" t="s">
        <v>600</v>
      </c>
    </row>
    <row r="10" spans="1:5">
      <c r="A10" s="4" t="s">
        <v>601</v>
      </c>
      <c r="D10" s="7" t="n">
        <v>2000</v>
      </c>
    </row>
    <row r="11" spans="1:5">
      <c r="A11" s="4" t="s">
        <v>602</v>
      </c>
      <c r="B11" s="7" t="n">
        <v>12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03</v>
      </c>
      <c r="B1" s="2" t="s">
        <v>25</v>
      </c>
      <c r="C1" s="2" t="s">
        <v>1</v>
      </c>
    </row>
    <row r="2" spans="1:3">
      <c r="B2" s="2" t="s">
        <v>2</v>
      </c>
      <c r="C2" s="2" t="s">
        <v>2</v>
      </c>
    </row>
    <row r="3" spans="1:3">
      <c r="A3" s="3" t="s">
        <v>261</v>
      </c>
    </row>
    <row r="4" spans="1:3">
      <c r="A4" s="4" t="s">
        <v>602</v>
      </c>
      <c r="B4" s="7" t="n">
        <v>-12</v>
      </c>
    </row>
    <row r="5" spans="1:3">
      <c r="A5" s="4" t="s">
        <v>595</v>
      </c>
      <c r="C5" s="10" t="n">
        <v>0.5</v>
      </c>
    </row>
    <row r="6" spans="1:3">
      <c r="A6" s="4" t="s">
        <v>301</v>
      </c>
    </row>
    <row r="7" spans="1:3">
      <c r="A7" s="3" t="s">
        <v>261</v>
      </c>
    </row>
    <row r="8" spans="1:3">
      <c r="A8" s="4" t="s">
        <v>303</v>
      </c>
      <c r="C8" s="10" t="n">
        <v>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604</v>
      </c>
      <c r="B1" s="2" t="s">
        <v>1</v>
      </c>
    </row>
    <row r="2" spans="1:2">
      <c r="B2" s="2" t="s">
        <v>2</v>
      </c>
    </row>
    <row r="3" spans="1:2">
      <c r="A3" s="3" t="s">
        <v>189</v>
      </c>
    </row>
    <row r="4" spans="1:2">
      <c r="A4" s="4" t="s">
        <v>605</v>
      </c>
      <c r="B4" s="4" t="s">
        <v>2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5</v>
      </c>
      <c r="D1" s="2" t="s">
        <v>1</v>
      </c>
    </row>
    <row r="2" spans="1:5">
      <c r="B2" s="2" t="s">
        <v>2</v>
      </c>
      <c r="C2" s="2" t="s">
        <v>26</v>
      </c>
      <c r="D2" s="2" t="s">
        <v>2</v>
      </c>
      <c r="E2" s="2" t="s">
        <v>26</v>
      </c>
    </row>
    <row r="3" spans="1:5">
      <c r="A3" s="3" t="s">
        <v>607</v>
      </c>
    </row>
    <row r="4" spans="1:5">
      <c r="A4" s="4" t="s">
        <v>608</v>
      </c>
      <c r="B4" s="7" t="n">
        <v>506030</v>
      </c>
      <c r="C4" s="7" t="n">
        <v>495624</v>
      </c>
      <c r="D4" s="7" t="n">
        <v>1533169</v>
      </c>
      <c r="E4" s="7" t="n">
        <v>1502740</v>
      </c>
    </row>
    <row r="5" spans="1:5">
      <c r="A5" s="4" t="s">
        <v>609</v>
      </c>
      <c r="B5" s="5" t="n">
        <v>502887</v>
      </c>
      <c r="C5" s="5" t="n">
        <v>486221</v>
      </c>
      <c r="D5" s="5" t="n">
        <v>1518756</v>
      </c>
      <c r="E5" s="5" t="n">
        <v>1473452</v>
      </c>
    </row>
    <row r="6" spans="1:5">
      <c r="A6" s="4" t="s">
        <v>610</v>
      </c>
      <c r="B6" s="5" t="n">
        <v>160549</v>
      </c>
      <c r="C6" s="5" t="n">
        <v>163247</v>
      </c>
      <c r="D6" s="5" t="n">
        <v>478255</v>
      </c>
      <c r="E6" s="5" t="n">
        <v>508867</v>
      </c>
    </row>
    <row r="7" spans="1:5">
      <c r="A7" s="4" t="s">
        <v>611</v>
      </c>
      <c r="B7" s="5" t="n">
        <v>-41586</v>
      </c>
      <c r="C7" s="5" t="n">
        <v>-31683</v>
      </c>
      <c r="D7" s="5" t="n">
        <v>-151342</v>
      </c>
      <c r="E7" s="5" t="n">
        <v>-92829</v>
      </c>
    </row>
    <row r="8" spans="1:5">
      <c r="A8" s="4" t="s">
        <v>612</v>
      </c>
      <c r="B8" s="5" t="n">
        <v>-3143</v>
      </c>
      <c r="C8" s="5" t="n">
        <v>-9403</v>
      </c>
      <c r="D8" s="5" t="n">
        <v>-14413</v>
      </c>
      <c r="E8" s="5" t="n">
        <v>-29288</v>
      </c>
    </row>
    <row r="9" spans="1:5">
      <c r="A9" s="4" t="s">
        <v>112</v>
      </c>
      <c r="B9" s="5" t="n">
        <v>-35202</v>
      </c>
      <c r="C9" s="5" t="n">
        <v>-42331</v>
      </c>
      <c r="D9" s="5" t="n">
        <v>-106937</v>
      </c>
      <c r="E9" s="5" t="n">
        <v>-121809</v>
      </c>
    </row>
    <row r="10" spans="1:5">
      <c r="A10" s="4" t="s">
        <v>33</v>
      </c>
      <c r="B10" s="5" t="n">
        <v>-37877</v>
      </c>
      <c r="C10" s="5" t="n">
        <v>-44887</v>
      </c>
      <c r="D10" s="5" t="n">
        <v>-113747</v>
      </c>
      <c r="E10" s="5" t="n">
        <v>-133418</v>
      </c>
    </row>
    <row r="11" spans="1:5">
      <c r="A11" s="4" t="s">
        <v>40</v>
      </c>
      <c r="B11" s="5" t="n">
        <v>-4916</v>
      </c>
      <c r="C11" s="5" t="n">
        <v>-7646</v>
      </c>
      <c r="D11" s="5" t="n">
        <v>-12837</v>
      </c>
      <c r="E11" s="5" t="n">
        <v>-22051</v>
      </c>
    </row>
    <row r="12" spans="1:5">
      <c r="A12" s="4" t="s">
        <v>41</v>
      </c>
      <c r="B12" s="5" t="n">
        <v>-9237</v>
      </c>
      <c r="C12" s="5" t="n">
        <v>-13035</v>
      </c>
      <c r="D12" s="5" t="n">
        <v>-32986</v>
      </c>
      <c r="E12" s="5" t="n">
        <v>-39649</v>
      </c>
    </row>
    <row r="13" spans="1:5">
      <c r="A13" s="4" t="s">
        <v>116</v>
      </c>
      <c r="B13" s="5" t="n">
        <v>0</v>
      </c>
      <c r="C13" s="5" t="n">
        <v>0</v>
      </c>
      <c r="D13" s="5" t="n">
        <v>137907</v>
      </c>
      <c r="E13" s="5" t="n">
        <v>0</v>
      </c>
    </row>
    <row r="14" spans="1:5">
      <c r="A14" s="4" t="s">
        <v>613</v>
      </c>
      <c r="B14" s="5" t="n">
        <v>-32052</v>
      </c>
      <c r="C14" s="5" t="n">
        <v>-39489</v>
      </c>
      <c r="D14" s="5" t="n">
        <v>-98352</v>
      </c>
      <c r="E14" s="5" t="n">
        <v>-133292</v>
      </c>
    </row>
    <row r="15" spans="1:5">
      <c r="A15" s="4" t="s">
        <v>49</v>
      </c>
      <c r="B15" s="5" t="n">
        <v>-3464</v>
      </c>
      <c r="C15" s="5" t="n">
        <v>-25227</v>
      </c>
      <c r="D15" s="5" t="n">
        <v>-190266</v>
      </c>
      <c r="E15" s="5" t="n">
        <v>-63469</v>
      </c>
    </row>
    <row r="16" spans="1:5">
      <c r="A16" s="4" t="s">
        <v>289</v>
      </c>
    </row>
    <row r="17" spans="1:5">
      <c r="A17" s="3" t="s">
        <v>607</v>
      </c>
    </row>
    <row r="18" spans="1:5">
      <c r="A18" s="4" t="s">
        <v>608</v>
      </c>
      <c r="B18" s="5" t="n">
        <v>236195</v>
      </c>
      <c r="C18" s="5" t="n">
        <v>232641</v>
      </c>
      <c r="D18" s="5" t="n">
        <v>742970</v>
      </c>
      <c r="E18" s="5" t="n">
        <v>710315</v>
      </c>
    </row>
    <row r="19" spans="1:5">
      <c r="A19" s="4" t="s">
        <v>610</v>
      </c>
      <c r="B19" s="5" t="n">
        <v>77687</v>
      </c>
      <c r="C19" s="5" t="n">
        <v>70457</v>
      </c>
      <c r="D19" s="5" t="n">
        <v>242456</v>
      </c>
      <c r="E19" s="5" t="n">
        <v>232353</v>
      </c>
    </row>
    <row r="20" spans="1:5">
      <c r="A20" s="4" t="s">
        <v>41</v>
      </c>
      <c r="B20" s="5" t="n">
        <v>-377</v>
      </c>
      <c r="C20" s="5" t="n">
        <v>-5058</v>
      </c>
      <c r="D20" s="5" t="n">
        <v>-3703</v>
      </c>
      <c r="E20" s="5" t="n">
        <v>-8489</v>
      </c>
    </row>
    <row r="21" spans="1:5">
      <c r="A21" s="4" t="s">
        <v>116</v>
      </c>
      <c r="D21" s="5" t="n">
        <v>0</v>
      </c>
    </row>
    <row r="22" spans="1:5">
      <c r="A22" s="4" t="s">
        <v>614</v>
      </c>
    </row>
    <row r="23" spans="1:5">
      <c r="A23" s="3" t="s">
        <v>607</v>
      </c>
    </row>
    <row r="24" spans="1:5">
      <c r="A24" s="4" t="s">
        <v>116</v>
      </c>
      <c r="D24" s="5" t="n">
        <v>0</v>
      </c>
    </row>
    <row r="25" spans="1:5">
      <c r="A25" s="4" t="s">
        <v>290</v>
      </c>
    </row>
    <row r="26" spans="1:5">
      <c r="A26" s="3" t="s">
        <v>607</v>
      </c>
    </row>
    <row r="27" spans="1:5">
      <c r="A27" s="4" t="s">
        <v>608</v>
      </c>
      <c r="B27" s="5" t="n">
        <v>119596</v>
      </c>
      <c r="C27" s="5" t="n">
        <v>114106</v>
      </c>
      <c r="D27" s="5" t="n">
        <v>352862</v>
      </c>
      <c r="E27" s="5" t="n">
        <v>351611</v>
      </c>
    </row>
    <row r="28" spans="1:5">
      <c r="A28" s="4" t="s">
        <v>610</v>
      </c>
      <c r="B28" s="5" t="n">
        <v>33066</v>
      </c>
      <c r="C28" s="5" t="n">
        <v>32420</v>
      </c>
      <c r="D28" s="5" t="n">
        <v>96517</v>
      </c>
      <c r="E28" s="5" t="n">
        <v>102686</v>
      </c>
    </row>
    <row r="29" spans="1:5">
      <c r="A29" s="4" t="s">
        <v>41</v>
      </c>
      <c r="B29" s="5" t="n">
        <v>-3215</v>
      </c>
      <c r="C29" s="5" t="n">
        <v>-3950</v>
      </c>
      <c r="D29" s="5" t="n">
        <v>-6109</v>
      </c>
      <c r="E29" s="5" t="n">
        <v>-5626</v>
      </c>
    </row>
    <row r="30" spans="1:5">
      <c r="A30" s="4" t="s">
        <v>116</v>
      </c>
      <c r="D30" s="5" t="n">
        <v>0</v>
      </c>
    </row>
    <row r="31" spans="1:5">
      <c r="A31" s="4" t="s">
        <v>291</v>
      </c>
    </row>
    <row r="32" spans="1:5">
      <c r="A32" s="3" t="s">
        <v>607</v>
      </c>
    </row>
    <row r="33" spans="1:5">
      <c r="A33" s="4" t="s">
        <v>608</v>
      </c>
      <c r="B33" s="5" t="n">
        <v>73754</v>
      </c>
      <c r="C33" s="5" t="n">
        <v>63100</v>
      </c>
      <c r="D33" s="5" t="n">
        <v>204202</v>
      </c>
      <c r="E33" s="5" t="n">
        <v>183699</v>
      </c>
    </row>
    <row r="34" spans="1:5">
      <c r="A34" s="4" t="s">
        <v>610</v>
      </c>
      <c r="B34" s="5" t="n">
        <v>28166</v>
      </c>
      <c r="C34" s="5" t="n">
        <v>30748</v>
      </c>
      <c r="D34" s="5" t="n">
        <v>80248</v>
      </c>
      <c r="E34" s="5" t="n">
        <v>87690</v>
      </c>
    </row>
    <row r="35" spans="1:5">
      <c r="A35" s="4" t="s">
        <v>41</v>
      </c>
      <c r="B35" s="5" t="n">
        <v>-1233</v>
      </c>
      <c r="C35" s="5" t="n">
        <v>-377</v>
      </c>
      <c r="D35" s="5" t="n">
        <v>-2233</v>
      </c>
      <c r="E35" s="5" t="n">
        <v>-1792</v>
      </c>
    </row>
    <row r="36" spans="1:5">
      <c r="A36" s="4" t="s">
        <v>116</v>
      </c>
      <c r="D36" s="5" t="n">
        <v>0</v>
      </c>
    </row>
    <row r="37" spans="1:5">
      <c r="A37" s="4" t="s">
        <v>292</v>
      </c>
    </row>
    <row r="38" spans="1:5">
      <c r="A38" s="3" t="s">
        <v>607</v>
      </c>
    </row>
    <row r="39" spans="1:5">
      <c r="A39" s="4" t="s">
        <v>608</v>
      </c>
      <c r="B39" s="5" t="n">
        <v>54245</v>
      </c>
      <c r="C39" s="5" t="n">
        <v>49404</v>
      </c>
      <c r="D39" s="5" t="n">
        <v>158808</v>
      </c>
      <c r="E39" s="5" t="n">
        <v>154541</v>
      </c>
    </row>
    <row r="40" spans="1:5">
      <c r="A40" s="4" t="s">
        <v>610</v>
      </c>
      <c r="B40" s="5" t="n">
        <v>18544</v>
      </c>
      <c r="C40" s="5" t="n">
        <v>16943</v>
      </c>
      <c r="D40" s="5" t="n">
        <v>46443</v>
      </c>
      <c r="E40" s="5" t="n">
        <v>53029</v>
      </c>
    </row>
    <row r="41" spans="1:5">
      <c r="A41" s="4" t="s">
        <v>116</v>
      </c>
      <c r="D41" s="5" t="n">
        <v>0</v>
      </c>
    </row>
    <row r="42" spans="1:5">
      <c r="A42" s="4" t="s">
        <v>118</v>
      </c>
    </row>
    <row r="43" spans="1:5">
      <c r="A43" s="3" t="s">
        <v>607</v>
      </c>
    </row>
    <row r="44" spans="1:5">
      <c r="A44" s="4" t="s">
        <v>608</v>
      </c>
      <c r="B44" s="5" t="n">
        <v>22240</v>
      </c>
      <c r="C44" s="5" t="n">
        <v>36373</v>
      </c>
      <c r="D44" s="5" t="n">
        <v>74327</v>
      </c>
      <c r="E44" s="5" t="n">
        <v>102574</v>
      </c>
    </row>
    <row r="45" spans="1:5">
      <c r="A45" s="4" t="s">
        <v>610</v>
      </c>
      <c r="B45" s="5" t="n">
        <v>3086</v>
      </c>
      <c r="C45" s="5" t="n">
        <v>12679</v>
      </c>
      <c r="D45" s="5" t="n">
        <v>12591</v>
      </c>
      <c r="E45" s="5" t="n">
        <v>33109</v>
      </c>
    </row>
    <row r="46" spans="1:5">
      <c r="A46" s="4" t="s">
        <v>41</v>
      </c>
      <c r="B46" s="5" t="n">
        <v>-208</v>
      </c>
      <c r="C46" s="5" t="n">
        <v>22</v>
      </c>
      <c r="D46" s="5" t="n">
        <v>-2122</v>
      </c>
      <c r="E46" s="5" t="n">
        <v>-12654</v>
      </c>
    </row>
    <row r="47" spans="1:5">
      <c r="A47" s="4" t="s">
        <v>116</v>
      </c>
      <c r="D47" s="5" t="n">
        <v>137907</v>
      </c>
    </row>
    <row r="48" spans="1:5">
      <c r="A48" s="4" t="s">
        <v>615</v>
      </c>
    </row>
    <row r="49" spans="1:5">
      <c r="A49" s="3" t="s">
        <v>607</v>
      </c>
    </row>
    <row r="50" spans="1:5">
      <c r="A50" s="4" t="s">
        <v>609</v>
      </c>
      <c r="B50" s="7" t="n">
        <v>3143</v>
      </c>
      <c r="C50" s="7" t="n">
        <v>9403</v>
      </c>
      <c r="D50" s="7" t="n">
        <v>14413</v>
      </c>
      <c r="E50" s="7" t="n">
        <v>2928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6</v>
      </c>
      <c r="B1" s="2" t="s">
        <v>25</v>
      </c>
      <c r="D1" s="2" t="s">
        <v>1</v>
      </c>
    </row>
    <row r="2" spans="1:5">
      <c r="B2" s="2" t="s">
        <v>2</v>
      </c>
      <c r="C2" s="2" t="s">
        <v>26</v>
      </c>
      <c r="D2" s="2" t="s">
        <v>2</v>
      </c>
      <c r="E2" s="2" t="s">
        <v>26</v>
      </c>
    </row>
    <row r="3" spans="1:5">
      <c r="A3" s="3" t="s">
        <v>617</v>
      </c>
    </row>
    <row r="4" spans="1:5">
      <c r="A4" s="4" t="s">
        <v>9</v>
      </c>
      <c r="D4" s="4" t="s">
        <v>10</v>
      </c>
    </row>
    <row r="5" spans="1:5">
      <c r="A5" s="4" t="s">
        <v>608</v>
      </c>
      <c r="B5" s="7" t="n">
        <v>506030</v>
      </c>
      <c r="C5" s="7" t="n">
        <v>495624</v>
      </c>
      <c r="D5" s="7" t="n">
        <v>1533169</v>
      </c>
      <c r="E5" s="7" t="n">
        <v>1502740</v>
      </c>
    </row>
    <row r="6" spans="1:5">
      <c r="A6" s="4" t="s">
        <v>31</v>
      </c>
      <c r="B6" s="5" t="n">
        <v>502887</v>
      </c>
      <c r="C6" s="5" t="n">
        <v>486221</v>
      </c>
      <c r="D6" s="5" t="n">
        <v>1518756</v>
      </c>
      <c r="E6" s="5" t="n">
        <v>1473452</v>
      </c>
    </row>
    <row r="7" spans="1:5">
      <c r="A7" s="4" t="s">
        <v>618</v>
      </c>
    </row>
    <row r="8" spans="1:5">
      <c r="A8" s="3" t="s">
        <v>617</v>
      </c>
    </row>
    <row r="9" spans="1:5">
      <c r="A9" s="4" t="s">
        <v>608</v>
      </c>
      <c r="B9" s="5" t="n">
        <v>362796</v>
      </c>
      <c r="C9" s="5" t="n">
        <v>341826</v>
      </c>
      <c r="D9" s="5" t="n">
        <v>1094695</v>
      </c>
      <c r="E9" s="5" t="n">
        <v>1043933</v>
      </c>
    </row>
    <row r="10" spans="1:5">
      <c r="A10" s="4" t="s">
        <v>619</v>
      </c>
    </row>
    <row r="11" spans="1:5">
      <c r="A11" s="3" t="s">
        <v>617</v>
      </c>
    </row>
    <row r="12" spans="1:5">
      <c r="A12" s="4" t="s">
        <v>608</v>
      </c>
      <c r="B12" s="7" t="n">
        <v>140091</v>
      </c>
      <c r="C12" s="7" t="n">
        <v>144395</v>
      </c>
      <c r="D12" s="7" t="n">
        <v>424061</v>
      </c>
      <c r="E12" s="7" t="n">
        <v>4295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25</v>
      </c>
      <c r="D1" s="2" t="s">
        <v>1</v>
      </c>
    </row>
    <row r="2" spans="1:5">
      <c r="B2" s="2" t="s">
        <v>2</v>
      </c>
      <c r="C2" s="2" t="s">
        <v>26</v>
      </c>
      <c r="D2" s="2" t="s">
        <v>2</v>
      </c>
      <c r="E2" s="2" t="s">
        <v>26</v>
      </c>
    </row>
    <row r="3" spans="1:5">
      <c r="A3" s="3" t="s">
        <v>621</v>
      </c>
    </row>
    <row r="4" spans="1:5">
      <c r="A4" s="4" t="s">
        <v>622</v>
      </c>
      <c r="B4" s="7" t="n">
        <v>22536</v>
      </c>
      <c r="C4" s="7" t="n">
        <v>24481</v>
      </c>
      <c r="D4" s="7" t="n">
        <v>71244</v>
      </c>
      <c r="E4" s="7" t="n">
        <v>70363</v>
      </c>
    </row>
    <row r="5" spans="1:5">
      <c r="A5" s="4" t="s">
        <v>623</v>
      </c>
      <c r="B5" s="7" t="n">
        <v>3139</v>
      </c>
      <c r="C5" s="7" t="n">
        <v>2211</v>
      </c>
      <c r="D5" s="7" t="n">
        <v>11972</v>
      </c>
      <c r="E5" s="7" t="n">
        <v>1084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4</v>
      </c>
      <c r="B1" s="2" t="s">
        <v>1</v>
      </c>
    </row>
    <row r="2" spans="1:3">
      <c r="B2" s="2" t="s">
        <v>2</v>
      </c>
      <c r="C2" s="2" t="s">
        <v>66</v>
      </c>
    </row>
    <row r="3" spans="1:3">
      <c r="A3" s="3" t="s">
        <v>199</v>
      </c>
    </row>
    <row r="4" spans="1:3">
      <c r="A4" s="4" t="s">
        <v>9</v>
      </c>
      <c r="B4" s="4" t="s">
        <v>10</v>
      </c>
    </row>
    <row r="5" spans="1:3">
      <c r="A5" s="4" t="s">
        <v>81</v>
      </c>
      <c r="B5" s="7" t="n">
        <v>22259</v>
      </c>
      <c r="C5" s="7" t="n">
        <v>28860</v>
      </c>
    </row>
    <row r="6" spans="1:3">
      <c r="A6" s="4" t="s">
        <v>299</v>
      </c>
    </row>
    <row r="7" spans="1:3">
      <c r="A7" s="3" t="s">
        <v>199</v>
      </c>
    </row>
    <row r="8" spans="1:3">
      <c r="A8" s="4" t="s">
        <v>625</v>
      </c>
      <c r="B8" s="5" t="n">
        <v>5000</v>
      </c>
    </row>
    <row r="9" spans="1:3">
      <c r="A9" s="4" t="s">
        <v>626</v>
      </c>
      <c r="B9" s="5" t="n">
        <v>2000</v>
      </c>
    </row>
    <row r="10" spans="1:3">
      <c r="A10" s="4" t="s">
        <v>81</v>
      </c>
      <c r="B10" s="5" t="n">
        <v>1500</v>
      </c>
    </row>
    <row r="11" spans="1:3">
      <c r="A11" s="4" t="s">
        <v>627</v>
      </c>
    </row>
    <row r="12" spans="1:3">
      <c r="A12" s="3" t="s">
        <v>199</v>
      </c>
    </row>
    <row r="13" spans="1:3">
      <c r="A13" s="4" t="s">
        <v>625</v>
      </c>
      <c r="B13" s="5" t="n">
        <v>3500</v>
      </c>
    </row>
    <row r="14" spans="1:3">
      <c r="A14" s="4" t="s">
        <v>628</v>
      </c>
    </row>
    <row r="15" spans="1:3">
      <c r="A15" s="3" t="s">
        <v>199</v>
      </c>
    </row>
    <row r="16" spans="1:3">
      <c r="A16" s="4" t="s">
        <v>625</v>
      </c>
      <c r="B16" s="7" t="n">
        <v>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5:32Z</dcterms:created>
  <dcterms:modified xmlns:dcterms="http://purl.org/dc/terms/" xmlns:xsi="http://www.w3.org/2001/XMLSchema-instance" xsi:type="dcterms:W3CDTF">2018-08-09T16:15:32Z</dcterms:modified>
</cp:coreProperties>
</file>